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Basis "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sheetId="13" state="visible" r:id="rId13"/>
    <sheet xmlns:r="http://schemas.openxmlformats.org/officeDocument/2006/relationships" name="Available-for-Sale Securit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Revenue from Contracts with Cus" sheetId="18" state="visible" r:id="rId18"/>
    <sheet xmlns:r="http://schemas.openxmlformats.org/officeDocument/2006/relationships" name="Other Agreement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Warrant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Tables)" sheetId="29" state="visible" r:id="rId29"/>
    <sheet xmlns:r="http://schemas.openxmlformats.org/officeDocument/2006/relationships" name="Fair Value (Tables)" sheetId="30" state="visible" r:id="rId30"/>
    <sheet xmlns:r="http://schemas.openxmlformats.org/officeDocument/2006/relationships" name="Available-for-Sale Securities ("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Debt Obligations (Tables)" sheetId="34" state="visible" r:id="rId34"/>
    <sheet xmlns:r="http://schemas.openxmlformats.org/officeDocument/2006/relationships" name="Revenue from Contracts with C_2" sheetId="35" state="visible" r:id="rId35"/>
    <sheet xmlns:r="http://schemas.openxmlformats.org/officeDocument/2006/relationships" name="Other Agreements (Tables)" sheetId="36" state="visible" r:id="rId36"/>
    <sheet xmlns:r="http://schemas.openxmlformats.org/officeDocument/2006/relationships" name="Leases (Tables)" sheetId="37" state="visible" r:id="rId37"/>
    <sheet xmlns:r="http://schemas.openxmlformats.org/officeDocument/2006/relationships" name="Net Loss Per Share (Tables)" sheetId="38" state="visible" r:id="rId38"/>
    <sheet xmlns:r="http://schemas.openxmlformats.org/officeDocument/2006/relationships" name="Warrants (Tables)"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Description of Business, Bas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Fair Value - Financial Assets a" sheetId="48" state="visible" r:id="rId48"/>
    <sheet xmlns:r="http://schemas.openxmlformats.org/officeDocument/2006/relationships" name="Fair Value - Additional Informa" sheetId="49" state="visible" r:id="rId49"/>
    <sheet xmlns:r="http://schemas.openxmlformats.org/officeDocument/2006/relationships" name="Available-for-Sale Securities -" sheetId="50" state="visible" r:id="rId50"/>
    <sheet xmlns:r="http://schemas.openxmlformats.org/officeDocument/2006/relationships" name="Available-for-Sale Securities_2" sheetId="51" state="visible" r:id="rId51"/>
    <sheet xmlns:r="http://schemas.openxmlformats.org/officeDocument/2006/relationships" name="Available-for-Sale Securities_3"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Accrued Liabilities - Summary o" sheetId="55" state="visible" r:id="rId55"/>
    <sheet xmlns:r="http://schemas.openxmlformats.org/officeDocument/2006/relationships" name="Debt Obligations - Schedule of " sheetId="56" state="visible" r:id="rId56"/>
    <sheet xmlns:r="http://schemas.openxmlformats.org/officeDocument/2006/relationships" name="Debt Obligations - Schedule o_2" sheetId="57" state="visible" r:id="rId57"/>
    <sheet xmlns:r="http://schemas.openxmlformats.org/officeDocument/2006/relationships" name="Debt Obligations - Additional I" sheetId="58" state="visible" r:id="rId58"/>
    <sheet xmlns:r="http://schemas.openxmlformats.org/officeDocument/2006/relationships" name="Debt Obligations - Schedule o_3"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Revenue from Contracts with C_7" sheetId="64" state="visible" r:id="rId64"/>
    <sheet xmlns:r="http://schemas.openxmlformats.org/officeDocument/2006/relationships" name="Other Agreements - Additional I" sheetId="65" state="visible" r:id="rId65"/>
    <sheet xmlns:r="http://schemas.openxmlformats.org/officeDocument/2006/relationships" name="Other Agreements - Schedule of " sheetId="66" state="visible" r:id="rId66"/>
    <sheet xmlns:r="http://schemas.openxmlformats.org/officeDocument/2006/relationships" name="Leases - Additional Information" sheetId="67" state="visible" r:id="rId67"/>
    <sheet xmlns:r="http://schemas.openxmlformats.org/officeDocument/2006/relationships" name="Leases - Summary of Components " sheetId="68" state="visible" r:id="rId68"/>
    <sheet xmlns:r="http://schemas.openxmlformats.org/officeDocument/2006/relationships" name="Leases - Summary of Other Infor" sheetId="69" state="visible" r:id="rId69"/>
    <sheet xmlns:r="http://schemas.openxmlformats.org/officeDocument/2006/relationships" name="Leases - Summary of Remaining M" sheetId="70" state="visible" r:id="rId70"/>
    <sheet xmlns:r="http://schemas.openxmlformats.org/officeDocument/2006/relationships" name="Leases - Summary of Component_2" sheetId="71" state="visible" r:id="rId71"/>
    <sheet xmlns:r="http://schemas.openxmlformats.org/officeDocument/2006/relationships" name="Leases - Summary of Other Inf_2" sheetId="72" state="visible" r:id="rId72"/>
    <sheet xmlns:r="http://schemas.openxmlformats.org/officeDocument/2006/relationships" name="Leases - Summary of Remaining_2" sheetId="73" state="visible" r:id="rId73"/>
    <sheet xmlns:r="http://schemas.openxmlformats.org/officeDocument/2006/relationships" name="Net Loss per Share - Additional" sheetId="74" state="visible" r:id="rId74"/>
    <sheet xmlns:r="http://schemas.openxmlformats.org/officeDocument/2006/relationships" name="Net Loss per Share - Reconcilia" sheetId="75" state="visible" r:id="rId75"/>
    <sheet xmlns:r="http://schemas.openxmlformats.org/officeDocument/2006/relationships" name="Net Loss per Share - Common Sto" sheetId="76" state="visible" r:id="rId76"/>
    <sheet xmlns:r="http://schemas.openxmlformats.org/officeDocument/2006/relationships" name="Warrants - Additional Informati" sheetId="77" state="visible" r:id="rId77"/>
    <sheet xmlns:r="http://schemas.openxmlformats.org/officeDocument/2006/relationships" name="Warrants -Summary of Outstandin" sheetId="78" state="visible" r:id="rId78"/>
    <sheet xmlns:r="http://schemas.openxmlformats.org/officeDocument/2006/relationships" name="Stockholders Equity - Additiona" sheetId="79" state="visible" r:id="rId79"/>
    <sheet xmlns:r="http://schemas.openxmlformats.org/officeDocument/2006/relationships" name="Stockholders Equity - Summary o" sheetId="80" state="visible" r:id="rId80"/>
    <sheet xmlns:r="http://schemas.openxmlformats.org/officeDocument/2006/relationships" name="Stockholders Equity - Summary_2" sheetId="81" state="visible" r:id="rId81"/>
    <sheet xmlns:r="http://schemas.openxmlformats.org/officeDocument/2006/relationships" name="Stockholders Equity - Summary_3" sheetId="82" state="visible" r:id="rId82"/>
    <sheet xmlns:r="http://schemas.openxmlformats.org/officeDocument/2006/relationships" name="Stockholders Equity - Summary_4" sheetId="83" state="visible" r:id="rId83"/>
    <sheet xmlns:r="http://schemas.openxmlformats.org/officeDocument/2006/relationships" name="Stockholders Equity - Summary_5" sheetId="84" state="visible" r:id="rId84"/>
    <sheet xmlns:r="http://schemas.openxmlformats.org/officeDocument/2006/relationships" name="Stockholders Equity - Summary_6"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Income Taxes - Additional Infor" sheetId="88" state="visible" r:id="rId88"/>
    <sheet xmlns:r="http://schemas.openxmlformats.org/officeDocument/2006/relationships" name="Income Taxes - Summary of Loss " sheetId="89" state="visible" r:id="rId89"/>
    <sheet xmlns:r="http://schemas.openxmlformats.org/officeDocument/2006/relationships" name="Income Taxes - Components of In" sheetId="90" state="visible" r:id="rId90"/>
    <sheet xmlns:r="http://schemas.openxmlformats.org/officeDocument/2006/relationships" name="Income Taxes - Difference in Ac" sheetId="91" state="visible" r:id="rId91"/>
    <sheet xmlns:r="http://schemas.openxmlformats.org/officeDocument/2006/relationships" name="Income Taxes - Difference in _2" sheetId="92" state="visible" r:id="rId92"/>
    <sheet xmlns:r="http://schemas.openxmlformats.org/officeDocument/2006/relationships" name="Income Taxes - Schedule of Defe" sheetId="93" state="visible" r:id="rId93"/>
    <sheet xmlns:r="http://schemas.openxmlformats.org/officeDocument/2006/relationships" name="Income Taxes - Schedule of Reco"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TGM</t>
        </is>
      </c>
    </row>
    <row r="10">
      <c r="A10" s="4" t="inlineStr">
        <is>
          <t>Entity Registrant Name</t>
        </is>
      </c>
      <c r="B10" s="4" t="inlineStr">
        <is>
          <t>HTG Molecular Diagnostics, Inc</t>
        </is>
      </c>
    </row>
    <row r="11">
      <c r="A11" s="4" t="inlineStr">
        <is>
          <t>Entity Central Index Key</t>
        </is>
      </c>
      <c r="B11" s="4" t="inlineStr">
        <is>
          <t>0001169987</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File Number</t>
        </is>
      </c>
      <c r="B20" s="4" t="inlineStr">
        <is>
          <t>001-37369</t>
        </is>
      </c>
    </row>
    <row r="21">
      <c r="A21" s="4" t="inlineStr">
        <is>
          <t>Entity Incorporation, State or Country Code</t>
        </is>
      </c>
      <c r="B21" s="4" t="inlineStr">
        <is>
          <t>DE</t>
        </is>
      </c>
    </row>
    <row r="22">
      <c r="A22" s="4" t="inlineStr">
        <is>
          <t>Entity Tax Identification Number</t>
        </is>
      </c>
      <c r="B22" s="4" t="inlineStr">
        <is>
          <t>86-0912294</t>
        </is>
      </c>
    </row>
    <row r="23">
      <c r="A23" s="4" t="inlineStr">
        <is>
          <t>Entity Address, Address Line One</t>
        </is>
      </c>
      <c r="B23" s="4" t="inlineStr">
        <is>
          <t>3430 E. Global Loop</t>
        </is>
      </c>
    </row>
    <row r="24">
      <c r="A24" s="4" t="inlineStr">
        <is>
          <t>Entity Address, City or Town</t>
        </is>
      </c>
      <c r="B24" s="4" t="inlineStr">
        <is>
          <t>Tucson</t>
        </is>
      </c>
    </row>
    <row r="25">
      <c r="A25" s="4" t="inlineStr">
        <is>
          <t>Entity Address, State or Province</t>
        </is>
      </c>
      <c r="B25" s="4" t="inlineStr">
        <is>
          <t>AZ</t>
        </is>
      </c>
    </row>
    <row r="26">
      <c r="A26" s="4" t="inlineStr">
        <is>
          <t>Entity Address, Postal Zip Code</t>
        </is>
      </c>
      <c r="B26" s="4" t="inlineStr">
        <is>
          <t>85706</t>
        </is>
      </c>
    </row>
    <row r="27">
      <c r="A27" s="4" t="inlineStr">
        <is>
          <t>City Area Code</t>
        </is>
      </c>
      <c r="B27" s="4" t="inlineStr">
        <is>
          <t>(877)</t>
        </is>
      </c>
    </row>
    <row r="28">
      <c r="A28" s="4" t="inlineStr">
        <is>
          <t>Local Phone Number</t>
        </is>
      </c>
      <c r="B28" s="4" t="inlineStr">
        <is>
          <t>289-2615</t>
        </is>
      </c>
    </row>
    <row r="29">
      <c r="A29" s="4" t="inlineStr">
        <is>
          <t>Document Annual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ICFR Auditor Attestation Flag</t>
        </is>
      </c>
      <c r="B32" s="4" t="inlineStr">
        <is>
          <t>false</t>
        </is>
      </c>
    </row>
    <row r="33">
      <c r="A33" s="4" t="inlineStr">
        <is>
          <t>Entity Common Stock, Shares Outstanding</t>
        </is>
      </c>
      <c r="C33" s="5" t="n">
        <v>6214400</v>
      </c>
    </row>
    <row r="34">
      <c r="A34" s="4" t="inlineStr">
        <is>
          <t>Entity Public Float</t>
        </is>
      </c>
      <c r="D34" s="6" t="n">
        <v>47829280</v>
      </c>
    </row>
    <row r="35">
      <c r="A35" s="4" t="inlineStr">
        <is>
          <t>Title of 12(b) Security</t>
        </is>
      </c>
      <c r="B35" s="4" t="inlineStr">
        <is>
          <t>Common Stock, par value $0.001 per share</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Basis of Presentation and Principles of Consolidation</t>
        </is>
      </c>
      <c r="B1" s="2" t="inlineStr">
        <is>
          <t>12 Months Ended</t>
        </is>
      </c>
    </row>
    <row r="2">
      <c r="B2" s="2" t="inlineStr">
        <is>
          <t>Dec. 31, 2020</t>
        </is>
      </c>
    </row>
    <row r="3">
      <c r="A3" s="3" t="inlineStr">
        <is>
          <t>Accounting Policies [Abstract]</t>
        </is>
      </c>
    </row>
    <row r="4">
      <c r="A4" s="4" t="inlineStr">
        <is>
          <t>Description of Business, Basis of Presentation and Principles of Consolidation</t>
        </is>
      </c>
      <c r="B4" s="4" t="inlineStr">
        <is>
          <t>Note 1. Description of Business, Basis of Presentation and Principles of Consolidation HTG Molecular Diagnostics, Inc. (the “Company”) is a provider of instruments, reagents and services for molecular profiling applications. The Company derives revenue from sales of its HTG EdgeSeq instrument system and integrated next-generation sequencing-based (“NGS-based”) HTG EdgeSeq assays, from services including sample processing and custom research use only (“RUO”) assay design and from collaborative development services. The Company operates in one segment and its customers are located primarily in the United States and Europe. For the year ended December 31, 2020, approximately 35% of the Company’s revenue was generated from sales originated by customers located outside of the United States, compared with 34% for the year ended December 31, 2019. Basis of Presentation The consolidated financial statements and accompanying notes were prepared in accordance with accounting principles generally accepted in the United States of America (“GAAP”). In November 2020, the Company completed a reverse stock split of its outstanding shares of common stock pursuant to which every fifteen shares of issued and outstanding common stock were exchanged for one share of common stock. All share and per share amounts within the consolidated financial statements and notes thereto have been adjusted to reflect the reverse stock split for all periods and dates presented. See Note 14 for more information about the Company’s reverse stock split. Principles of Consolidation The Company formed a French subsidiary, HTG Molecular Diagnostics France SARL, in November 2018. The consolidated financial statements include the accounts of the Company and this wholly owned subsidiary after elimination of intercompany transactions and balances as of December 31, 2020 and 2019. Reclassifications Certain prior year amounts have been reclassified for consistency with the current period presentation. These reclassifications had no effect on the reported results of operations. COVID-19 Pandemic The full impact of the COVID-19 pandemic continues to evolve as of the date of this report and management continues to actively monitor the potential impact of the global situation on its financial condition, liquidity, operations, suppliers, industry and workforce. Given the ongoing evolution of the COVID-19 pandemic, including resurgences in many areas of the world and the global responses to curb its spread, the Company is not able to fully estimate the effects of the COVID-19 pandemic on its results of operations, financial condition or liquidity. The Company experienced a significant slowing of product and product-related services revenue generation beginning in March 2020 and believes that while it has seen some recovery in the later part of 2020, this impact will continue to be seen at some level at least through the first half of 2021. The extent of this impact varied from customer to customer depending upon how they have been directly or indirectly impacted by local stay-at-home orders and other social distancing measures, prioritization by those customers as the immediate impacts of the pandemic have passed, and the workforce and supplier impacts that each customer has experienced during the pandemic. The Company has experienced very limited delays in its development efforts because of stay-at-home orders despite its efforts to prioritize the safety of its employees during this pandemic. The Company believes the COVID-19 pandemic will continue to impact its productivity, supply chains, distribution networks and other areas of its operation as ongoing concerns regarding the pandemic continue to disrupt the Company’s business and the businesses of its vendors, partners and customers and as shipping and manufacturing resources are prioritized throughout the world to fight the continued spread of the pandemic . In March 2020, the Coronavirus Aid, Relief, and Economic Security Act (the “CARES Act”) was enacted in response to the COVID‑19 pandemic. On April 21, 2020, the Company received proceeds from a loan in the amount of $1.7 million from Silicon Valley Bank (“SVB”), as lender, pursuant to the Paycheck Protection Program (“PPP”) of the CARES Act (the “PPP Loan”) (see Note 8). In December 2020, the Consolidated Appropriations Act (the “Appropriations Act”) was signed into law to further address the ongoing impacts of the COVID-19 pandemic. The Appropriations Act introduced several additional potential credits and benefits for employers to consider including, but not limited to, the ability for employers who have previously obtained a PPP Loan to potentially also qualify for the Employee Retention Credit, initially created as part of the CARES Act. The Company expects to qualify for benefits available to it under the Appropriations Act for the year ended December 31, 2020 and will continue to seek out these benefits in future periods as appropriate. While there remains uncertainty as to the ultimate impact of the COVID-19 pandemic, the Company has considered the known impacts on its business as of the date these consolidated financial statements were issued and has reflected any known or expected impacts in its consolidated financial statements, including consideration of potential impairment risks to its long-lived assets, potential accounts receivable collection risks and potential impacts to its overall liquidity position. Going Concern and Management has assessed the Company’s ability to continue as a going concern within one year after the consolidated financial statements are issued. The consolidated financial statements have been prepared assuming that the Company will continue as a going concern, which contemplates the realization of the assets and satisfaction of liabilities in the normal course of business. However, the Company has had recurring operating losses and negative operating cash flows since its inception and has an accumulated deficit of $191.2 million as of December 31, 2020. As of December 31, 2020, the Company had working capital of $25.6 million and long-term liabilities of $13.5 million. The Company’s liability balances consist primarily of its debt obligations, including an asset-secured Loan and Security Agreement (the “Loan Agreement”) with SVB, the PPP Loan, and a commercial financing agreement extending the payment period related to its director and officer insurance policy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n addition, the Company must comply with a financial covenant within the Loan Agreement requiring the Company to maintain unrestricted cash of not less than the greater of (i) $12.5 million and (ii) an amount equal to six times the amount of the Company’s average monthly Cash Burn (as defined in the Loan Agreement) over the trailing thre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include revenue recognition, stock-based compensation expense, bonus accrual, income tax valuation allowances and reserves, recovery of long‑lived assets, lease liability, inventory obsolescence and valuation of inventory, accounts receivable and available-for-sale securities. Actual results could materially differ from those estimates, especially in light of the significant uncertainty that remains as to the full impact of the COVID-19 pandemic on the Company’s operations, as well as those of its workforce, supply chains, distribution networks and those of its customers. Cash and Cash Equivalents The Company considers all highly liquid investments with an original maturity of three months or less to be cash equivalents. Cash and cash equivalents consist of cash on deposit with financial institutions, commercial paper, money market instruments and high credit quality corporate debt securities purchased with a term of three months or less. 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Investments in Available-for-Sale Securities The Company classifies its debt securities as available-for-sale, which are reported at estimated fair value with unrealized gains and losses included in accumulated other comprehensive loss, net of tax. Investments in securities with maturities of less than one year, or where management’s intent is to use the investments to fund current operations, or to make them available for current operations, are classified as short-term investments. Realized gains, realized losses and declines in value of securities judged to be other-than-temporary, are included in other income (expense) within the consolidated statements of operations. The cost of investments for purposes of computing realized and unrealized gains and losses is based on the specific identification method. Interest earned on securities is also included in other income (expense) within the consolidated statements of operations. The Company recognizes other-than-temporary impairment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 Restricted Cash The following table provides a reconciliation of cash, cash equivalents and restricted cash reported within the consolidated balance sheets that sum to the total of the same such amounts shown in the consolidated statements of cash flows.
December 31,
2020
2019
Cash and cash equivalents
$
22,397,812
$
7,619,748
Restricted cash
—
3,270,247
Total cash, cash equivalents and restricted cash shown in the consolidated statements of cash flows
$
22,397,812
$
10,889,995
In October 2017, the Company received $3.0 million in gross proceeds from, and issued a subordinated convertible promissory note (the “QNAH Convertible Note”) in that principal amount to, QIAGEN North American Holdings, Inc. (“QNAH”). Amounts included in restricted cash as of December 31, 2019 represented those required to be set aside in escrow under the terms of the MidCap Credit and Security Agreement (Term Loan) (the “MidCap Term Loan”) (see Note 8) to collateralize the payment that would have been due upon maturity of the QNAH Convertible Note (see Note 8). The balance of restricted cash was released to the Company in June 2020 in conjunction with the extinguishment of the QNAH Convertible Note with proceeds from the SVB Term Loan (see Note 8).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NuvoGen obligation relates to an asset purchase transaction with a then-common stockholder of the Company (see Note 10). As of December 31, 2020, the estimated aggregate fair value of the NuvoGen obligation is approximately $4.7 million, determined using a Monte Carlo simulation with key assumptions including future revenue, volatility, discount and risk-free rates. Inventory, net Inventory, consisting of raw materials, work in process and finished goods, is stated at the lower of cost (first-in, first-out) or net realizable value. Cost is determined using a standard cost system, whereby the standard costs are updated periodically to reflect current costs. Net realizable value is the estimated selling price in the ordinary course of business less reasonably predictable costs of completion and disposal. The Company reserves or writes down its inventory for estimated obsolescence or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the product for one year, the equipment is returned to the Company or the customer is allowed to continue use of the equipment, in which case the equipment is written off to selling, general and administrative expense in the consolidated statements of operations. HTG EdgeSeq instruments at customer locations under evaluation agreements are included in finished goods inventory. Finished goods inventory under evaluation as of December 31, 2020 was $50,855 compared with $79,338 as of December 31, 2019. Property and Equipment, net Property and equipment are stated at historical cost and depreciated over their useful lives, which range from three to five years, using the straight-line method. Equipment used in the field is amortized using the straight-line method over the lesser of the period of the related reagent rental or collaborative development services agreement where applicable or the estimated useful life. Leasehold improvements are amortized using the straight-line method over the lesser of the remaining lease term or the estimated useful life. Costs incurred in the development and installation of software for internal use and in the development of the Company’s websit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20 and 2019. Leases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ing leases, interest on the lease liability and the amortization of the right-of-use asset results in front-loaded expense over the lease term. Variable lease expenses are recorded to rent expense as incurred. Debt Issuance Costs and Debt Discounts Costs incurred to issue non-revolving debt instruments are recognized as a reduction to the related debt balance in the consolidated balance sheets and amortized to interest expense over the contractual term of the related debt using the effective interest method. Costs incurred to issue the MidCap Credit and Security Agreement (Revolving Loan) (the “MidCap Revolving Loan”) were deferred as an asset in the consolidated balance sheets and amortized on a straight-line basis to interest expense over the term of the revolving commitment until extinguishment of the MidCap Credit and Security Agreement in June 2020 (see Note 8) . Deferred Offering Costs Deferred offering costs represent legal and other direct costs related to planned future stock offering transactions that will be charged to stockholders’ equity upon completion of the proposed stock offering. Should the proposed stock offering prove to be unsuccessful, these deferred costs, as well as any additional expenses to be incurred, will be charged to operating expense in the consolidated statements of operations. There were no deferred offering costs for the year ended December 31, 2020. Deferred offering costs of $0.1 million included as non-current assets in the consolidated balance sheet as of December 31, 2019, represented legal costs incurred by the Company in contemplation of the issuance of additional shares in a future financing transaction. In January 2020, these deferred offering costs were recorded to additional paid in capital, as an offset to proceeds received from the ATM Offering (see Note 14). Contract Liabilities Contract liabilities represent cash receipts for products or services to be delivered in future periods, including up-front fees received relating to custom RUO assay design and collaborative development services. When products or services are delivered to customers, contract liabilities are recognized as earned. Up-front fees received for custom RUO assay design or collaborative development services are recognized over time based on the costs incurred to date compared with total expected costs as design or development procedures are completed and outputs are produced. Revenue Recognition The Company accounts for its revenue in accordance with FASB, ASC 606, Revenue from Contracts with Customers Collaborative Arrangement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See Note 9 for additional discussion of the Company’s revenue recognition policies. Product Warranty The Company generally provides a one-year warranty on its HTG EdgeSeq platform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product and product-related services revenue, based upon recent historical experience and other relevant information as it becomes available. The Company continuously assesses the adequacy of its product warranty accrual by reviewing actual claims and adjusts the provision as needed. Warranty accrual is included in accrued liabilities in the consolidated balance sheets. Research and Development Expenses Research and development expenses represent costs incurred internally for and externally in support of research and development activities. Thes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collaborative development services revenue in the consolidated statements of operations. See for further discussion of the development costs associated with collaborative development services agreements included in research and development expense in the consolidated statements of operations. Stock-based Compensation The Company incurs stock-based compensation expense relating to grants of restricted stock units (“RSUs”) and stock options to employees, consultants and non-employee directors under its equity incentive plans, and stock purchase rights granted under its Employee Stock Purchase Plan (“ESPP”). The Company recognizes expense for stock-based awards based on the fair value of awards on the date of grant. The fair value of RSUs is based on the quoted market price of the Company’s common stock on the date of grant. The fair value of ESPP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accounts for forfeitures as they occur. Income Taxes The Company accounts for income taxes under the asset and liability method. Deferred tax assets and liabilities are recognized for the future tax consequences attributable to the differences between the financial statement carrying amounts and tax base of assets and liabilities using enacted tax rates and laws that will be in effect when the differences are expected to reverse. A valuation allowance is established against net deferred tax assets for the uncertainty it presents of our ability to use the net deferred tax assets, in this case, primarily carryforwards of net operating tax losses and research and development tax credits. In assessing the realizability of net deferred tax assets we have assessed the likelihood that net deferred tax assets will be recovered from future taxable income, and to the extent that it is “more likely than not” that the assets will not be recovered or there is an insufficient history of operating profits, a valuation allowance is established. We record the valuation allowance in the period we determine that it is more likely than not that net deferred tax assets will not be realized. For the years ended December 31, 2020 and 2019, we have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Foreign Currency Translation and Foreign Currency Transactions The Company has assets and liabilities, including accounts receivable and accounts payable, which are denominated in currencies other than its functional currency. These assets and liabilities are subject to re-measurement, the impact of which is recorded in selling, general and administrative expense within the consolidated statements of operations. Adjustments resulting from translating foreign functional currency financial statements of the Company’s wholly owned subsidiary into U.S. Dollars are included in the foreign currency translation adjustment, a component of accumulated other comprehensive loss in the consolidated statements of changes in stockholder’s equity. Comprehensive Loss Comprehensive loss includes certain changes in equity that are excluded from net loss. Specifically, unrealized gains and losses on short-term available-for-sale investments and adjustments resulting from translating foreign functional currency financial statements into U.S. Dollars are included in comprehensive loss. 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s, that the credit risk with regard to these deposits is not significant. The Company sells its instruments,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customer accounted for 11% of revenue for the year ended December 31, 2020, compared with the top three customers which accounted for 24%, 22% and 19% for the year ended December 31, 2019. The largest two customers accounted for approximately 9% each of the Company’s net accounts receivable as of December 31, 2020. The largest two customers accounted for approximately 29% and 25% of the Company’s net accounts receivable at December 31, 2019. Two vendors accounted for 21% and 20% of the Company’s accounts payable as of December 31, 2020 primarily related to commercial operations and inventory purchases compared with one vendor who accounted for 36% and two vendors who accounted for 10% each of the Company’s accounts payable at December 31, 2019. The Company currently relies on a single supplier to manufacture a subcomponent used in its HTG EdgeSeq instruments. A loss of this supplier could significantly delay the delivery of products, which in turn would materially affect the Company’s ability to generate revenue. Recently Adopted Accounting Pronouncements In August 2018, the FASB issued ASU No. 2018-13, Fair Value Measurement – Disclosure Framework – Changes to the Disclosure Requirements for Fair Value Measurement In November 2018, the FASB issued ASU No. 2018-18, which amended ASC 808, Collaborative Arrangements Recent Accounting Pronouncements The following are recent FASB ASUs that had not been adopted by the Company as of December 31, 2020: In October 2020, the FASB issued ASC Update No. 2020-10, Codification Improvements In August 2020, the FASB issued ASU No. 2020-06, Debt – Debt with Conversion and other Options Derivatives and Hedging – Contracts in Entity’s Own Equity Accounting for Convertible Instruments and Contracts in an Entity’s Own Equity In December 2019, the FASB issued ASU No. 2019-12, Income Taxes (Topic 740):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This standard is effective for fiscal years and interim periods within those fiscal years, beginning after December 15, 2020. The Company does not expect the adoption of the new guidance under the standard to materially affect its financial position or results of operations. In June 2016, the FASB issued ASU No. 2016-13, Financial Instruments -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3. Inventory Inventory, net of allowance, consisted of the following as of the date indicated:
December 31,
2020
2019
Raw materials
$
1,079,528
$
872,947
Work in process
147,455
151,351
Finished goods
291,195
284,772
Total gross inventory
1,518,178
1,309,070
Less inventory allowance
$
(26,052
)
$
(39,403
)
$
1,492,126
$
1,269,667
For the years ended December 31, 2020 and 2019, the Company recorded adjustments to the provision for excess inventory of $56,160 and $153,729, respectively. Adjustments in these periods to the allowance for estimated shrinkage, obsolescence and excess inventory have been included in cost of product and product-related services revenue in the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4. Fair Value Financial assets and liabilities measured at fair value are classified in their entirety in the fair value hierarchy, based on the lowest level input significant to the fair value measurement. The following table classifies the Company’s financial assets measured at fair value on a recurring basis at December 31, 2020 and 2019, respectively, in the fair value hierarchy:
December 31, 2020
Level 1
Level 2
Level 3
Total
Asset included in:
Cash and cash equivalents
Money market securities
$
17,497,282
$
—
$
—
$
17,497,282
Corporate debt securities
—
4,499,270
—
4,499,270
Investments available-for-sale at fair value
Corporate debt securities
—
6,298,075
—
6,298,075
Total
$
17,497,282
$
10,797,345
$
—
$
28,294,627
December 31, 2019
Level 1
Level 2
Level 3
Total
Asset included in:
Cash and cash equivalents
Money market securities
$
7,217,096
$
—
$
—
$
7,217,096
Investments available-for-sale at fair value
U.S. Treasury securities
5,961,983
—
—
5,961,983
Corporate debt securities
—
19,448,239
—
19,448,239
Total
$
13,179,079
$
19,448,239
$
—
$
32,627,318
There were no other financial instruments subject to fair value measurement on a recurring basis. Transfers to and from Levels 1, 2 and 3 are recognized at the end of the reporting period. There were no transfers between levels for the years ended December 31, 2020 and 2019. Level 1 instruments include investments in money market funds and U.S. Treasuries obligation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including commercial paper.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either of the years ended December 31, 2020 or 2019 and did not have any Level 3 financial assets or liabilities during either of the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Note 5. Available-for-Sale Securities The Company’s portfolio of available-for-sale securities consists of high credit quality corporate debt securities as of December 31, 2020. The following is a summary of the Company’s available-for-sale securities at December 31, 2020 and 2019:
December 31, 2020
Gross
Gross
Fair Value
Amortized
Unrealized
Unrealized
(Net Carrying
Cost
Gains
Losses
Amount)
Corporate debt securities
6,298,075
—
—
6,298,075
Total available-for-sale securities
$
6,298,075
$
—
$
—
$
6,298,075
December 31, 2019
Gross
Gross
Fair Value
Amortized
Unrealized
Unrealized
(Net Carrying
Cost
Gains
Losses
Amount)
U.S. Treasury securities
$
5,962,224
$
394
$
(635
)
$
5,961,983
Corporate debt securities
19,448,239
—
-
19,448,239
Total available-for-sale securities
$
25,410,463
$
394
$
(635
)
$
25,410,222
There were no gross unrealized losses relating to the Company’s available-for-sale securities investments as of December 31, 2020. The net adjustment to unrealized holding gains on short-term investments, net of tax in other comprehensive income totaled $9 and $2,299 for the years ended December 31, 2020 and 2019, respectively. Contractual maturities of debt investment securities at December 31, 2020 are shown below. Expected maturities will differ from contractual maturities because the issuers of the securities may have the right to prepay obligations without prepayment penalties.
Under
1 Year
1 to 2 Years
Total
Corporate debt securities
6,298,075
—
6,298,075
Total available-for-sale securities
$
6,298,075
$
—
$
6,298,075
For debt securities, the Company determines whether it intends to sell or if it is more likely than not that it will be required to sell impaired securities. This determination considers current and forecasted liquidity requirements, regulatory and capital requirements and securities portfolio management.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securities have other-than-temporary impairment considering, among other factors, the nature of the securities, credit rating or financial condition of the issuer, the extent and duration of the unrealized loss, expected cash flows of underlying collateral, market conditions and whether the Company intends to sell or it is more likely than not that the Company will be required to sell the debt securities. As the Company did not have any unrealized losses as of December 31, 2020, there were no other-than-temporary impairments of its available-for-sa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6. Property and Equipment Property and equipment, net consists of the following as of the dates indicated:
December 31,
2020
2019
Furniture &amp; fixtures
$
1,082,717
$
1,089,371
Leasehold improvements
1,943,534
1,987,997
Equipment used in manufacturing
2,166,743
2,305,340
Equipment used in research &amp; development
2,506,644
2,134,019
Equipment used in the field
208,005
182,762
Software
420,301
374,812
Property and equipment
8,327,944
8,074,301
Less: accumulated depreciation and amortization
(7,100,542
)
(5,834,168
)
$
1,227,402
$
2,240,133
Depreciation and leasehold improvement amortization expense was $1.3 million for both of the years ended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Note 7. Accrued Liabilities Accrued liabilities consist of the following as of the dates indicated:
December 31,
2020
2019
Accrued employee bonuses
$
436,799
$
900,740
Payroll and employee benefit accruals
694,058
469,530
Accrued interest
61,676
245,350
Other accrued liabilities
267,345
254,676
$
1,459,878
$
1,870,2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 xml:space="preserve">Note 8. Debt Obligations. Current portion of long-term debt, net, consists of the following as of the dates indicated:
December 31,
2020
2019
Convertible note, net of debt issuance costs
$
—
$
2,987,667
SVB Term Loan payable
2,000,000
—
PPP Loan
857,040
—
Insurance Note Payable
165,099
—
$
3,022,139
$
2,987,667
Long-term debt, net of current portion and discount and debt issuance costs, consisted of the following as of the dates indicated:
December 31,
2020
2019
MidCap Term Loan payable, net of discount and debt issuance costs
$
—
$
6,871,545
SVB Term Loan payable, net of discount and debt issuance costs
7,708,348
—
PPP Loan
859,960
—
$
8,568,308
$
6,871,545
MidCap Credit Facility On March 26, 2018 (the “MidCap Closing Date”), the Company entered into the MidCap Term Loan and MidCap Revolving Loan (together the “MidCap Credit Facility”) with MidCap Financial Trust, as agent. MidCap Financial Trust subsequently assigned its rights and obligations as agent to MidCap Funding IV Trust. The MidCap Term Loan provided a secured term loan facility in an aggregate principal amount of up to $20.0 million. The Company borrowed the first advance of $7.0 million (“MidCap Tranche 1”) on the MidCap Closing Date, which was used to repay in full all outstanding amounts and fees due under the Company’s previous Loan and Security Agreement with a syndicate of two lending institutions, Oxford Finance LLC and SVB, as well as for ongoing working capital and general corporate purposes. MidCap Tranche 1 bore interest at a floating rate equal to 7.25% per annum, plus the greater of (i) 1.25% or (ii) the one-month LIBOR. In February 2020, the MidCap Credit Facility was amended to, amongst other things, extend the interest-only payments on the term loan advances by an additional 11 months, with principal on each term loan advance payable in 25 equal monthly installments beginning March 1, 2021 until paid in full on March 1, 2023. The amendment also provided that if the Company achieved a stated revenue milestone for the 12-month period ending December 31, 2020, the interest-only period would be further extended by an additional four months, with principal on MidCap Tranche 1 then payable in 21 equal monthly installments beginning July 1, 2021. This amendment was accounted for as a modification for accounting purposes. The MidCap Term Loan also required that the Company deliver subordination documents with respect to the QNAH Convertible Note, or that the QNAH Convertible Note otherwise be converted or prepaid, on or before June 30, 2018, and required the Company to deposit $3.3 million into an escrow account by July 15, 2018 if neither event occurred by such date. As neither event occurred prior to June 30, 2018, the Company deposited $3.3 million into an escrow account on July 11, 2018. The escrowed funds were released to the Company on June 25, 2020 in conjunction with the extinguishment of the QNAH Convertible Note with proceeds from the SVB Term Loan (see below). Unamortized debt discount associated with the MidCap Term Loan of $443,455, resulting from fees and debt issuance costs, was recognized in the consolidated balance sheets as of December 31, 2019. Unamortized costs incurred in connection with the issuance of the Midcap Revolving Loan of $50,970 Amortization of the debt discount associated with the MidCap Term Loan was $93,719 and $166,904 for the years ended December 31, 2020 and 2019, respectively, and was included in interest expense in the consolidated statements of operations. Amortization of deferred MidCap Revolving Loan costs was $7,763 and $16,098 for the years ended December 31, 2020 and 2019, respectively, and is included in interest expense in the consolidated statements of operations. QNAH Convertible Note In October 2017, the Company issued a subordinated convertible promissory note to QNAH in the principal amount of $3.0 million against receipt of cash proceeds equal to such principal amount. The QNAH Convertible Note incurred simple interest at the rate of 3.0% per annum and matured on October 26, 2020. On June 25, 2020, in connection with the closing of the SVB Term Loan, the Company repaid in full the QNAH Convertible Note and accrued interest in the aggregate amount of $3.2 million. Extinguishment of MidCap Credit Facility and QNAH Convertible Note upon SVB Term Loan Closing On June 25, 2020, the Company repaid all principal and interest amounts outstanding under the MidCap Credit Facility in an aggregate amount equal to $7.5 million, including collateral agent legal fees and prepayment fees. The repayment was funded with net proceeds from the SVB Term Loan (see description of the SVB Term Loan below). As a result of the repayment, the Company recorded a loss on extinguishment of the MidCap Credit Facility and the QNAH Convertible Note of $0.5 million, including remaining unamortized discounts of $0.3 million and prepayment and other MidCap Credit Facility and QNAH Convertible Note lender fees and issuance costs in other expense in the consolidated statements of operations for the year ended December 31, 2020. All obligations under the MidCap Credit Facility and the QNAH Convertible Note were fulfilled upon extinguishment of the MidCap Credit Facility. SVB Term Loan On June 24, 2020 (the “Closing Date”), the Company entered into a Loan and Security Agreement, by and among the Company and SVB, as lender, which provides a secured term loan in the principal amount of $10.0 million (the “SVB Term Loan”). The proceeds from the SVB Term Loan were fully funded on the June 25, 2020. The SVB Term Loan bears interest at a floating rate equal to the greater of 2.50% above the Prime Rate (as defined in the Loan Agreement) and 5.75%. Interest on the SVB Term Loan is due and payable monthly in arrears. The SVB Term Loan has interest-only payments through June 30, 2021. The interest only period may be extended for six months upon the achievement of an equity milestone as fully defined in the Loan Agreement. The ultimate interest-only period will be followed by equal monthly payments of principal and interest through the maturity date of December 1, 2023. Prepayments of the SVB Term Loan, in whole or in part, will be subject to early termination fees in an amount equal to 3.0% of principal prepaid if prepayment occurs on or prior to the first anniversary of the Closing Date, 2.0% of principal prepaid if prepayment occurs after the first anniversary of the Closing Date but on or prior to the second anniversary of the Closing Date, and 1.0% of principal prepaid if prepayment occurs after the second anniversary of the Closing Date and prior to the maturity date. Upon termination of the Loan Agreement, the Company is required to pay a final fee equal to 8.00% of the principal amount of the SVB Term Loan. The Company’s obligations under the Loan Agreement are secured by a security interest in substantially all of its assets, excluding intellectual property (which is subject to a negative pledge). Additionally, the Company’s future subsidiaries, if any, may be required to become co-borrowers or guarantors under the Loan Agreement. The Loan Agreement contains customary affirmative covenants and customary negative covenants limiting the Company’s ability and the ability of the Company’s subsidiaries, if any,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quiring the Company to maintain unrestricted cash at an account with SVB of not less than the greater of (i) $12.5 million and (ii) an amount equal to six times the amount of the Company’s average monthly Cash Burn (as defined in the Loan Agreement) over the trailing three months. While the Company is required to maintain this minimum cash balance, it is not legally restricted by the agreement from withdrawing funds. The Loan Agreement also contains customary events of default relating to, among other things, payment defaults, breaches of covenants, a material adverse change, delisting of the Company’s common stock, bankruptcy and insolvency, cross defaults with certain material indebtedness and certain material contracts, judgments, and inaccuracies of representations and warranties. Upon an event of default, SVB may declare all or a portion of the Company’s outstanding obligations to be immediately due and payable and exercise other rights and remedies provided for under the agreement. During the existence of an event of default, interest on the obligations could be increased by 5.0%. In connection with the Loan Agreement, the Company granted to SVB a warrant to purchase up to 42,894 shares of the Company’s common stock at a purchase price of $11.6565 per share. The warrant will expire on June 24, 2030 and may be exercised for cash or at the election of the holder on a cashless, net exercise basis. The fair value of the warrant on the date of issuance was $0.4 million, determined using the Black-Scholes option-pricing model, and was recorded as a discount to the SVB Term Loan, with a corresponding credit to additional paid in capital since the warrant met the requirements to be classified in equity. The Company included $1.1 million of debt discount associated with the SVB Term Loan, resulting from fees and debt issuance costs, inclusive of the fair value of warrants issued, in long-term debt, net in the as of December 31, 2020. Amortization of the debt discount associated with the SVB Term Loan was $0.2 million for the year ended December 31, 2020 and was included in interest expense in the . The effective interest rate for the year ended December 31, 2020 was 11.11%. The remaining principal repayments due under the SVB Term Loan as of December 31, 2020 are as follows for each fiscal year:
2021
$
2,000,000
2022
4,000,000
2023
4,000,000
Total SVB Term Loan payments
10,000,000
Less discount and deferred financing costs
(1,091,652
)
Plus final fee premium
800,000
Total SVB Term Loan, net
$
9,708,348
Paycheck Protection Program Loan On April 21, 2020, the Company received proceeds from a loan in the amount of $1.7 million from SVB, as lender, pursuant to the Paycheck Protection Program of the CARES Act. The PPP Loan is evidenced by a promissory note (the “Note”), which contains customary events of default relating to, among other things, payment defaults and breaches of representations, warranties or terms of the PPP Loan documents. The PPP Loan matures on April 21, 2022 and bears interest at an annual rate of 1%. Beginning on September 21, 2021, the Company is required to make eight equal monthly payments of principal and interest. The PPP Loan may be prepaid by the Company at any time prior to maturity with no prepayment penalties. The proceeds from the PPP Loan may only be used for payroll costs (including benefits), rent and utility obligations, and interest on certain of the Company’s other debt obligations. All or a portion of the PPP Loan may be forgiven by the U.S. Small Business Administration (“SBA”) upon application and documentation by the Company of expenditures in accordance with the SBA requirements. Under the CARES Act and PPP Flexibility Act, loan forgiveness is available for the sum of documented payroll costs, covered rent payments, covered mortgage interest and covered utilities during the 24-week period beginning on the date of loan approval. For purposes of the PPP, payroll costs exclude compensation of an individual employee in excess of $100,000, prorated annually. Not more than 40% of the forgiven amount may be for non-payroll costs. Forgiveness is reduced if a Company’s full-time headcount declines, or if salaries and wages for employees with salaries of $100,000 or less annually are reduced by more than 25% during the measurement period, unless certain safe harbors are satisfied. In the event the PPP Loan, or any portion thereof, is forgiven pursuant to the PPP, the amount forgiven is applied to outstanding principal and interest. The Company applied for full PPP Loan forgiveness in October 2020. However, there can be no assurance given that the Company will obtain forgiveness of the PPP Loan in whole or in part. In order to apply for the PPP Loan, the Company certified that, among other things, the current economic uncertainty made the PPP Loan request necessary to support its ongoing operations. In addition, PPP loans under the CARES Act may be subject to certain rules, regulations and Standard Operating Procedures (“SOPs”) applicable to the SBA’s Section 7(a) Loan Program, which includes PPP loans under the CARES Act. The interpretation and applicability of these rules, regulations and SOPs is unclear, as some of them have not been referenced in the CARES Act itself or in the guidance and interpretations issued by the SBA to date. If it is determined that the Company was not eligible to receive the PPP Loan, or that the Company has not adequately complied with the rules, regulations and SOPs applicable to the SBA’s Section 7(a) Loan Program, the Company could be subject to penalties and could be required to repay the PPP Loan in its entirety. Insurance Note On April 27, 2020, the Company entered into the Insurance Note to extend the payment period related to its director and officer insurance policy. The Insurance Note required a down payment to be made upon signing the agreement equal to $0.2 million. The unpaid premium balance of $0.7 million was financed at an annual rate of 3.61%. The Insurance Note is being repaid in nine equal monthly payments of principal and interest beginning on June 6, 2020. The Insurance Note contains customary events of default relating to, among other things, payment defaults and breaches of representations, warranties or terms of the Insurance Note documents. The Insurance Note may be prepaid by the Company at any time prior to maturity with no prepayment penal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9. Revenue from Contracts with Customers Revenue from contracts with customers is recognized when, or as, the Company satisfies its performance obligations by delivering the promised goods or service deliverables to the customers. A good or service deliverable is transferred to a customer when, or as, the customer obtains control of that good or service deliverabl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deliverable. The amount of revenue recognized reflects the consideration the Company expects to be entitled to in exchange for those promised goods or services ( i.e. 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years ended December 31, 2020 and 2019 as follows:
Years Ended December 31,
2020
2019
Product revenue:
Instrument
$
869,035
$
1,436,730
Consumables
3,030,612
3,010,094
Total product revenue
3,899,647
4,446,824
Product-related services revenue:
Custom RUO assay design
1,393,316
4,498,088
RUO sample processing
2,597,891
5,687,292
Total product-related services revenue
3,991,207
10,185,380
Total product and product-related services revenue
$
7,890,854
$
14,632,204
Because the Company’s agreements for product and product-related services revenue have an expected duration of one year or less, the Company has elected the practical expedient in ASC 606-10-50-14(a) to not disclose information about its remaining performance obligations. Sale of instruments and consumables The delivery of each instrument and related installation and calibration are considered to be a single performance obligation, as the HTG EdgeSeq instrument must be professionally installed and calibrated prior to use. Instrument product revenue is generally recognized upon installation and calibration of the instrument by field service engineers, which represents the point at which the customer has the ability to use the instrument and has accepted the asset. Installation generally occurs within one month of instrument shipment. The delivery of each consumable is a separate performance obligation. Consumables revenue is recognized upon transfer of control, which represents the point when the customer has legal title and the significant risks of ownership of the asset. The Company’s standard terms and conditions provide that no right of return exists for instruments and consumables, unless replacement is necessary due to delivery of defective or damaged product. Customer payment terms vary but are typically between 30 and 90 days of revenue being earned from shipment or delivery, as applicable. Shipping and handling fees charged to the Company’s customers for instruments and consumables shipped are included in the consolidated statements of operations as part of product and product-related services revenue. Shipping and handling costs for sold products shipped to the Company’s customers are included in the consolidated statements of operations as part of cost of product and product-related services For sales of consumables in the United States, standard delivery terms are FOB shipping point, unless otherwise specified in the customer contract, reflecting transfer of control to the customer upon shipment. Standard delivery terms for sales to customers outside of the United States are FOB delivery point, unless otherwise specified in the customer contract. The Company has elected the practical expedient to account for shipping and handling as activities to fulfill the promise to transfer the consumables.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e Company measures progress toward complete satisfaction of its performance obligation to provide the instrument and deliver the consumables using an output method based on the number of consumables delivered in relation to the total consumables to be provided under the reagent rental agreement. This is considered to be representative of the delivery of outputs under the arrangement and the best measure of progress because the customer benefits from the instrument only in conjunction with the consumables. The Company expects to recover the cost of the instrument under the agreement through the fees charged for consumables, to the extent sold, over the term of the agreement. In reagent rental agreements, the Company retains title to the instrument and title is transferred to the customer at no additional charge at the conclusion of the initial arrangement. The cost of the instrument is amortized on a straight-line basis over the term of the arrangement, unless there is no minimum consumable product purchase, in which case the instrument would be expensed as cost of product and product-related services Service Revenue RUO Sample Processing The Company also provides sample preparation and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This is when the customer can use and benefit from the results of testing and the Company has the present right to payment. Custom RUO Assay Design and Related Agreements The Company enters into custom RUO assay design agreements that may generate up-front fees and subsequent payments that might be earned upon completion of design process phases. The Company measures progress toward complete satisfaction of its performance obligation to perform custom RUO assay design using an output method based on the costs incurred to date compared with total expected costs, as this is representative of the delivery of outputs under the arrangements and the best measure of progress. However, because in most instances the assay development fees are contingent upon completion of each phase of the design project and the decision of the customer to proceed to the next phase, the amount to be included in the transaction price and recognized as revenue is limited to that which the customer is contractually obligated to pay upon completion of that phase, which is when it is probable that a significant reversal in the amount of cumulative revenue recognized will not occur. The Company did not recognize any custom RUO assay design revenue from performance obligations that were satisfied in previous periods during the year ended December 31, 2020 compared with $41,137 for the year ended December 31, 2019. Collaborative Development Services Revenue The Company enters into collaborative development services agreements with biopharmaceutical companies for the development of NGS-based companion diagnostic assays in support of and in conjunction with, biopharmaceutical companies’ drug development programs. These collaborative development services agreements may generate upfront fees, and in some cases subsequent milestone payments that may be earned upon completion of certain product development milestones or activities. The Company follows ASC 606 and ASC 808 to determine the appropriate recognition of revenue under its collaborative research, development and commercialization agreements. Collaborative development services revenue related to these contracts for the years ended December 31, 2020 and 2019 was generated through statements of work entered into under the Governing Agreement with QIAGEN Manchester Limited (“QML”) as discussed below.
Years Ended December 31,
2020
2019
Collaborative development services
$
658,010
$
4,571,684
Master Assay Development, Commercialization and Manufacturing Agreement In November 2016, the Company entered into a Master Assay Development, Commercialization and Manufacturing Agreement with QML (the “Governing Agreement”). The Company has determined that SOW Two and SOW Three are collaborative arrangements and that QML meets the definition of a customer under ASC 606. Additionally, each SOW is a separate contract with a single performance obligation to provide development services. Under each SOW, QML pays the Company a monthly fee for development work performed by the Company and its subcontractors (collectively, the “Monthly Fee”). The Monthly Fee is based on the employee and materials costs incurred during the month, which is subject to significant variability from period to period and unknown until the costs are incurred. Therefore, the Monthly Fee, which is based on use of hours and costs as a measure of progress, is included in the transaction price and recognized as revenue over time when the costs are incurred, and the Monthly Fee is billed to QML. It is at this time that it is probable that a significant reversal in the amount of cumulative revenue recognized will not occur. The Company and QML also share any net profits resulting from performance of the development work as determined pursuant to the Governing Agreement. Such profit-sharing payment(s) are deemed to be variable consideration using the expected value method and are included in the transaction price upon completion of the respective SOW deliverables, acceptance of corresponding deliverables, and the mutual agreement by QML and the Company on the calculation of net profit, which is when it is probable that a significant reversal in the amount of cumulative revenue recognized will not occur. Because each SOW has an expected duration of one year or less, the Company has elected the practical expedient in ASC 606-10-50-14(a) to not disclose information about its remaining performance obligations for each SOW. Statement of Work No. Two In October 2017, the Company and QML entered into the second statement of work under the Governing Agreement (“SOW Two”), which was made effective as of June 2, 2017 (“Onset Date”). The Company and QML amended SOW Two twice in August 2018 and two additional times in September 2018 and February 2019. The initial-phase investigational-use-only (“IUO”) development activities under SOW Two and the first three amendments related to next phases, which included the use of the IUO assay developed in the initial-phase in a retrospective clinical trial and in additional disease indications were completed prior to 2020. Development activities agreed upon in the fourth amendment of SOW Two were completed in the fourth quarter of 2020. As of December 31, 2020, there are no additional agreed upon development activities to be completed under SOW Two. Revenue of $0.7 million, inclusive of SOW Two Monthly Fees and $0.2 million of SOW Two profit-sharing payments has been included in collaborative development services revenue in the consolidated statements of operations for the year ended December 31, 2020. Revenue of $2.7 million, inclusive of SOW Two Monthly Fees and $0.7 million of SOW Two profit-sharing payments has been included in collaborative development services revenue in the consolidated statements of operations for the year ended December 31, 2019. Accounts receivable relating to SOW Two of $0.1 million and $0.2 million remained in the consolidated balance sheets as of December 31, 2020 and 2019, respectively. Costs relating to development activities conducted by the Company pursuant to SOW Two of $0.5 million have been included in research and development expense in the consolidated statements of operations for the year ended December 31, 2020, compared with $1.8 million for the year ended December 31, 2019. Statement of Work No. Three In January 2018, the Company and QML entered into a third statement of work under the Governing Agreement (“SOW Three”) and amended SOW Three in September 2018. Initial assay development activities under SOW Three were completed prior to 2020 and development procedures contemplated in the first amendment to SOW Three have remained on hold throughout 2020, pending customer decision as to whether to proceed with next phase contract activities. There was no revenue recognized, or development costs incurred relating to SOW Three for the year ended December 31, 2020. Revenue of $1.9 million, inclusive of SOW Three Monthly Fees and $0.7 million of SOW Three profit-sharing payments has been included in collaborative development services revenue in the consolidated statements of operations for the year ended December 31, 2019. Accounts receivable relating to SOW Three of $0.8 million remained in the consolidated balance sheets as of December 31, 2019. Costs relating to development activities conducted by the Company pursuant to SOW Three of $1.0 million have been included in research and development expense in the consolidated statements of operations for the year ended December 31, 2019. Contract Liabilities The Company receives up-front payments from customers for custom RUO assay design and sample processing services. In addition, payments for instrument extended warranty contracts are required to be made in advance. The Company recognizes such up-front payments as contract liabilities. The contract liabilities are subsequently reduced at the point in time that the data files are delivered for sample processing services or as the Company satisfies its performance obligations over time for RUO assay design and extended warranty services. Contract liabilities of $0.2 million and $0.6 million were included in contract liabilities – current and other non-current liabilities in the consolidated balance sheets as of December 31, 2020 and 2019, respectively. Changes in the Company’s contract liabilities were as follows as of the dates indicated:
Product Revenue
Custom RUO Assay Design
Sample Processing
Total Contract Liability
Balance at January 1, 2020
$
95,148
$
66,216
$
438,090
$
599,454
Deferral of revenue
500,045
566,733
124,404
1,191,182
Recognition of deferred revenue
(491,613
)
(632,949
)
(186,888
)
(1,311,450
)
Transfer to refund liability
—
—
(281,722
)
(281,722
)
Balance at December 31, 2020
$
103,580
$
—
$
93,884
$
197,464
Product Revenue
Custom RUO Assay Design
Sample Processing
Total Contract Liability
Balance at January 1, 2019
$
116,547
$
50,000
$
244,400
$
410,947
Deferral of revenue
218,802
972,267
529,913
1,720,982
Recognition of deferred revenue
(240,201
)
(956,051
)
(336,223
)
(1,532,475
)
Balance at December 31, 2019
$
95,148
$
66,216
$
438,090
$
599,4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greements</t>
        </is>
      </c>
      <c r="B1" s="2" t="inlineStr">
        <is>
          <t>12 Months Ended</t>
        </is>
      </c>
    </row>
    <row r="2">
      <c r="B2" s="2" t="inlineStr">
        <is>
          <t>Dec. 31, 2020</t>
        </is>
      </c>
    </row>
    <row r="3">
      <c r="A3" s="3" t="inlineStr">
        <is>
          <t>Other Agreements [Abstract]</t>
        </is>
      </c>
    </row>
    <row r="4">
      <c r="A4" s="4" t="inlineStr">
        <is>
          <t>Other Agreements</t>
        </is>
      </c>
      <c r="B4" s="4" t="inlineStr">
        <is>
          <t>Note 10.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In exchange for the intellectual property, the Company agreed to pay total aggregate cash compensation to NuvoGen under the agreement of $15.0 million. Certain terms of the agreement were amended in November 2003, September 2004, November 2012 and February 2014. Pursuant to the latest amendment to the agreement, the Company is obligated to pay the greater of $0.4 million or 6% of annual revenue until the obligation is paid in full. The Company paid yearly fixed fees, in quarterly installments, to NuvoGen of $0.4 million as well as revenue-based payments of $0.2 million and $0.9 million during the years ended December 31, 2020 and 2019, respectively, for the amount by which 6% of revenue exceeded the applicable fixed fee. Beginning on January 1, 2019 and continuing until the remaining obligation has been paid in full, interest on the remaining unpaid obligation is being accrued and will compound annually at a rate of 2.5% per year. Accrued interest related to this obligation is payable on the date that the remaining obligation is paid in full. Minimum payments to be made in 2021 include $54,777 of revenue-based payments payable as of December 31, 2020 and an estimate of additional revenue-based payments to be made throughout the remainder of 2021 relating to revenue generated in the first, second and third quarters of 2021 using actual revenue generated in the same quarters in 2020. Minimum payments for the remaining years include only the minimum payments for each year. Actual payments could be significantly more than provided in the table, to the extent that 6% of the Company’s annual revenue in those years exceeds $0.4 million:
2021
$
512,729
2022
400,000
2023
400,000
2024
400,000
2025
400,000
2025 and beyond
2,800,021
Total NuvoGen obligation payments
4,912,750
Plus interest accretion
79,376
Total NuvoGen obligation, net
$
4,992,126
The Company has recorded the obligation at the estimated present value of the future payments using a discount rate of 2.5%, which represents the Company’s estimate of its effective borrowing rate for similar obligations. The unamortized interest accretion was $(79,376) and $(92,311) at December 31, 2020 and 2019, respectively. Discount accreted during the years ended December 31, 2020 and 2019 was $(12,935), and $(13,8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2397812</v>
      </c>
      <c r="C3" s="6" t="n">
        <v>7619748</v>
      </c>
    </row>
    <row r="4">
      <c r="A4" s="4" t="inlineStr">
        <is>
          <t>Short-term investments available-for-sale, at fair value</t>
        </is>
      </c>
      <c r="B4" s="5" t="n">
        <v>6298075</v>
      </c>
      <c r="C4" s="5" t="n">
        <v>25410222</v>
      </c>
    </row>
    <row r="5">
      <c r="A5" s="4" t="inlineStr">
        <is>
          <t>Restricted cash</t>
        </is>
      </c>
      <c r="C5" s="5" t="n">
        <v>3270247</v>
      </c>
    </row>
    <row r="6">
      <c r="A6" s="4" t="inlineStr">
        <is>
          <t>Accounts receivable</t>
        </is>
      </c>
      <c r="B6" s="5" t="n">
        <v>1588767</v>
      </c>
      <c r="C6" s="5" t="n">
        <v>3164176</v>
      </c>
    </row>
    <row r="7">
      <c r="A7" s="4" t="inlineStr">
        <is>
          <t>Inventory, net of allowance of $26,052 at December 31, 2020 and $39,403 at December 31, 2019</t>
        </is>
      </c>
      <c r="B7" s="5" t="n">
        <v>1492126</v>
      </c>
      <c r="C7" s="5" t="n">
        <v>1269667</v>
      </c>
    </row>
    <row r="8">
      <c r="A8" s="4" t="inlineStr">
        <is>
          <t>Prepaid expenses and other</t>
        </is>
      </c>
      <c r="B8" s="5" t="n">
        <v>1094273</v>
      </c>
      <c r="C8" s="5" t="n">
        <v>633522</v>
      </c>
    </row>
    <row r="9">
      <c r="A9" s="4" t="inlineStr">
        <is>
          <t>Total current assets</t>
        </is>
      </c>
      <c r="B9" s="5" t="n">
        <v>32871053</v>
      </c>
      <c r="C9" s="5" t="n">
        <v>41367582</v>
      </c>
    </row>
    <row r="10">
      <c r="A10" s="4" t="inlineStr">
        <is>
          <t>Operating lease right-of-use assets</t>
        </is>
      </c>
      <c r="B10" s="5" t="n">
        <v>1009097</v>
      </c>
      <c r="C10" s="5" t="n">
        <v>1209145</v>
      </c>
    </row>
    <row r="11">
      <c r="A11" s="4" t="inlineStr">
        <is>
          <t>Property and equipment, net</t>
        </is>
      </c>
      <c r="B11" s="5" t="n">
        <v>1227402</v>
      </c>
      <c r="C11" s="5" t="n">
        <v>2240133</v>
      </c>
    </row>
    <row r="12">
      <c r="A12" s="4" t="inlineStr">
        <is>
          <t>Other non-current assets</t>
        </is>
      </c>
      <c r="B12" s="5" t="n">
        <v>90356</v>
      </c>
      <c r="C12" s="5" t="n">
        <v>302409</v>
      </c>
    </row>
    <row r="13">
      <c r="A13" s="4" t="inlineStr">
        <is>
          <t>Total assets</t>
        </is>
      </c>
      <c r="B13" s="5" t="n">
        <v>35197908</v>
      </c>
      <c r="C13" s="5" t="n">
        <v>45119269</v>
      </c>
    </row>
    <row r="14">
      <c r="A14" s="3" t="inlineStr">
        <is>
          <t>Current liabilities:</t>
        </is>
      </c>
    </row>
    <row r="15">
      <c r="A15" s="4" t="inlineStr">
        <is>
          <t>Accounts payable</t>
        </is>
      </c>
      <c r="B15" s="5" t="n">
        <v>1348762</v>
      </c>
      <c r="C15" s="5" t="n">
        <v>1662583</v>
      </c>
    </row>
    <row r="16">
      <c r="A16" s="4" t="inlineStr">
        <is>
          <t>Accrued liabilities</t>
        </is>
      </c>
      <c r="B16" s="5" t="n">
        <v>1459878</v>
      </c>
      <c r="C16" s="5" t="n">
        <v>1870296</v>
      </c>
    </row>
    <row r="17">
      <c r="A17" s="4" t="inlineStr">
        <is>
          <t>Contract liabilities - current</t>
        </is>
      </c>
      <c r="B17" s="5" t="n">
        <v>185083</v>
      </c>
      <c r="C17" s="5" t="n">
        <v>426014</v>
      </c>
    </row>
    <row r="18">
      <c r="A18" s="4" t="inlineStr">
        <is>
          <t>NuvoGen obligation - current</t>
        </is>
      </c>
      <c r="B18" s="5" t="n">
        <v>512729</v>
      </c>
      <c r="C18" s="5" t="n">
        <v>1152233</v>
      </c>
    </row>
    <row r="19">
      <c r="A19" s="4" t="inlineStr">
        <is>
          <t>Current portion of long-term debt, net</t>
        </is>
      </c>
      <c r="B19" s="5" t="n">
        <v>3022139</v>
      </c>
      <c r="C19" s="5" t="n">
        <v>2987667</v>
      </c>
    </row>
    <row r="20">
      <c r="A20" s="4" t="inlineStr">
        <is>
          <t>Operating lease liabilities - current</t>
        </is>
      </c>
      <c r="B20" s="5" t="n">
        <v>685220</v>
      </c>
      <c r="C20" s="5" t="n">
        <v>758932</v>
      </c>
    </row>
    <row r="21">
      <c r="A21" s="4" t="inlineStr">
        <is>
          <t>Other current liabilities</t>
        </is>
      </c>
      <c r="B21" s="5" t="n">
        <v>22563</v>
      </c>
      <c r="C21" s="5" t="n">
        <v>41134</v>
      </c>
    </row>
    <row r="22">
      <c r="A22" s="4" t="inlineStr">
        <is>
          <t>Total current liabilities</t>
        </is>
      </c>
      <c r="B22" s="5" t="n">
        <v>7236374</v>
      </c>
      <c r="C22" s="5" t="n">
        <v>8898859</v>
      </c>
    </row>
    <row r="23">
      <c r="A23" s="4" t="inlineStr">
        <is>
          <t>NuvoGen obligation - non-current, net of discount</t>
        </is>
      </c>
      <c r="B23" s="5" t="n">
        <v>4479396</v>
      </c>
      <c r="C23" s="5" t="n">
        <v>4498777</v>
      </c>
    </row>
    <row r="24">
      <c r="A24" s="4" t="inlineStr">
        <is>
          <t>Long-term debt, net of current portion and discount and debt issuance costs</t>
        </is>
      </c>
      <c r="B24" s="5" t="n">
        <v>8568308</v>
      </c>
      <c r="C24" s="5" t="n">
        <v>6871545</v>
      </c>
    </row>
    <row r="25">
      <c r="A25" s="4" t="inlineStr">
        <is>
          <t>Operating lease liabilities - non-current</t>
        </is>
      </c>
      <c r="B25" s="5" t="n">
        <v>368682</v>
      </c>
      <c r="C25" s="5" t="n">
        <v>636340</v>
      </c>
    </row>
    <row r="26">
      <c r="A26" s="4" t="inlineStr">
        <is>
          <t>Other non-current liabilities</t>
        </is>
      </c>
      <c r="B26" s="5" t="n">
        <v>60488</v>
      </c>
      <c r="C26" s="5" t="n">
        <v>244114</v>
      </c>
    </row>
    <row r="27">
      <c r="A27" s="4" t="inlineStr">
        <is>
          <t>Total liabilities</t>
        </is>
      </c>
      <c r="B27" s="5" t="n">
        <v>20713248</v>
      </c>
      <c r="C27" s="5" t="n">
        <v>21149635</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Series A convertible preferred stock, $0.001 par value; 23,770 shares authorized, issued and outstanding at December 31, 2020 and no shares authorized, issued or outstanding at December 31, 2019</t>
        </is>
      </c>
      <c r="B30" s="5" t="n">
        <v>24</v>
      </c>
    </row>
    <row r="31">
      <c r="A31" s="4" t="inlineStr">
        <is>
          <t>Common stock, $0.001 par value; 26,666,667 shares authorized at December 31, 2020 and December 31, 2019, 5,199,997 shares issued and outstanding at December 31, 2020 and 3,872,682 shares issued and outstanding at December 31, 2019</t>
        </is>
      </c>
      <c r="B31" s="5" t="n">
        <v>5200</v>
      </c>
      <c r="C31" s="5" t="n">
        <v>3873</v>
      </c>
    </row>
    <row r="32">
      <c r="A32" s="4" t="inlineStr">
        <is>
          <t>Additional paid-in-capital</t>
        </is>
      </c>
      <c r="B32" s="5" t="n">
        <v>205661999</v>
      </c>
      <c r="C32" s="5" t="n">
        <v>194288368</v>
      </c>
    </row>
    <row r="33">
      <c r="A33" s="4" t="inlineStr">
        <is>
          <t>Accumulated other comprehensive income (loss)</t>
        </is>
      </c>
      <c r="B33" s="5" t="n">
        <v>5298</v>
      </c>
      <c r="C33" s="5" t="n">
        <v>-4964</v>
      </c>
    </row>
    <row r="34">
      <c r="A34" s="4" t="inlineStr">
        <is>
          <t>Accumulated deficit</t>
        </is>
      </c>
      <c r="B34" s="5" t="n">
        <v>-191187861</v>
      </c>
      <c r="C34" s="5" t="n">
        <v>-170317643</v>
      </c>
    </row>
    <row r="35">
      <c r="A35" s="4" t="inlineStr">
        <is>
          <t>Total stockholders’ equity</t>
        </is>
      </c>
      <c r="B35" s="5" t="n">
        <v>14484660</v>
      </c>
      <c r="C35" s="5" t="n">
        <v>23969634</v>
      </c>
    </row>
    <row r="36">
      <c r="A36" s="4" t="inlineStr">
        <is>
          <t>Total liabilities and stockholders' equity</t>
        </is>
      </c>
      <c r="B36" s="6" t="n">
        <v>35197908</v>
      </c>
      <c r="C36" s="6" t="n">
        <v>45119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1. Leases Operating Leases T he Company leases office space and equipment under agreements classified as operating leases that expire on various dates through 2023. The Company’s most significant active leases as of December 31, 2020 are for office and manufacturing space in Tucson, Arizona and a development laboratory space in San Carlos, California. The Company amended its Tucson facility leases in December 2020 to extend the terms for one year, through January 31, 2022. The lease extension, treated as a lease modification for accounting purposes, allows for an additional extension of three years upon the same terms and conditions of the existing amended lease agreements, except that the lease rates would be adjusted to reflect lease rates applicable to like-kind buildings within the market at the time that the Company elects to exercise the extension option, but in no event less than the last applicable rental rate. The Company’s leases do not include any contingent rental payments, impose any financial restrictions, or contain any residual value guarantees. Certain of the Company’s leases include renewal options and escalation clauses. Renewal options have not been included in the calculation of the Company’s lease liabilities and right-of-use assets as of December 31, 2020, as the Company is not reasonably certain to exercise the options. Annual rent increases are included in the calculation of the operating lease right-of-use assets. Variable expenses generally represent the Company’s share of the landlord’s operating expenses and are recorded when incurred. Incremental borrowing rates used to discount future lease payments in calculating lease liabilities were estimated by reference to the rates for similar length secured lines of credit to the Company’s lease agreements provided by the Company’s lenders at the time that the lease liabilities were recorded, as these rates represented the cost of borrowing for secured loans of similar duration. The Company does not have any operating lease arrangements where it acts as a lessor. The components of lease cost for operating leases were as follows:
Years Ended December 31,
2020
2019
Operating leases
Operating lease cost
$
752,413
$
618,463
Variable lease cost
125,792
131,387
Operating lease expense
878,205
749,850
Short-term lease rent expense
—
1,497
Total rent expense
$
878,205
$
751,347
The table below summarizes other information related to the Company’s operating leases:
Years Ended December 31,
2020
2019
Cash paid for amounts included in measurement of operating lease liabilities
$
883,252
$
770,658
Establishment of operating lease liabilities arising from obtaining right-of-use assets
$
515,409
$
2,038,193
Weighted-average remaining lease term – operating leases
1.7
2.3
Weighted-average discount rate – operating leases
8.0
%
9.6
% As of December 31, 2020, remaining maturities of the Company’s operating leases, excluding short-term leases, are as follows:
2021
$
746,724
2022
319,678
2023
70,848
Total
1,137,250
Less present value discount
(83,348
)
Total operating lease liabilities
1,053,902
Less operating lease liabilities - current
(685,220
)
Non-current operating lease liabilities - non-current
$
368,682
Financing Leases The Company has a number of computer and copier equipment leases that are classified as financing leases. Incremental borrowing rates used to discount future lease payments in calculating lease liabilities were estimated by reference to information received by the Company from bankers regarding estimated current borrowing rates for collateralized loans with similar amount and duration as the leases.
Years Ended December 31,
2020
2019
Financing leases
Amortization of right-of-use assets
$
42,826
$
46,255
Interest on lease liability
8,938
6,859
Total financing lease cost
$
51,764
$
53,114
The table below summarizes other information related to the Company’s financing leases:
Years Ended December 31,
2020
2019
Weighted-average remaining lease term – financing leases
3.4
3.7
Weighted-average discount rate – financing leases
9.77
%
9.77
% As of December 31, 2020, remaining maturities of the Company’s financing leases are as follows:
2021
$
28,355
2022
20,716
2023
18,396
2024
16,080
Total
83,547
Less present value discount
(12,873
)
Financing lease liabilities, net
$
70,674
As of December 31, 2020, the Company had financing lease liabilities net of discount of $70,674, of which $22,563 was included in other current liabilities and $48,111 was included in other non-current liabilities, and financing right-of-use assets of $66,770, which were included in property and equipment, net,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ote 12. Net Loss Per Share Basic loss per common share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In September 2019, in connection with the Securities Purchase Agreement (see Note 14), the Company issued and sold pre-funded warrants exercisable for an aggregate of 360,779 shares of common stock. The total exercise price of the pre-funded warrants is $9.75 per share, $9.60 of which was pre-funded and paid to the Company upon issuance of the pre-funded warrants. The remaining exercise price of the pre-funded warrants is $0.15 per share. The pre-funded warrants are exercisable by the holders at any time and do not expire. In March 2020, prefunded warrants representing 211,784 shares of the Company’s common stock were exercised for proceeds of $31,768. The remaining pre-funded warrants are immediately exercisable and do not expire. As the remaining shares underlying the pre-funded warrants are issuable for nominal consideration of $0.15 per share, 148,995 in common shares underlying the unexercised pre-funded warrants were considered outstanding for purposes of the calculation of loss per share as of December 31, 2020. In connection with the SVB Term Loan (see Note 8), the Company granted SVB a warrant to purchase up to 42,894 shares of the Company’s common stock at a purchase price of $11.6565 per share. The warrant will expire on June 24, 2030 and may be exercised for cash or, at the election of the holder, on a cashless, net exercise basis. The following table provides a reconciliation of the numerator and denominator used in computing basic and diluted net loss per share for the periods presented:
Years Ended December 31,
2020
2019
Numerator:
Net loss
$
(20,870,218
)
$
(19,297,664
)
Denominator:
Weighted-average shares outstanding-basic and diluted *
4,627,918
2,539,979
Net loss per share, basic and diluted
$
(4.51
)
$
(7.60
) *Reflects the retrospective adjustment related to the reverse stock split completed on November 20, 2020. The following common stock equivalents were excluded from the computation of diluted net loss per share for the periods presented because their effect would have been anti-dilutive:
Years Ended December 31,
2020
2019
Options to purchase common stock
487,227
193,660
Series A Preferred
158,545
—
Common stock warrants
58,689
15,794
Restricted stock units
12,214
14,916
QNAH convertible note
—
53,3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t>
        </is>
      </c>
      <c r="B1" s="2" t="inlineStr">
        <is>
          <t>12 Months Ended</t>
        </is>
      </c>
    </row>
    <row r="2">
      <c r="B2" s="2" t="inlineStr">
        <is>
          <t>Dec. 31, 2020</t>
        </is>
      </c>
    </row>
    <row r="3">
      <c r="A3" s="3" t="inlineStr">
        <is>
          <t>Proceeds From Issuance Of Preferred Stock Preference Stock And Warrants [Abstract]</t>
        </is>
      </c>
    </row>
    <row r="4">
      <c r="A4" s="4" t="inlineStr">
        <is>
          <t>Warrants</t>
        </is>
      </c>
      <c r="B4" s="4" t="inlineStr">
        <is>
          <t xml:space="preserve">Note 13. Warrants In connection with certain of its redeemable convertible preferred stock issuances, debt agreements, convertible debt and other financing arrangements, the Company has issued warrants for shares of its common stock and various issues of its redeemable convertible preferred stock which have since been converted to common stock warrants. In connection with the Securities Purchase Agreement (see Note 14), the Company issued and sold pre-funded warrants exercisable for an aggregate of 360,779 shares of common stock. The total exercise price of the pre-funded warrants is $9.75 per share, $9.60 of which was pre-funded and paid to the Company upon issuance of the pre-funded warrants. The remaining exercise price of the pre-funded warrants is $0.15 per share. The pre-funded warrants are exercisable by the holders at any time and do not expire. In March 2020, prefunded warrants representing 211,784 shares of the Company’s common stock were exercised for proceeds of $31,768. As of December 31, 2020, pre-funded warrants to purchase an aggregate of 148,995 shares of the Company’s common stock were outstanding. In connection with the SVB Term Loan (see Note 8), the Company granted SVB a warrant to purchase up to 42,894 shares of the Company’s common stock at a purchase price of $11.6565 per share. The warrant will expire on June 24, 2030 and may be exercised for cash or, at the election of the holder, on a cashless, net exercise basis. The following table shows the common stock warrants outstanding as of December 31, 2020:
Warrant Issuance Date
Shares of Common Underlying Warrants
Exercise Price/Share
Expiration Date
August 2014
1,914
$
352.65
2024
December 2014
9,651
210.00
2022
March 2016
3,021
41.40
2026
March 2018
1,208
115.95
2028
September 2019
148,995
0.15
N/A
June 2020
42,894
11.6565
2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Public and Private Offerings 2019 Underwritten Public and Private Offerings Public Offering In September 2019, the Company entered into an underwriting agreement (the “Underwriting Agreement”) with Cantor Fitzgerald &amp; Co. (“Cantor”), relating to the issuance and sale in a public offering of 1,953,236 shares of its common stock, including 254,770 shares sold pursuant to the full exercise of the underwriter’s option to purchase additional shares. The price to the public in the offering was $9.75 per share and the underwriter agreed to purchase the shares from the Company pursuant to the Underwriting Agreement at a price of $9.165 per share. The net proceeds to the Company were $17.7 million, after deducting the underwriting discounts and commissions and offering expenses. The offering was made pursuant to the Company’s registration statement on Form S-3 (Registration Statement No. 333‑229045), previously filed with the Securities and Exchange Commission (“SEC”) and declared effective by the SEC on February 11, 2019, and a prospectus supplement and accompanying prospectus thereunder. Securities Purchase Agreement In September 2019, concurrent with the closing of the September 2019 underwritten public offering, the Company entered into a Securities Purchase Agreement (the “Securities Purchase Agreement”) with certain institutional accredited investors (the “Purchasers”), pursuant to which the Company sold to the Purchasers, in a private placement transaction, warrants to purchase up to an aggregate of 360,779 shares of its common stock (“Warrant Shares”), at a price of $9.60 per warrant (which $9.60 price relates to the pre-funded portion of the total $9.75 exercise price per share). Each pre-funded warrant has a remaining exercise price of $0.15 per share and became immediately exercisable upon issuance, subject to certain beneficial ownership limitations. The exercise price of the pre-funded warrants will be subject to adjustment in the event of any stock dividends and splits, recapitalization, reorganization or similar transaction, as described in the pre-funded warrants. The pre-funded warrants are exercisable on a “cashless” basis in certain circumstances. Cantor (the “Placement Agent”) acted as the sole placement agent in connection with the private placement of the warrants. Pursuant to a Placement Agency Agreement between the Company and the Placement Agent, the Company agreed to pay the Placement Agent a cash fee equal to 6% of the gross proceeds from the sale of the pre-funded warrants, and to provide reimbursement for certain out-of-pocket expenses. Upon closing, the Company received $3.1 million in net proceeds from the sale of the pre-funded warrants in the private placement, which does not include proceeds that may be received upon exercise of the pre-funded warrants, after deducting the Placement Agent fee and other expenses. In March 2020, 211,784 of the pre-funded warrants were exercised for additional proceeds of $31,768. ATM Offering In November 2019, the Company entered into a Controlled Equity Offering Sales Agreement (the “Cantor Sales Agreement”) with Cantor as sales agent, pursuant to which the Company may offer and sell, from time to time, through Cantor, shares of the Company’s common stock, par value $0.001 per share, having an aggregate offering price of up to $20.0 million, by any method deemed to be an “at the market offering” as defined by rule 415(a)(4) under the Securities Act (the “ATM Offering”). The shares will be offered and sold pursuant to the Company’s shelf registration statement on Form S-3 (File No. 333-229045). Approximately $81,000 of costs incurred in connection with the offering were capitalized as deferred offering costs in the Company’s consolidated balance sheets upon entry into this agreement in addition to the Form S-3 costs capitalized under a previous ATM offering that was never activated of which $45,000 were reimbursable by Cantor through reduction of commissions earned on shares sold under the Cantor Sales Agreement. The Company is not obligated to sell any shares under the Cantor Sales Agreement and pays Cantor a commission of up to 3.0% of the aggregate gross proceeds from each sale of shares, has reimbursed legal fees and disbursements and has provided Cantor with customary indemnification and contribution rights. The Cantor Sales Agreement may be terminated by Cantor or the Company at any time upon notice to the other party, or by Cantor at any time in certain circumstances, including the occurrence of a material and adverse change in the Company’s business or financial condition that makes it impractical or inadvisable to market the shares or to enforce contracts for the sale of the shares. During the year ended December 31, 2020, the Company sold 955,240 shares of common stock under the ATM Offering at then-market prices for total gross proceeds of $7.9 million. After deferred offering costs included as non-current assets in the consolidated balance sheets as of December 31, 2019 of $0.1 million and paying sales commissions owned in connection with the ATM Offering of $0.2 million, the Company’s aggregate net proceeds for the year ended December 31, 2020 were $7.5 million. There were no shares sold under the Cantor Sales Agreement through December 31, 2019. See Note 17 for further information regarding the ATM Offering. Exchange and Private Placement On February 25, 2020, the Company entered into an Exchange and Purchase Agreement (the “Exchange Agreement”) with certain accredited investors (the “Investors”) pursuant to which the Company agreed to (i) issue to the Investors an aggregate of 41,100 shares of its newly designated Series A Convertible Preferred Stock, par value $0.001 per share (“Series A Preferred”), in exchange for the Investors surrendering to the Company for cancellation an aggregate of 274,000 shares of its common stock (the “Exchange”) and (ii) sell and issue to the Investors an aggregate of 10,170 shares of Series A Preferred for an aggregate purchase price of $0.6 million, or $59.00 per share (the “Private Placement”), both of which were completed prior to the end of February 2020. In February 2020, in connection with the Exchange Agreement and the planned issuance of shares of Series A Preferred pursuant to the Exchange and Private Placement, the Company filed a Certificate of Designation of Preferences, Rights and Limitations of Series A Convertible Preferred Stock (the “Series A Certificate of Designation”). The Series A Certificate of Designation establishes and designates the Series A Preferred and the rights, preferences and privileges thereof. Each share of Series A Preferred is convertible into 6.67 shares of the Company’s common stock, subject to proportional adjustment and beneficial ownership limitations. In June 2020, certain of the Investors elected to convert 27,500 shares of Series A Preferred to common stock in the aggregate, resulting in the issuance of 183,333 shares of the Company’s common stock. The remaining 23,770 Series A Preferred shares remain outstanding as of December 31, 2020. In the event of the Company’s liquidation, dissolution or winding up, holders of Series A Preferred will participate pari passu with any distribution of proceeds to holders of the Company’s common stock. Holders of Series A Preferred are entitled to receive dividends on shares of Series A Preferred equal (on an as converted to common stock basis) to and in the same form as dividends actually paid on the Company’s common stock. Shares of Series A Preferred generally have no voting rights, except as required by law. LP Purchase Agreement On March 24, 2020, the Company entered into a purchase agreement ("LP Purchase Agreement") with Lincoln Park Capital Fund, LLC ("Lincoln Park"), pursuant to which, upon the terms and subject to the conditions and limitations set forth therein, the Company has the right to sell to Lincoln Park up to $20.0 million of shares of its common stock (“Purchase Shares”) from time to time over the 36-month term of the LP Purchase Agreement. The Company may sell up to 20,000 shares of its common stock to Lincoln Park in a regular purchase on any single business day that the closing price of its stock is not below $1.50. The minimum purchase amount per day must be equal to or greater than $150,000 to the extent the Company chooses to sell shares to Lincoln Park. This amount may be increased to up to 23,333 shares if the closing price of the Company’s common stock is not below $7.50 and to up to 26,666 shares if the closing price of the Company’s common stock is not below $11.25. In each case, the maximum amount of any single business day’s Purchase Shares may be increased up to 166,666 shares. The Company may direct Lincoln Park to purchase shares as often as every business day subject to the limitations outlined above. For each sale of common stock during the period of the agreement, the purchase price of the Purchase Shares will be established by a formula based on the recent closing prices of the Company’s common stock leading up to the date of sale. In addition to the regular purchases, the Company may also direct Lincoln Park to purchase other amounts as accelerated purchases or as additional accelerated purchases if the closing sales price of the Company’s common stock exceeds certain threshold prices as set forth in the LP Purchase Agreement. Under applicable rules of The Nasdaq Capital Market, in no event may the Company issue or sell to Lincoln Park under the LP Purchase Agreement shares of its common stock in excess of 19.99% of the shares of the Company’s common stock outstanding immediately prior to execution of the LP Purchase Agreement (the “Exchange Cap”), unless (i) the Company obtains stockholder approval to issue shares of its common stock in excess of the Exchange Cap or (ii) the average price of all applicable sales of its common stock to Lincoln Park under the LP Purchase Agreement equals or exceeds $5.2155, such that issuances and sales of the common stock to Lincoln Park under the purchase agreement would be exempt from the issuance limitation under applicable Nasdaq rules. The Company determined that the right to sell additional shares represents a freestanding put option under derivative accounting guidance, but has a fair value of zero, and therefore no additional accounting was required. Lincoln Park has no right to require the Company to sell any shares of its common stock to Lincoln Park, but Lincoln Park is obligated to make purchases as directed by the Company, subject to the limitations outlined above. In all instances, the Company may not sell shares of its common stock to Lincoln Park under the LP Purchase Agreement if doing so would result in Lincoln Park beneficially owning more than 9.99% of the Company’s common stock. The Company issued Lincoln Park an aggregate of 41,026 shares of its common stock as consideration for their purchase commitment pursuant to the LP Purchase Agreement. During the year ended December 31, 2020, the Company sold 197,632 shares of common stock under the LP Purchase Agreement at a weighted average price of $4.94 per share for total gross proceeds of $1.0 million. Additional sales of shares of common stock to Lincoln Park under the LP Purchase Agreement will depend on a variety of factors to be determined by the Company from time to time, including, among others, market conditions, trading price of the Company’s common stock and determinations by the Company as to the appropriate sources of funding for the Company. Common Stock On November 20, 2020, the Company completed a reverse stock split of its outstanding shares of common stock pursuant to which every fifteen (15) shares of issued and outstanding common stock were exchanged for one share of its common stock. No fractional shares were issued in the reverse stock split. Instead, fractional shares that would have otherwise resulted from the stock split were purchased by us at the applicable percentage of $4.27 per share. All share and per share amounts included within these financial statements have been retrospectively adjusted to reflect the reverse stock split. Pursuant to its amended and restated certificate of incorporation, the Company is authorized to issue 26,666,667 shares of common stock at a par value of $0.001 per share. Each share of common stock is entitled to one vote. The shares of common stock have no preemptive or conversion rights, no redemption or sinking fund provisions, no liability for further call or assessment, and are not entitled to cumulative voting rights. Preferred Stock Pursuant to its amended and restated certificate of incorporation, the Company has been authorized to issue 10,000,000 shares of preferred stock, each having a par value of $0.001. The preferred stock may be issued from time to time in one or more series with the authorization of the Company’s Board of Directors. The Board of Directors can determine voting power for each series issued, as well as designation, preferences, and relative, participating, optional or other rights and such qualifications, limitations or restrictions thereof. Stock-based Compensation The Company incurs stock-based compensation expense relating to the grants of RSUs and stock options to employees, non-employee directors and consultants under its equity incentive plans and through stock purchase rights granted under the ESPP. Equity Incentive Plans The Company initially established the 2001 Stock Option Plan (the “2001 Plan”), which included incentive and nonqualified stock options and restricted stock to be granted to directors, officers, employees, consultants and others. The 2001 Plan terminated, and no further awards were granted under the 2001 Plan upon the effective date of the Company’s 2011 Equity Incentive Plan (the “2011 Plan”). In May 2015, the 2011 Plan terminated, and no further awards were granted under the 2011 plan upon the effective date of the Company’s 2014 Equity Incentive Plan (the “2014 Plan”). There were no shares of the Company’s stock available for issuance under the 2014 Plan as of December 31, 2019, other than those reserved for inducement awards, as outlined below. On January 1, 2020, an additional 154,907 shares were registered for issuance under the 2014 Plan pursuant to an evergreen provision contained in the 2014 Plan. In May 2019, 13,333 shares were reserved for issuance under the 2014 Plan pursuant to an amendment approved by the Company’s Board of Directors pursuant to Rule 5635(c)(4) of the Nasdaq Listing Rules, to be used exclusively for the grant of awards to individuals who were not previously employees or non-employee directors of the Company, as inducement material to the individuals’ entering into employment with the Company (“Inducement Awards”). In August 2020, the Company’s stockholders, upon the recommendation of the Company’s Board of Directors, approved the 2020 Equity Incentive Plan (the “2020 Plan”) as a successor to and continuation of the 2014 Plan. Upon approval of the 2020 Plan, 744,685 shares, including 68,552 remaining shares reserved for issuance under the 2014 Plan (excluding shares available for the granting of Inducement Awards under the 2014 Plan’s inducement share pool), were reserved for issuance under the 2020 Plan. No new awards may be granted under the 2014 Plan. There were 513,619 shares of the Company’s common stock available for issuance under the 2020 Plan as of December 31, 2020 in addition to shares that may become available from time to time as shares of our common stock subject to outstanding awards granted under the 2014 Plan (excluding Inducement Awards), the 2011 Plan or the 2001 Plan that, following the effective date of the 2020 Plan (i) are not issued because such award or any portion thereof expires or otherwise terminates without all of the shares covered by such award having been issued; (ii) are not issued because such award or any portion thereof is settled in cash; or (iii) are forfeited back to or repurchased by the Company because of the failure to meet a contingency or condition required for the vesting of such shares. The 2020 Plan does not contain an evergreen provision. The Company’s Board of Directors determines the grant date for all awards granted under the 2020 Plan. The exercise price of stock options granted is generally equal to the closing price of the Company’s common stock on the date of grant or on the employee’s hire date for new hire grants. All stock options granted have a ten-year term. The vesting period of stock options and RSUs is established by the Company’s Board of Directors but typically ranges between one and four years. Amounts recognized in the consolidated statements of operations with respect to the Company’s equity incentive plans were as follows:
Years Ended December 31,
2020
2019
Selling, general and administrative
$
1,461,190
$
859,653
Research and development
106,267
243,804
Cost of product and product-related services revenue
17,328
53,110
$
1,584,785
$
1,156,567
The following table summarizes stock option activity during the two-year period ended December 31, 2020:
Number of Shares
Weighted- Average Exercise Price Per Share
Weighted- Average Remaining Contractual Life (Years)
Aggregate Intrinsic Value
Balance at January 1, 2019
136,482
$
46.05
7.6
$
366,007
Granted
84,667
22.20
Exercised
(3,617
)
33.45
$
21,380
Forfeited
(10,771
)
49.35
Expired/Cancelled
(13,101
)
48.45
Balance at December 31, 2019
193,660
$
35.55
8.0
$
781
Granted
387,178
7.81
Exercised
-
-
$
-
Forfeited
(67,369
)
12.99
Expired/Cancelled
(26,242
)
32.04
Balance at December 31, 2020
487,227
$
16.78
8.6
$
1,536
Exercisable at December 31, 2019
92,058
42.60
6.6
$
1,440
Exercisable at December 31, 2020
187,031
27.07
7.5
$
305
The weighted-average fair value of stock options granted was $6.40 and $14.55 for the years ended December 31, 2020 and 2019, respectively. The 2019 stock option activity includes 5,333 Inducement Awards granted during the year ended December 31, 2019 compared with no Inducement Awards granted during the year ended December 31, 2020. As of December 31, 2020, total unrecognized compensation cost related to stock option awards was approximately $2.3 million, which is expected to be recognized over approximately 2.29 years. The fair value of each stock option granted has been determined using the Black-Scholes option pricing model. The material factors incorporated in the Black-Scholes model in estimating the fair value of the stock options granted for the periods presented were as follows:
2020
2019
Fair value of common stock on grant date
$4.35 - 11.25
$10.20 - 33.90
Risk-free interest rate
0.34% - 1.65%
1.43% - 2.21%
Expected volatility
109.1% - 149.9%
63.9% - 97.1%
Expected term
5.4 to 5.9 years
5.5 to 6.1 years
Expected dividend yield
0%
0%
•
Expected stock price volatility
•
Risk-free interest rate
•
Expected term
•
Expected dividend yield In preparing its Black-Scholes option-pricing model fair value calculations, the Company does not estimate a forfeiture rate to calculate stock-based compensation. The Company uses judgment in evaluating the expected volatility and expected terms utilized for the Company’s stock-based compensation calculations on a prospective basis. The following table summarizes RSU award activity during the two-year period ended December 31, 2020:
Number of Shares
Weighted- Average Grant Date Fair Value Per Share
Balance at January 1, 2019
15,180
$
49.50
Granted
5,167
28.95
Released
(5,431
)
49.65
Balance at December 31, 2019
14,916
$
43.65
Granted
7,000
7.83
Released
(7,911
)
35.85
Forfeited
(1,791
)
41.23
Balance at December 31, 2020
12,214
$
28.61
Vested and unissued at December 31, 2020
1,390
$
33.21
The weighted-average fair value of RSUs granted was $7.83 and $28.95 for the years ended December 31, 2020 and 2019, respectively. As of December 31, 2020, total unrecognized compensation cost related to RSU awards was approximately $0.3 million, which is expected to be recognized over approximately 1.69 years. Vested and unissued awards at December 31, 2020 represents RSU awards granted in August 2018, January 2019, September 2019 and August 2020 for which a portion of the awards vested on December 31, 2020, but for which issuance of shares occurred in January 2021. 2014 Employee Stock Purchase Plan In April 2015, the Company’s stockholders approved the 2014 Employee Stock Purchase Plan, which became effective in May 2015. The number of shares of common stock reserved for issuance automatically increases on January 1 of each calendar year, from January 1, 2016 to January 1, 2024 by the lesser of (i) 1% of the total number of shares of the Company’s common stock outstanding on December 31 of the preceding calendar year, (ii) 13,000 shares, or (iii) a number determined by the Company’s Board of Directors that is less than (i) and (ii). The ESPP enables participants to contribute up to 15% of such participant’s eligible compensation during a defined period (not to exceed 27 months) to purchase common stock of the Company. The purchase price of common stock under the ESPP is the lesser of: (i) 85% of the fair market value of a share of the Company’s common stock on the first day of an offering or (ii) 85% of the fair market value of the Company’s common stock at the applicable purchase date. Amounts recognized in the consolidated statements of operations with respect to the ESPP were as follows:
Years Ended December 31,
2020
2019
Selling, general and administrative
$
12,106
$
43,615
Research and development
5,248
18,454
Cost of product and product-related services revenue
3,832
4,169
$
21,186
$
66,238
During the year ended December 31, 2020, employees entering the plan at various times throughout the offering period purchased the following shares at the end of each of the ESPP’s six-month purchase periods:
June 2020
December 2020
Number of Shares
Price per Share
Number of Shares
Price per Share
ESPP Group:
Group A
3,033
$
8.29
2,857
$
4.87
Group B
-
N/A
396
4.87
Total number of shares purchased
3,033
3,253
During the year ended December 31, 2019, employees entering the plan at various times throughout the offering period purchased the following shares at the end of each of the ESPP’s six-month purchase periods:
June 2019
December 2019
Number of Shares
Price per Share
Number of Shares
Price per Share
ESPP Group:
Group A
1,972
$
23.59
1,830
$
8.55
Group B
389
26.78
349
8.55
Group C
305
26.78
320
8.55
Group D
-
N/A
165
8.55
Total number of shares purchased
2,666
2,664
As of December 31, 2020, approximately 24,922 shares of the Company’s common stock were reserved for future issuance under the ESPP. On January 1, 2021, an additional 13,000 shares were registered for issuance pursuant to an evergreen provision contained in the ESPP. The Company recognizes ESPP expense based on the fair value of the ESPP stock purchase rights, estimated for each six-month purchase period using the Black-Scholes option pricing model. The model requires the Company to make subjective assumptions, including expected stock price volatility, risk free rate of return and estimated life. The fair value of equity-based awards is amortized straight-line over the vesting period of the award. The material factors incorporated in the Black-Scholes model in estimating the fair value of the ESPP awards for the periods presented were as follows:
2020
2019
Fair value of common stock
$8.70 - 9.75
$27.75 - 60.00
Risk-free interest rate
0.18% - 1.58%
1.88% - 2.37%
Expected volatility
65.8% - 88.9%
79.5% - 85.8%
Expected term
0.5 years
0.5 years
Expected dividend yield
0%
0%
•
Fair value of common stock
•
Expected stock price volatility
•
Risk-free interest rate
•
Expected term
•
Expected dividend yield Stock Purchase Plan In December 2015, the Board of Directors adopted a Stock Purchase Plan (the “Purchase Plan”) which allows directors, any individual deemed by the Board of Directors to be an officer for purposes of Section 16 of the Exchange Act, and anyone designated by the Board of Directors as eligible to participate in the Purchase Plan to purchase shares of the Company’s common stock from the Company at fair market value. The aggregate number of shares of common stock that may be issued under the Purchase Plan shall not exceed 16,666 shares of common stock, and a maximum of 500 shares of common stock may be purchased by any one participant on any one purchase date. The Board of Directors or an authorized committee must review and approve each individual request to purchase common stock under the Purchase Plan. No stock was sold under the Purchase Plan during the year ended December 31, 2020. Cash received from the sale of common stock by the Company to eligible participants for the year ended December 31, 2019 was $17,250, which resulted in the sale of 500 shares of the Company’s common stock at fair market value. As of December 31, 2020, there were 11,658 shares available for issuance under the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5.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Employee Agreements The Company has entered into Severance and Change in Control Plan agreements with certain named executive officers and various other members of management, which provide salary continuation payments, bonuses and, in certain instances, the acceleration of the vesting of certain equity awards to individuals in the event that the individual is terminated other than for cause, as defined in the applicable agreement. Indemnification Agreements In the course of operating its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in any action or proceeding arising out of their services as one of the Company’s directors or executive officers. Product Warranty The following is a summary of the Company’s general product warranty liability, which is included in accrued liabilities in the consolidated balance sheets for the years ended December 31, 2020 and 2019:
Years Ended December 31,
2020
2019
Beginning balance
$
94,482
$
63,461
Cost of warranty claims
(32,866
)
(40,055
)
Increase in warranty reserve
31,080
71,076
Ending balance
$
92,696
$
94,482
Defined Contribution Plan In January 2003, the Company established a defined contribution plan (“401(k) Plan”) under section 401(k) of the Internal Revenue Code of 1986, as amended (the “IRC”). All employees who are over the age of 21 and who are expected to work at least 1,000 hours in a calendar year are eligible for participation in the 401(k) Plan upon commencement of employment with the Company. The Company may make discretionary contributions to the 401(k) Plan but has not done so during the years ended December 3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6.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accompanying consolidated statements of operations; however, income tax expense has been recorded for state minimum and foreign income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If the tax position is not more likely than not to be sustained in a court of last resort,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As discussed below, the Company has estimated $3.0 million and $2.7 million of uncertain tax positions as of December 31, 2020 and 2019, respectively, related to certain tax credit carryforwards. The Company’s policy is to recognize interest and/or penalties related to income tax matters in income tax expense. The Company had no accrual for interest or penalties at December 31, 2020 or 2019, and has not recognized interest or penalties during the years ended December 31, 2020 and 2019, since there was no reduction in income taxes paid due to uncertain tax positions. Management of the Company believes no significant change to the amount of unrecognized tax benefits will occur within the next 12 months. The following table summarizes loss before income taxes:
Years Ended December 31,
2020
2019
U.S. pre-tax loss
$
(20,855,184
)
$
(19,332,809
)
Foreign pre-tax gain (loss)
(619
)
38,524
Loss before income taxes
$
(20,855,803
)
$
(19,294,285
) The components of income tax expense are as follows:
Years Ended December 31,
2020
2019
Current:
Federal
$
—
$
—
State
10,860
3,379
Foreign
3,555
—
Total current income tax expense
$
14,415
$
3,379
Deferred:
Federal
$
—
$
—
State
—
—
Foreign
—
—
Total deferred income tax expense
$
—
$
—
Total income tax expense
$
14,415
$
3,379
The Company’s actual income tax expense for the years ended December 31, 2020 and 2019 differ from the expected amount computed by applying the statutory federal income tax rate to loss before income taxes as follows:
Years Ended December 31,
2020
2019
Computed tax (benefit) at 21%
$
(4,379,719
)
$
(4,051,800
)
State taxes, net of federal benefit
(832,055
)
(881,670
)
Stock-based compensation
310,811
183,167
Foreign tax rate differential
3,685
4,298
Return to provision
26,120
80,668
Other
31,850
51,737
Research and development tax credit - state
(218,991
)
(342,320
)
Research and development tax credit - federal
(197,836
)
(301,878
)
Uncertain tax position adjustment for prior periods
(5,694
)
650,687
Increase in valuation allowance
5,276,244
4,610,490
$
14,415
$
3,379
Deferred tax assets and liabilities comprise the following:
Years Ended December 31,
2020
2019
Deferred tax assets:
Net operating loss carryforwards
$
43,308,483
$
38,357,970
Research and development credits
3,475,341
3,061,981
Deferred revenue
50,429
154,497
Inventory reserve
6,653
10,155
Fixed assets and intangibles
313,117
217,332
Accrued NuvoGen liability
1,274,896
1,456,435
Lease liability
269,147
359,603
Other
211,574
150,134
Gross deferred tax assets
48,909,640
43,768,107
Valuation allowance
(48,626,925
)
(43,350,682
)
Deferred tax assets, net
282,715
417,425
Deferred tax liabilities:
Right of use asset
257,705
311,633
Other
25,010
105,792
Total deferred tax liabilities
282,715
417,425
Net deferred tax assets (liabilities)
$
-
$
-
As of December 31, 2020, the Company has estimated federal and state net operating loss (“NOL”) carryforwards of approximately $177.6 million and $124.5 million for federal and state income tax purposes, respectively, of which $121.8 million are scheduled to expire from 2021 through 2037, while the remaining federal NOLs do not expire. The Company’s state NOLs are scheduled to expire from 2027 through 2040. The Company’s federal and state tax credit carryforwards begin expiring in 2021. For financial reporting purposes, valuation allowances of $48.6 million and $43.4 million at December 31, 2020 and 2019, respectively, have been established to offset deferred tax assets relating primarily to NOLs and research and development credits. The increase in the valuation allowance of $5.3 million for the year ended December 31, 2020 was primarily due to increased operating losses. The Company has established a valuation allowance against its entire net tax asset. As a result, the Company does not recognize any tax benefit until it is in a taxpaying position or there is no longer negative evidence leading to the conclusion that it is more likely than not that the benefits will not be realized. A reconciliation of the Company’s gross unrecognized tax benefits is as follows:
Years Ended December 31,
2020
2019
Balance at beginning of year
$
2,731,015
$
1,538,220
Increases to prior positions
—
650,687
Decreases to prior positions
(5,694
)
—
Increases for current year positions
235,521
542,108
Balance at end of year
$
2,960,842
$
2,731,015
As of December 31, 2020, the Company had $3.0 million of gross unrecognized tax benefits, related to research and experimental tax credits. The Company had no unrecognized tax benefits as of December 31, 2020, which, if recognized, would affect the annual effective tax rate, due to the full valuation allowance on the deferred tax assets. Although it is possible that the amount of unrecognized benefits with respect to our uncertain tax positions will increase or decrease in the next twelve months, the Company does not expect material changes. The CARES Act contains certain income tax relief provisions, including a modification to the limitation of business interest expense for tax years beginning in 2019 and 2020. In addition, the CARES Act permits NOL carryovers and carrybacks to offset 100% of taxable income for taxable years beginning before 2021, and allows NOLs incurred in 2018, 2019 and 2020 to be carried back to each of the five preceding taxable years to generate a refund of previously paid income taxes. The Company does not anticipate any material impacts to its tax status or reporting as a result of these provisions. The Company files income tax returns in the United States, Arizona, California, Texas, various other state jurisdictions, and Franc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7. Subsequent Events ATM Offering From January 1 through March 15, 2021, the Company sold approximately 1 million shares of common stock under the ATM Offering at the then-market prices for total gross proceeds of $6.9 million. After sales commissions owed in connection with the ATM Offering, the Company’s aggregate net proceeds from sales of common shares under the ATM Offering during this period were $6.7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and accompanying notes were prepared in accordance with accounting principles generally accepted in the United States of America (“GAAP”). In November 2020, the Company completed a reverse stock split of its outstanding shares of common stock pursuant to which every fifteen shares of issued and outstanding common stock were exchanged for one share of common stock. All share and per share amounts within the consolidated financial statements and notes thereto have been adjusted to reflect the reverse stock split for all periods and dates presented. See Note 14 for more information about the Company’s reverse stock split. </t>
        </is>
      </c>
    </row>
    <row r="5">
      <c r="A5" s="4" t="inlineStr">
        <is>
          <t>Principles of Consolidation</t>
        </is>
      </c>
      <c r="B5" s="4" t="inlineStr">
        <is>
          <t xml:space="preserve">Principles of Consolidation The Company formed a French subsidiary, HTG Molecular Diagnostics France SARL, in November 2018. The consolidated financial statements include the accounts of the Company and this wholly owned subsidiary after elimination of intercompany transactions and balances as of December 31, 2020 and 2019. </t>
        </is>
      </c>
    </row>
    <row r="6">
      <c r="A6" s="4" t="inlineStr">
        <is>
          <t>Reclassifications</t>
        </is>
      </c>
      <c r="B6" s="4" t="inlineStr">
        <is>
          <t>Reclassifications Certain prior year amounts have been reclassified for consistency with the current period presentation. These reclassifications had no effect on the reported results of operations.</t>
        </is>
      </c>
    </row>
    <row r="7">
      <c r="A7" s="4" t="inlineStr">
        <is>
          <t>COVID-19 Pandemic</t>
        </is>
      </c>
      <c r="B7" s="4" t="inlineStr">
        <is>
          <t xml:space="preserve">COVID-19 Pandemic The full impact of the COVID-19 pandemic continues to evolve as of the date of this report and management continues to actively monitor the potential impact of the global situation on its financial condition, liquidity, operations, suppliers, industry and workforce. Given the ongoing evolution of the COVID-19 pandemic, including resurgences in many areas of the world and the global responses to curb its spread, the Company is not able to fully estimate the effects of the COVID-19 pandemic on its results of operations, financial condition or liquidity. The Company experienced a significant slowing of product and product-related services revenue generation beginning in March 2020 and believes that while it has seen some recovery in the later part of 2020, this impact will continue to be seen at some level at least through the first half of 2021. The extent of this impact varied from customer to customer depending upon how they have been directly or indirectly impacted by local stay-at-home orders and other social distancing measures, prioritization by those customers as the immediate impacts of the pandemic have passed, and the workforce and supplier impacts that each customer has experienced during the pandemic. The Company has experienced very limited delays in its development efforts because of stay-at-home orders despite its efforts to prioritize the safety of its employees during this pandemic. The Company believes the COVID-19 pandemic will continue to impact its productivity, supply chains, distribution networks and other areas of its operation as ongoing concerns regarding the pandemic continue to disrupt the Company’s business and the businesses of its vendors, partners and customers and as shipping and manufacturing resources are prioritized throughout the world to fight the continued spread of the pandemic . In March 2020, the Coronavirus Aid, Relief, and Economic Security Act (the “CARES Act”) was enacted in response to the COVID‑19 pandemic. On April 21, 2020, the Company received proceeds from a loan in the amount of $1.7 million from Silicon Valley Bank (“SVB”), as lender, pursuant to the Paycheck Protection Program (“PPP”) of the CARES Act (the “PPP Loan”) (see Note 8). In December 2020, the Consolidated Appropriations Act (the “Appropriations Act”) was signed into law to further address the ongoing impacts of the COVID-19 pandemic. The Appropriations Act introduced several additional potential credits and benefits for employers to consider including, but not limited to, the ability for employers who have previously obtained a PPP Loan to potentially also qualify for the Employee Retention Credit, initially created as part of the CARES Act. The Company expects to qualify for benefits available to it under the Appropriations Act for the year ended December 31, 2020 and will continue to seek out these benefits in future periods as appropriate. While there remains uncertainty as to the ultimate impact of the COVID-19 pandemic, the Company has considered the known impacts on its business as of the date these consolidated financial statements were issued and has reflected any known or expected impacts in its consolidated financial statements, including consideration of potential impairment risks to its long-lived assets, potential accounts receivable collection risks and potential impacts to its overall liquidity position. </t>
        </is>
      </c>
    </row>
    <row r="8">
      <c r="A8" s="4" t="inlineStr">
        <is>
          <t>Going Concern and Liquidity</t>
        </is>
      </c>
      <c r="B8" s="4" t="inlineStr">
        <is>
          <t>Going Concern and Management has assessed the Company’s ability to continue as a going concern within one year after the consolidated financial statements are issued. The consolidated financial statements have been prepared assuming that the Company will continue as a going concern, which contemplates the realization of the assets and satisfaction of liabilities in the normal course of business. However, the Company has had recurring operating losses and negative operating cash flows since its inception and has an accumulated deficit of $191.2 million as of December 31, 2020. As of December 31, 2020, the Company had working capital of $25.6 million and long-term liabilities of $13.5 million. The Company’s liability balances consist primarily of its debt obligations, including an asset-secured Loan and Security Agreement (the “Loan Agreement”) with SVB, the PPP Loan, and a commercial financing agreement extending the payment period related to its director and officer insurance policy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n addition, the Company must comply with a financial covenant within the Loan Agreement requiring the Company to maintain unrestricted cash of not less than the greater of (i) $12.5 million and (ii) an amount equal to six times the amount of the Company’s average monthly Cash Burn (as defined in the Loan Agreement) over the trailing three months.</t>
        </is>
      </c>
    </row>
    <row r="9">
      <c r="A9" s="4" t="inlineStr">
        <is>
          <t>Use of Estimates</t>
        </is>
      </c>
      <c r="B9"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The Company’s significant estimates include revenue recognition, stock-based compensation expense, bonus accrual, income tax valuation allowances and reserves, recovery of long‑lived assets, lease liability, inventory obsolescence and valuation of inventory, accounts receivable and available-for-sale securities. Actual results could materially differ from those estimates, especially in light of the significant uncertainty that remains as to the full impact of the COVID-19 pandemic on the Company’s operations, as well as those of its workforce, supply chains, distribution networks and those of its customers.</t>
        </is>
      </c>
    </row>
    <row r="10">
      <c r="A10" s="4" t="inlineStr">
        <is>
          <t>Cash and Cash Equivalents</t>
        </is>
      </c>
      <c r="B10" s="4" t="inlineStr">
        <is>
          <t xml:space="preserve">Cash and Cash Equivalents The Company considers all highly liquid investments with an original maturity of three months or less to be cash equivalents. Cash and cash equivalents consist of cash on deposit with financial institutions, commercial paper, money market instruments and high credit quality corporate debt securities purchased with a term of three months or less. </t>
        </is>
      </c>
    </row>
    <row r="11">
      <c r="A11" s="4" t="inlineStr">
        <is>
          <t>Accounts Receivable</t>
        </is>
      </c>
      <c r="B11" s="4" t="inlineStr">
        <is>
          <t xml:space="preserve">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t>
        </is>
      </c>
    </row>
    <row r="12">
      <c r="A12" s="4" t="inlineStr">
        <is>
          <t>Investments in Available-for-Sale Securities</t>
        </is>
      </c>
      <c r="B12" s="4" t="inlineStr">
        <is>
          <t>Investments in Available-for-Sale Securities The Company classifies its debt securities as available-for-sale, which are reported at estimated fair value with unrealized gains and losses included in accumulated other comprehensive loss, net of tax. Investments in securities with maturities of less than one year, or where management’s intent is to use the investments to fund current operations, or to make them available for current operations, are classified as short-term investments. Realized gains, realized losses and declines in value of securities judged to be other-than-temporary, are included in other income (expense) within the consolidated statements of operations. The cost of investments for purposes of computing realized and unrealized gains and losses is based on the specific identification method. Interest earned on securities is also included in other income (expense) within the consolidated statements of operations. The Company recognizes other-than-temporary impairment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the Company intends to sell the security, or if it is more likely than not it will be required to sell the security before recovery, an OTTI write-down is recognized in earnings equal to the entire difference between the amortized cost basis and fair value of the security .</t>
        </is>
      </c>
    </row>
    <row r="13">
      <c r="A13" s="4" t="inlineStr">
        <is>
          <t>Restricted Cash</t>
        </is>
      </c>
      <c r="B13" s="4" t="inlineStr">
        <is>
          <t xml:space="preserve">Restricted Cash The following table provides a reconciliation of cash, cash equivalents and restricted cash reported within the consolidated balance sheets that sum to the total of the same such amounts shown in the consolidated statements of cash flows.
December 31,
2020
2019
Cash and cash equivalents
$
22,397,812
$
7,619,748
Restricted cash
—
3,270,247
Total cash, cash equivalents and restricted cash shown in the consolidated statements of cash flows
$
22,397,812
$
10,889,995
In October 2017, the Company received $3.0 million in gross proceeds from, and issued a subordinated convertible promissory note (the “QNAH Convertible Note”) in that principal amount to, QIAGEN North American Holdings, Inc. (“QNAH”). Amounts included in restricted cash as of December 31, 2019 represented those required to be set aside in escrow under the terms of the MidCap Credit and Security Agreement (Term Loan) (the “MidCap Term Loan”) (see Note 8) to collateralize the payment that would have been due upon maturity of the QNAH Convertible Note (see Note 8). The balance of restricted cash was released to the Company in June 2020 in conjunction with the extinguishment of the QNAH Convertible Note with proceeds from the SVB Term Loan (see Note 8). </t>
        </is>
      </c>
    </row>
    <row r="14">
      <c r="A14" s="4" t="inlineStr">
        <is>
          <t>Fair Value of Financial Instruments</t>
        </is>
      </c>
      <c r="B14" s="4" t="inlineStr">
        <is>
          <t xml:space="preserve">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NuvoGen obligation relates to an asset purchase transaction with a then-common stockholder of the Company (see Note 10). As of December 31, 2020, the estimated aggregate fair value of the NuvoGen obligation is approximately $4.7 million, determined using a Monte Carlo simulation with key assumptions including future revenue, volatility, discount and risk-free rates. </t>
        </is>
      </c>
    </row>
    <row r="15">
      <c r="A15" s="4" t="inlineStr">
        <is>
          <t>Inventory, net</t>
        </is>
      </c>
      <c r="B15" s="4" t="inlineStr">
        <is>
          <t>Inventory, net Inventory, consisting of raw materials, work in process and finished goods, is stated at the lower of cost (first-in, first-out) or net realizable value. Cost is determined using a standard cost system, whereby the standard costs are updated periodically to reflect current costs. Net realizable value is the estimated selling price in the ordinary course of business less reasonably predictable costs of completion and disposal. The Company reserves or writes down its inventory for estimated obsolescence or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the product for one year, the equipment is returned to the Company or the customer is allowed to continue use of the equipment, in which case the equipment is written off to selling, general and administrative expense in the consolidated statements of operations. HTG EdgeSeq instruments at customer locations under evaluation agreements are included in finished goods inventory. Finished goods inventory under evaluation as of December 31, 2020 was $50,855 compared with $79,338 as of December 31, 2019.</t>
        </is>
      </c>
    </row>
    <row r="16">
      <c r="A16" s="4" t="inlineStr">
        <is>
          <t>Property and Equipment, net</t>
        </is>
      </c>
      <c r="B16" s="4" t="inlineStr">
        <is>
          <t xml:space="preserve">Property and Equipment, net Property and equipment are stated at historical cost and depreciated over their useful lives, which range from three to five years, using the straight-line method. Equipment used in the field is amortized using the straight-line method over the lesser of the period of the related reagent rental or collaborative development services agreement where applicable or the estimated useful life. Leasehold improvements are amortized using the straight-line method over the lesser of the remaining lease term or the estimated useful life. Costs incurred in the development and installation of software for internal use and in the development of the Company’s websit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20 and 2019. </t>
        </is>
      </c>
    </row>
    <row r="17">
      <c r="A17" s="4" t="inlineStr">
        <is>
          <t>Leases</t>
        </is>
      </c>
      <c r="B17" s="4" t="inlineStr">
        <is>
          <t xml:space="preserve">Leases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ing leases, interest on the lease liability and the amortization of the right-of-use asset results in front-loaded expense over the lease term. Variable lease expenses are recorded to rent expense as incurred. </t>
        </is>
      </c>
    </row>
    <row r="18">
      <c r="A18" s="4" t="inlineStr">
        <is>
          <t>Debt Issuance Costs and Debt Discounts</t>
        </is>
      </c>
      <c r="B18" s="4" t="inlineStr">
        <is>
          <t>Debt Issuance Costs and Debt Discounts Costs incurred to issue non-revolving debt instruments are recognized as a reduction to the related debt balance in the consolidated balance sheets and amortized to interest expense over the contractual term of the related debt using the effective interest method. Costs incurred to issue the MidCap Credit and Security Agreement (Revolving Loan) (the “MidCap Revolving Loan”) were deferred as an asset in the consolidated balance sheets and amortized on a straight-line basis to interest expense over the term of the revolving commitment until extinguishment of the MidCap Credit and Security Agreement in June 2020 (see Note 8) .</t>
        </is>
      </c>
    </row>
    <row r="19">
      <c r="A19" s="4" t="inlineStr">
        <is>
          <t>Deferred Offering Costs</t>
        </is>
      </c>
      <c r="B19" s="4" t="inlineStr">
        <is>
          <t xml:space="preserve">Deferred Offering Costs Deferred offering costs represent legal and other direct costs related to planned future stock offering transactions that will be charged to stockholders’ equity upon completion of the proposed stock offering. Should the proposed stock offering prove to be unsuccessful, these deferred costs, as well as any additional expenses to be incurred, will be charged to operating expense in the consolidated statements of operations. There were no deferred offering costs for the year ended December 31, 2020. Deferred offering costs of $0.1 million included as non-current assets in the consolidated balance sheet as of December 31, 2019, represented legal costs incurred by the Company in contemplation of the issuance of additional shares in a future financing transaction. In January 2020, these deferred offering costs were recorded to additional paid in capital, as an offset to proceeds received from the ATM Offering (see Note 14). </t>
        </is>
      </c>
    </row>
    <row r="20">
      <c r="A20" s="4" t="inlineStr">
        <is>
          <t>Contract Liabilities</t>
        </is>
      </c>
      <c r="B20" s="4" t="inlineStr">
        <is>
          <t>Contract Liabilities Contract liabilities represent cash receipts for products or services to be delivered in future periods, including up-front fees received relating to custom RUO assay design and collaborative development services. When products or services are delivered to customers, contract liabilities are recognized as earned. Up-front fees received for custom RUO assay design or collaborative development services are recognized over time based on the costs incurred to date compared with total expected costs as design or development procedures are completed and outputs are produced.</t>
        </is>
      </c>
    </row>
    <row r="21">
      <c r="A21" s="4" t="inlineStr">
        <is>
          <t>Revenue Recognition</t>
        </is>
      </c>
      <c r="B21" s="4" t="inlineStr">
        <is>
          <t xml:space="preserve">Revenue Recognition The Company accounts for its revenue in accordance with FASB, ASC 606, Revenue from Contracts with Customers Collaborative Arrangements For contracts where the period between when the Company transfers a promised good or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See Note 9 for additional discussion of the Company’s revenue recognition policies. </t>
        </is>
      </c>
    </row>
    <row r="22">
      <c r="A22" s="4" t="inlineStr">
        <is>
          <t>Product Warranty</t>
        </is>
      </c>
      <c r="B22" s="4" t="inlineStr">
        <is>
          <t>Product Warranty The Company generally provides a one-year warranty on its HTG EdgeSeq platform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product and product-related services revenue, based upon recent historical experience and other relevant information as it becomes available. The Company continuously assesses the adequacy of its product warranty accrual by reviewing actual claims and adjusts the provision as needed. Warranty accrual is included in accrued liabilities in the consolidated balance sheets.</t>
        </is>
      </c>
    </row>
    <row r="23">
      <c r="A23" s="4" t="inlineStr">
        <is>
          <t>Research and Development Expenses</t>
        </is>
      </c>
      <c r="B23" s="4" t="inlineStr">
        <is>
          <t>Research and Development Expenses Research and development expenses represent costs incurred internally for and externally in support of research and development activities. Thes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collaborative development services revenue in the consolidated statements of operations. See for further discussion of the development costs associated with collaborative development services agreements included in research and development expense in the consolidated statements of operations.</t>
        </is>
      </c>
    </row>
    <row r="24">
      <c r="A24" s="4" t="inlineStr">
        <is>
          <t>Stock-based Compensation</t>
        </is>
      </c>
      <c r="B24" s="4" t="inlineStr">
        <is>
          <t>Stock-based Compensation The Company incurs stock-based compensation expense relating to grants of restricted stock units (“RSUs”) and stock options to employees, consultants and non-employee directors under its equity incentive plans, and stock purchase rights granted under its Employee Stock Purchase Plan (“ESPP”). The Company recognizes expense for stock-based awards based on the fair value of awards on the date of grant. The fair value of RSUs is based on the quoted market price of the Company’s common stock on the date of grant. The fair value of ESPP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accounts for forfeitures as they occur.</t>
        </is>
      </c>
    </row>
    <row r="25">
      <c r="A25" s="4" t="inlineStr">
        <is>
          <t>Income Taxes</t>
        </is>
      </c>
      <c r="B25" s="4" t="inlineStr">
        <is>
          <t>Income Taxes The Company accounts for income taxes under the asset and liability method. Deferred tax assets and liabilities are recognized for the future tax consequences attributable to the differences between the financial statement carrying amounts and tax base of assets and liabilities using enacted tax rates and laws that will be in effect when the differences are expected to reverse. A valuation allowance is established against net deferred tax assets for the uncertainty it presents of our ability to use the net deferred tax assets, in this case, primarily carryforwards of net operating tax losses and research and development tax credits. In assessing the realizability of net deferred tax assets we have assessed the likelihood that net deferred tax assets will be recovered from future taxable income, and to the extent that it is “more likely than not” that the assets will not be recovered or there is an insufficient history of operating profits, a valuation allowance is established. We record the valuation allowance in the period we determine that it is more likely than not that net deferred tax assets will not be realized. For the years ended December 31, 2020 and 2019, we have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t>
        </is>
      </c>
    </row>
    <row r="26">
      <c r="A26" s="4" t="inlineStr">
        <is>
          <t>Foreign Currency Translation and Foreign Currency Transactions</t>
        </is>
      </c>
      <c r="B26" s="4" t="inlineStr">
        <is>
          <t>Foreign Currency Translation and Foreign Currency Transactions The Company has assets and liabilities, including accounts receivable and accounts payable, which are denominated in currencies other than its functional currency. These assets and liabilities are subject to re-measurement, the impact of which is recorded in selling, general and administrative expense within the consolidated statements of operations. Adjustments resulting from translating foreign functional currency financial statements of the Company’s wholly owned subsidiary into U.S. Dollars are included in the foreign currency translation adjustment, a component of accumulated other comprehensive loss in the consolidated statements of changes in stockholder’s equity.</t>
        </is>
      </c>
    </row>
    <row r="27">
      <c r="A27" s="4" t="inlineStr">
        <is>
          <t>Comprehensive Loss</t>
        </is>
      </c>
      <c r="B27" s="4" t="inlineStr">
        <is>
          <t xml:space="preserve">Comprehensive Loss Comprehensive loss includes certain changes in equity that are excluded from net loss. Specifically, unrealized gains and losses on short-term available-for-sale investments and adjustments resulting from translating foreign functional currency financial statements into U.S. Dollars are included in comprehensive loss. </t>
        </is>
      </c>
    </row>
    <row r="28">
      <c r="A28" s="4" t="inlineStr">
        <is>
          <t>Concentration Risks</t>
        </is>
      </c>
      <c r="B28" s="4" t="inlineStr">
        <is>
          <t>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s, that the credit risk with regard to these deposits is not significant. The Company sells its instruments,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customer accounted for 11% of revenue for the year ended December 31, 2020, compared with the top three customers which accounted for 24%, 22% and 19% for the year ended December 31, 2019. The largest two customers accounted for approximately 9% each of the Company’s net accounts receivable as of December 31, 2020. The largest two customers accounted for approximately 29% and 25% of the Company’s net accounts receivable at December 31, 2019. Two vendors accounted for 21% and 20% of the Company’s accounts payable as of December 31, 2020 primarily related to commercial operations and inventory purchases compared with one vendor who accounted for 36% and two vendors who accounted for 10% each of the Company’s accounts payable at December 31, 2019. The Company currently relies on a single supplier to manufacture a subcomponent used in its HTG EdgeSeq instruments. A loss of this supplier could significantly delay the delivery of products, which in turn would materially affect the Company’s ability to generate revenue.</t>
        </is>
      </c>
    </row>
    <row r="29">
      <c r="A29" s="4" t="inlineStr">
        <is>
          <t>Recently Adopted and New Accounting Pronouncements</t>
        </is>
      </c>
      <c r="B29" s="4" t="inlineStr">
        <is>
          <t>Recently Adopted Accounting Pronouncements In August 2018, the FASB issued ASU No. 2018-13, Fair Value Measurement – Disclosure Framework – Changes to the Disclosure Requirements for Fair Value Measurement In November 2018, the FASB issued ASU No. 2018-18, which amended ASC 808, Collaborative Arrangements Recent Accounting Pronouncements The following are recent FASB ASUs that had not been adopted by the Company as of December 31, 2020: In October 2020, the FASB issued ASC Update No. 2020-10, Codification Improvements In August 2020, the FASB issued ASU No. 2020-06, Debt – Debt with Conversion and other Options Derivatives and Hedging – Contracts in Entity’s Own Equity Accounting for Convertible Instruments and Contracts in an Entity’s Own Equity In December 2019, the FASB issued ASU No. 2019-12, Income Taxes (Topic 740):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This standard is effective for fiscal years and interim periods within those fiscal years, beginning after December 15, 2020. The Company does not expect the adoption of the new guidance under the standard to materially affect its financial position or results of operations. In June 2016, the FASB issued ASU No. 2016-13, Financial Instruments -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December 31,
2020
2019
Cash and cash equivalents
$
22,397,812
$
7,619,748
Restricted cash
—
3,270,247
Total cash, cash equivalents and restricted cash shown in the consolidated statements of cash flows
$
22,397,812
$
10,889,9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net of allowance, consisted of the following as of the date indicated:
December 31,
2020
2019
Raw materials
$
1,079,528
$
872,947
Work in process
147,455
151,351
Finished goods
291,195
284,772
Total gross inventory
1,518,178
1,309,070
Less inventory allowance
$
(26,052
)
$
(39,403
)
$
1,492,126
$
1,269,6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Inventory net allowance</t>
        </is>
      </c>
      <c r="B2" s="6" t="n">
        <v>26052</v>
      </c>
      <c r="C2" s="6" t="n">
        <v>39403</v>
      </c>
    </row>
    <row r="3">
      <c r="A3" s="4" t="inlineStr">
        <is>
          <t>Preferred stock, par value</t>
        </is>
      </c>
      <c r="B3" s="7" t="n">
        <v>0.001</v>
      </c>
    </row>
    <row r="4">
      <c r="A4" s="4" t="inlineStr">
        <is>
          <t>Preferred stock, shares authorized</t>
        </is>
      </c>
      <c r="B4" s="5" t="n">
        <v>10000000</v>
      </c>
    </row>
    <row r="5">
      <c r="A5" s="4" t="inlineStr">
        <is>
          <t>Common stock, par value</t>
        </is>
      </c>
      <c r="B5" s="7" t="n">
        <v>0.001</v>
      </c>
      <c r="C5" s="7" t="n">
        <v>0.001</v>
      </c>
    </row>
    <row r="6">
      <c r="A6" s="4" t="inlineStr">
        <is>
          <t>Common stock, shares authorized</t>
        </is>
      </c>
      <c r="B6" s="5" t="n">
        <v>26666667</v>
      </c>
      <c r="C6" s="5" t="n">
        <v>26666667</v>
      </c>
    </row>
    <row r="7">
      <c r="A7" s="4" t="inlineStr">
        <is>
          <t>Common stock, shares issued</t>
        </is>
      </c>
      <c r="B7" s="5" t="n">
        <v>5199997</v>
      </c>
      <c r="C7" s="5" t="n">
        <v>3872682</v>
      </c>
    </row>
    <row r="8">
      <c r="A8" s="4" t="inlineStr">
        <is>
          <t>Common stock, shares outstanding</t>
        </is>
      </c>
      <c r="B8" s="5" t="n">
        <v>5199997</v>
      </c>
      <c r="C8" s="5" t="n">
        <v>3872682</v>
      </c>
    </row>
    <row r="9">
      <c r="A9" s="4" t="inlineStr">
        <is>
          <t>Series A Convertible Preferred Stock</t>
        </is>
      </c>
    </row>
    <row r="10">
      <c r="A10" s="4" t="inlineStr">
        <is>
          <t>Preferred stock, par value</t>
        </is>
      </c>
      <c r="B10" s="7" t="n">
        <v>0.001</v>
      </c>
      <c r="C10" s="7" t="n">
        <v>0.001</v>
      </c>
    </row>
    <row r="11">
      <c r="A11" s="4" t="inlineStr">
        <is>
          <t>Preferred stock, shares authorized</t>
        </is>
      </c>
      <c r="B11" s="5" t="n">
        <v>23770</v>
      </c>
      <c r="C11" s="5" t="n">
        <v>0</v>
      </c>
    </row>
    <row r="12">
      <c r="A12" s="4" t="inlineStr">
        <is>
          <t>Preferred stock, shares issued</t>
        </is>
      </c>
      <c r="B12" s="5" t="n">
        <v>23770</v>
      </c>
      <c r="C12" s="5" t="n">
        <v>0</v>
      </c>
    </row>
    <row r="13">
      <c r="A13" s="4" t="inlineStr">
        <is>
          <t>Preferred stock, shares outstanding</t>
        </is>
      </c>
      <c r="B13" s="5" t="n">
        <v>2377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The following table classifies the Company’s financial assets measured at fair value on a recurring basis at December 31, 2020 and 2019, respectively, in the fair value hierarchy:
December 31, 2020
Level 1
Level 2
Level 3
Total
Asset included in:
Cash and cash equivalents
Money market securities
$
17,497,282
$
—
$
—
$
17,497,282
Corporate debt securities
—
4,499,270
—
4,499,270
Investments available-for-sale at fair value
Corporate debt securities
—
6,298,075
—
6,298,075
Total
$
17,497,282
$
10,797,345
$
—
$
28,294,627
December 31, 2019
Level 1
Level 2
Level 3
Total
Asset included in:
Cash and cash equivalents
Money market securities
$
7,217,096
$
—
$
—
$
7,217,096
Investments available-for-sale at fair value
U.S. Treasury securities
5,961,983
—
—
5,961,983
Corporate debt securities
—
19,448,239
—
19,448,239
Total
$
13,179,079
$
19,448,239
$
—
$
32,627,3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vailable-for-Sale Securities (Tables)</t>
        </is>
      </c>
      <c r="B1" s="2" t="inlineStr">
        <is>
          <t>12 Months Ended</t>
        </is>
      </c>
    </row>
    <row r="2">
      <c r="B2" s="2" t="inlineStr">
        <is>
          <t>Dec. 31, 2020</t>
        </is>
      </c>
    </row>
    <row r="3">
      <c r="A3" s="3" t="inlineStr">
        <is>
          <t>Investments Debt And Equity Securities [Abstract]</t>
        </is>
      </c>
    </row>
    <row r="4">
      <c r="A4" s="4" t="inlineStr">
        <is>
          <t>Summary of Available-for-sale Securities</t>
        </is>
      </c>
      <c r="B4" s="4" t="inlineStr">
        <is>
          <t>The Company’s portfolio of available-for-sale securities consists of high credit quality corporate debt securities as of December 31, 2020. The following is a summary of the Company’s available-for-sale securities at December 31, 2020 and 2019:
December 31, 2020
Gross
Gross
Fair Value
Amortized
Unrealized
Unrealized
(Net Carrying
Cost
Gains
Losses
Amount)
Corporate debt securities
6,298,075
—
—
6,298,075
Total available-for-sale securities
$
6,298,075
$
—
$
—
$
6,298,075
December 31, 2019
Gross
Gross
Fair Value
Amortized
Unrealized
Unrealized
(Net Carrying
Cost
Gains
Losses
Amount)
U.S. Treasury securities
$
5,962,224
$
394
$
(635
)
$
5,961,983
Corporate debt securities
19,448,239
—
-
19,448,239
Total available-for-sale securities
$
25,410,463
$
394
$
(635
)
$
25,410,222</t>
        </is>
      </c>
    </row>
    <row r="5">
      <c r="A5" s="4" t="inlineStr">
        <is>
          <t>Summary of Contractual Maturities of Debt Investment Securities</t>
        </is>
      </c>
      <c r="B5" s="4" t="inlineStr">
        <is>
          <t>Contractual maturities of debt investment securities at December 31, 2020 are shown below.
Under
1 Year
1 to 2 Years
Total
Corporate debt securities
6,298,075
—
6,298,075
Total available-for-sale securities
$
6,298,075
$
—
$
6,298,0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net consists of the following as of the dates indicated:
December 31,
2020
2019
Furniture &amp; fixtures
$
1,082,717
$
1,089,371
Leasehold improvements
1,943,534
1,987,997
Equipment used in manufacturing
2,166,743
2,305,340
Equipment used in research &amp; development
2,506,644
2,134,019
Equipment used in the field
208,005
182,762
Software
420,301
374,812
Property and equipment
8,327,944
8,074,301
Less: accumulated depreciation and amortization
(7,100,542
)
(5,834,168
)
$
1,227,402
$
2,240,1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ummary of Accrued Liabilities</t>
        </is>
      </c>
      <c r="B4" s="4" t="inlineStr">
        <is>
          <t>Accrued liabilities consist of the following as of the dates indicated:
December 31,
2020
2019
Accrued employee bonuses
$
436,799
$
900,740
Payroll and employee benefit accruals
694,058
469,530
Accrued interest
61,676
245,350
Other accrued liabilities
267,345
254,676
$
1,459,878
$
1,870,2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Current Portion of Long-term Debt, Net</t>
        </is>
      </c>
      <c r="B4" s="4" t="inlineStr">
        <is>
          <t>Current portion of long-term debt, net, consists of the following as of the dates indicated:
December 31,
2020
2019
Convertible note, net of debt issuance costs
$
—
$
2,987,667
SVB Term Loan payable
2,000,000
—
PPP Loan
857,040
—
Insurance Note Payable
165,099
—
$
3,022,139
$
2,987,667</t>
        </is>
      </c>
    </row>
    <row r="5">
      <c r="A5" s="4" t="inlineStr">
        <is>
          <t>Schedule of Long Term Debt, Net of Current Portion and Discount and Debt Issuance Costs</t>
        </is>
      </c>
      <c r="B5" s="4" t="inlineStr">
        <is>
          <t>Long-term debt, net of current portion and discount and debt issuance costs, consisted of the following as of the dates indicated:
December 31,
2020
2019
MidCap Term Loan payable, net of discount and debt issuance costs
$
—
$
6,871,545
SVB Term Loan payable, net of discount and debt issuance costs
7,708,348
—
PPP Loan
859,960
—
$
8,568,308
$
6,871,545</t>
        </is>
      </c>
    </row>
    <row r="6">
      <c r="A6" s="4" t="inlineStr">
        <is>
          <t>Schedule of Remaining Principal Repayments due Under SVB Term Loan</t>
        </is>
      </c>
      <c r="B6" s="4" t="inlineStr">
        <is>
          <t>The remaining principal repayments due under the SVB Term Loan as of December 31, 2020 are as follows for each fiscal year:
2021
$
2,000,000
2022
4,000,000
2023
4,000,000
Total SVB Term Loan payments
10,000,000
Less discount and deferred financing costs
(1,091,652
)
Plus final fee premium
800,000
Total SVB Term Loan, net
$
9,708,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Product and Product-Related Service Revenue from Sale of Instruments and Consumables</t>
        </is>
      </c>
      <c r="B4" s="4" t="inlineStr">
        <is>
          <t>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years ended December 31, 2020 and 2019 as follows:
Years Ended December 31,
2020
2019
Product revenue:
Instrument
$
869,035
$
1,436,730
Consumables
3,030,612
3,010,094
Total product revenue
3,899,647
4,446,824
Product-related services revenue:
Custom RUO assay design
1,393,316
4,498,088
RUO sample processing
2,597,891
5,687,292
Total product-related services revenue
3,991,207
10,185,380
Total product and product-related services revenue
$
7,890,854
$
14,632,204</t>
        </is>
      </c>
    </row>
    <row r="5">
      <c r="A5" s="4" t="inlineStr">
        <is>
          <t>Schedule of Collaborative Development Services</t>
        </is>
      </c>
      <c r="B5" s="4" t="inlineStr">
        <is>
          <t>Collaborative Development Services Revenue The Company enters into collaborative development services agreements with biopharmaceutical companies for the development of NGS-based companion diagnostic assays in support of and in conjunction with, biopharmaceutical companies’ drug development programs. These collaborative development services agreements may generate upfront fees, and in some cases subsequent milestone payments that may be earned upon completion of certain product development milestones or activities. The Company follows ASC 606 and ASC 808 to determine the appropriate recognition of revenue under its collaborative research, development and commercialization agreements. Collaborative development services revenue related to these contracts for the years ended December 31, 2020 and 2019 was generated through statements of work entered into under the Governing Agreement with QIAGEN Manchester Limited (“QML”) as discussed below.
Years Ended December 31,
2020
2019
Collaborative development services
$
658,010
$
4,571,684</t>
        </is>
      </c>
    </row>
    <row r="6">
      <c r="A6" s="4" t="inlineStr">
        <is>
          <t>Schedule of Changes in Contract Liability</t>
        </is>
      </c>
      <c r="B6" s="4" t="inlineStr">
        <is>
          <t>Changes in the Company’s contract liabilities were as follows as of the dates indicated:
Product Revenue
Custom RUO Assay Design
Sample Processing
Total Contract Liability
Balance at January 1, 2020
$
95,148
$
66,216
$
438,090
$
599,454
Deferral of revenue
500,045
566,733
124,404
1,191,182
Recognition of deferred revenue
(491,613
)
(632,949
)
(186,888
)
(1,311,450
)
Transfer to refund liability
—
—
(281,722
)
(281,722
)
Balance at December 31, 2020
$
103,580
$
—
$
93,884
$
197,464
Product Revenue
Custom RUO Assay Design
Sample Processing
Total Contract Liability
Balance at January 1, 2019
$
116,547
$
50,000
$
244,400
$
410,947
Deferral of revenue
218,802
972,267
529,913
1,720,982
Recognition of deferred revenue
(240,201
)
(956,051
)
(336,223
)
(1,532,475
)
Balance at December 31, 2019
$
95,148
$
66,216
$
438,090
$
599,4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greements (Tables)</t>
        </is>
      </c>
      <c r="B1" s="2" t="inlineStr">
        <is>
          <t>12 Months Ended</t>
        </is>
      </c>
    </row>
    <row r="2">
      <c r="B2" s="2" t="inlineStr">
        <is>
          <t>Dec. 31, 2020</t>
        </is>
      </c>
    </row>
    <row r="3">
      <c r="A3" s="3" t="inlineStr">
        <is>
          <t>Other Agreements [Abstract]</t>
        </is>
      </c>
    </row>
    <row r="4">
      <c r="A4" s="4" t="inlineStr">
        <is>
          <t>Schedule of Remaining Minimum Principal Payments Due</t>
        </is>
      </c>
      <c r="B4" s="4" t="inlineStr">
        <is>
          <t>Minimum payments to be made in 2021 include $54,777 of revenue-based payments payable as of December 31, 2020 and an estimate of additional revenue-based payments to be made throughout the remainder of 2021 relating to revenue generated in the first, second and third quarters of 2021 using actual revenue generated in the same quarters in 2020. Minimum payments for the remaining years include only the minimum payments for each year. Actual payments could be significantly more than provided in the table, to the extent that 6% of the Company’s annual revenue in those years exceeds $0.4 million:
2021
$
512,729
2022
400,000
2023
400,000
2024
400,000
2025
400,000
2025 and beyond
2,800,021
Total NuvoGen obligation payments
4,912,750
Plus interest accretion
79,376
Total NuvoGen obligation, net
$
4,992,1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Cost</t>
        </is>
      </c>
      <c r="B4" s="4" t="inlineStr">
        <is>
          <t>The components of lease cost for operating leases were as follows:
Years Ended December 31,
2020
2019
Operating leases
Operating lease cost
$
752,413
$
618,463
Variable lease cost
125,792
131,387
Operating lease expense
878,205
749,850
Short-term lease rent expense
—
1,497
Total rent expense
$
878,205
$
751,347
Years Ended December 31,
2020
2019
Financing leases
Amortization of right-of-use assets
$
42,826
$
46,255
Interest on lease liability
8,938
6,859
Total financing lease cost
$
51,764
$
53,114</t>
        </is>
      </c>
    </row>
    <row r="5">
      <c r="A5" s="4" t="inlineStr">
        <is>
          <t>Summary of Other Information Related to Operating Leases</t>
        </is>
      </c>
      <c r="B5" s="4" t="inlineStr">
        <is>
          <t>The table below summarizes other information related to the Company’s operating leases:
Years Ended December 31,
2020
2019
Cash paid for amounts included in measurement of operating lease liabilities
$
883,252
$
770,658
Establishment of operating lease liabilities arising from obtaining right-of-use assets
$
515,409
$
2,038,193
Weighted-average remaining lease term – operating leases
1.7
2.3
Weighted-average discount rate – operating leases
8.0
%
9.6
%</t>
        </is>
      </c>
    </row>
    <row r="6">
      <c r="A6" s="4" t="inlineStr">
        <is>
          <t>Summary of Remaining Maturities of Operating Leases, Excluding Short-term Leases</t>
        </is>
      </c>
      <c r="B6" s="4" t="inlineStr">
        <is>
          <t>As of December 31, 2020, remaining maturities of the Company’s operating leases, excluding short-term leases, are as follows:
2021
$
746,724
2022
319,678
2023
70,848
Total
1,137,250
Less present value discount
(83,348
)
Total operating lease liabilities
1,053,902
Less operating lease liabilities - current
(685,220
)
Non-current operating lease liabilities - non-current
$
368,682</t>
        </is>
      </c>
    </row>
    <row r="7">
      <c r="A7" s="4" t="inlineStr">
        <is>
          <t>Summary of Other Information Related to Financing Leases</t>
        </is>
      </c>
      <c r="B7" s="4" t="inlineStr">
        <is>
          <t>The table below summarizes other information related to the Company’s financing leases:
Years Ended December 31,
2020
2019
Weighted-average remaining lease term – financing leases
3.4
3.7
Weighted-average discount rate – financing leases
9.77
%
9.77
%</t>
        </is>
      </c>
    </row>
    <row r="8">
      <c r="A8" s="4" t="inlineStr">
        <is>
          <t>Summary of Remaining Maturities of Financing Leases</t>
        </is>
      </c>
      <c r="B8" s="4" t="inlineStr">
        <is>
          <t>As of December 31, 2020, remaining maturities of the Company’s financing leases are as follows:
2021
$
28,355
2022
20,716
2023
18,396
2024
16,080
Total
83,547
Less present value discount
(12,873
)
Financing lease liabilities, net
$
70,6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Reconciliation of Numerator and Denominator Used in Computing Basic and Diluted Net Loss per Share</t>
        </is>
      </c>
      <c r="B4" s="4" t="inlineStr">
        <is>
          <t>The following table provides a reconciliation of the numerator and denominator used in computing basic and diluted net loss per share for the periods presented:
Years Ended December 31,
2020
2019
Numerator:
Net loss
$
(20,870,218
)
$
(19,297,664
)
Denominator:
Weighted-average shares outstanding-basic and diluted *
4,627,918
2,539,979
Net loss per share, basic and diluted
$
(4.51
)
$
(7.60
)</t>
        </is>
      </c>
    </row>
    <row r="5">
      <c r="A5" s="4" t="inlineStr">
        <is>
          <t>Common Stock Equivalents Excluded from Computation of Diluted Net Loss per Share</t>
        </is>
      </c>
      <c r="B5" s="4" t="inlineStr">
        <is>
          <t>The following common stock equivalents were excluded from the computation of diluted net loss per share for the periods presented because their effect would have been anti-dilutive:
Years Ended December 31,
2020
2019
Options to purchase common stock
487,227
193,660
Series A Preferred
158,545
—
Common stock warrants
58,689
15,794
Restricted stock units
12,214
14,916
QNAH convertible note
—
53,3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0</t>
        </is>
      </c>
    </row>
    <row r="3">
      <c r="A3" s="3" t="inlineStr">
        <is>
          <t>Proceeds From Issuance Of Preferred Stock Preference Stock And Warrants [Abstract]</t>
        </is>
      </c>
    </row>
    <row r="4">
      <c r="A4" s="4" t="inlineStr">
        <is>
          <t>Summary of Outstanding Warrants</t>
        </is>
      </c>
      <c r="B4" s="4" t="inlineStr">
        <is>
          <t xml:space="preserve">The following table shows the common stock warrants outstanding as of December 31, 2020:
Warrant Issuance Date
Shares of Common Underlying Warrants
Exercise Price/Share
Expiration Date
August 2014
1,914
$
352.65
2024
December 2014
9,651
210.00
2022
March 2016
3,021
41.40
2026
March 2018
1,208
115.95
2028
September 2019
148,995
0.15
N/A
June 2020
42,894
11.6565
2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37" customWidth="1" min="2" max="2"/>
    <col width="37"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6" t="n">
        <v>8548864</v>
      </c>
      <c r="C4" s="6" t="n">
        <v>19203888</v>
      </c>
    </row>
    <row r="5">
      <c r="A5" s="3" t="inlineStr">
        <is>
          <t>Operating expenses:</t>
        </is>
      </c>
    </row>
    <row r="6">
      <c r="A6" s="4" t="inlineStr">
        <is>
          <t>Cost of product and product-related services revenue</t>
        </is>
      </c>
      <c r="B6" s="6" t="n">
        <v>3991532</v>
      </c>
      <c r="C6" s="6" t="n">
        <v>8911372</v>
      </c>
    </row>
    <row r="7">
      <c r="A7" s="4" t="inlineStr">
        <is>
          <t>Type of Cost, Good or Service [Extensible List]</t>
        </is>
      </c>
      <c r="B7" s="4" t="inlineStr">
        <is>
          <t>Product and Product-related Services</t>
        </is>
      </c>
      <c r="C7" s="4" t="inlineStr">
        <is>
          <t>Product and Product-related Services</t>
        </is>
      </c>
    </row>
    <row r="8">
      <c r="A8" s="4" t="inlineStr">
        <is>
          <t>Selling, general and administrative</t>
        </is>
      </c>
      <c r="B8" s="6" t="n">
        <v>18063064</v>
      </c>
      <c r="C8" s="6" t="n">
        <v>18682396</v>
      </c>
    </row>
    <row r="9">
      <c r="A9" s="4" t="inlineStr">
        <is>
          <t>Research and development</t>
        </is>
      </c>
      <c r="B9" s="5" t="n">
        <v>6079907</v>
      </c>
      <c r="C9" s="5" t="n">
        <v>10570225</v>
      </c>
    </row>
    <row r="10">
      <c r="A10" s="4" t="inlineStr">
        <is>
          <t>Total operating expenses</t>
        </is>
      </c>
      <c r="B10" s="5" t="n">
        <v>28134503</v>
      </c>
      <c r="C10" s="5" t="n">
        <v>38163993</v>
      </c>
    </row>
    <row r="11">
      <c r="A11" s="4" t="inlineStr">
        <is>
          <t>Operating loss</t>
        </is>
      </c>
      <c r="B11" s="5" t="n">
        <v>-19585639</v>
      </c>
      <c r="C11" s="5" t="n">
        <v>-18960105</v>
      </c>
    </row>
    <row r="12">
      <c r="A12" s="3" t="inlineStr">
        <is>
          <t>Other income (expense):</t>
        </is>
      </c>
    </row>
    <row r="13">
      <c r="A13" s="4" t="inlineStr">
        <is>
          <t>Interest expense</t>
        </is>
      </c>
      <c r="B13" s="5" t="n">
        <v>-1024774</v>
      </c>
      <c r="C13" s="5" t="n">
        <v>-957535</v>
      </c>
    </row>
    <row r="14">
      <c r="A14" s="4" t="inlineStr">
        <is>
          <t>Interest income</t>
        </is>
      </c>
      <c r="B14" s="5" t="n">
        <v>254736</v>
      </c>
      <c r="C14" s="5" t="n">
        <v>623355</v>
      </c>
    </row>
    <row r="15">
      <c r="A15" s="4" t="inlineStr">
        <is>
          <t>Other income</t>
        </is>
      </c>
      <c r="B15" s="5" t="n">
        <v>22268</v>
      </c>
    </row>
    <row r="16">
      <c r="A16" s="4" t="inlineStr">
        <is>
          <t>Loss on extinguishment of MidCap Credit Facility and QNAH Convertible Note</t>
        </is>
      </c>
      <c r="B16" s="5" t="n">
        <v>-522394</v>
      </c>
    </row>
    <row r="17">
      <c r="A17" s="4" t="inlineStr">
        <is>
          <t>Total other expense</t>
        </is>
      </c>
      <c r="B17" s="5" t="n">
        <v>-1270164</v>
      </c>
      <c r="C17" s="5" t="n">
        <v>-334180</v>
      </c>
    </row>
    <row r="18">
      <c r="A18" s="4" t="inlineStr">
        <is>
          <t>Net loss before income taxes</t>
        </is>
      </c>
      <c r="B18" s="5" t="n">
        <v>-20855803</v>
      </c>
      <c r="C18" s="5" t="n">
        <v>-19294285</v>
      </c>
    </row>
    <row r="19">
      <c r="A19" s="4" t="inlineStr">
        <is>
          <t>Provision for income taxes</t>
        </is>
      </c>
      <c r="B19" s="5" t="n">
        <v>-14415</v>
      </c>
      <c r="C19" s="5" t="n">
        <v>-3379</v>
      </c>
    </row>
    <row r="20">
      <c r="A20" s="4" t="inlineStr">
        <is>
          <t>Net loss</t>
        </is>
      </c>
      <c r="B20" s="6" t="n">
        <v>-20870218</v>
      </c>
      <c r="C20" s="6" t="n">
        <v>-19297664</v>
      </c>
    </row>
    <row r="21">
      <c r="A21" s="4" t="inlineStr">
        <is>
          <t>Net loss per share, basic and diluted</t>
        </is>
      </c>
      <c r="B21" s="8" t="n">
        <v>-4.51</v>
      </c>
      <c r="C21" s="8" t="n">
        <v>-7.6</v>
      </c>
    </row>
    <row r="22">
      <c r="A22" s="4" t="inlineStr">
        <is>
          <t>Shares used in computing net loss per share, basic and diluted</t>
        </is>
      </c>
      <c r="B22" s="5" t="n">
        <v>4627918</v>
      </c>
      <c r="C22" s="5" t="n">
        <v>2539979</v>
      </c>
    </row>
    <row r="23">
      <c r="A23" s="4" t="inlineStr">
        <is>
          <t>Product and Product-related Services</t>
        </is>
      </c>
    </row>
    <row r="24">
      <c r="A24" s="3" t="inlineStr">
        <is>
          <t>Revenue:</t>
        </is>
      </c>
    </row>
    <row r="25">
      <c r="A25" s="4" t="inlineStr">
        <is>
          <t>Total revenue</t>
        </is>
      </c>
      <c r="B25" s="6" t="n">
        <v>7890854</v>
      </c>
      <c r="C25" s="6" t="n">
        <v>14632204</v>
      </c>
    </row>
    <row r="26">
      <c r="A26" s="4" t="inlineStr">
        <is>
          <t>Collaborative Development Services</t>
        </is>
      </c>
    </row>
    <row r="27">
      <c r="A27" s="3" t="inlineStr">
        <is>
          <t>Revenue:</t>
        </is>
      </c>
    </row>
    <row r="28">
      <c r="A28" s="4" t="inlineStr">
        <is>
          <t>Total revenue</t>
        </is>
      </c>
      <c r="B28" s="6" t="n">
        <v>658010</v>
      </c>
      <c r="C28" s="6" t="n">
        <v>4571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4" t="inlineStr">
        <is>
          <t>Summary of Stock Based Compensation Recognized in Consolidated Statement of Operations</t>
        </is>
      </c>
      <c r="B3" s="4" t="inlineStr">
        <is>
          <t>Amounts recognized in the consolidated statements of operations with respect to the Company’s equity incentive plans were as follows:
Years Ended December 31,
2020
2019
Selling, general and administrative
$
1,461,190
$
859,653
Research and development
106,267
243,804
Cost of product and product-related services revenue
17,328
53,110
$
1,584,785
$
1,156,567</t>
        </is>
      </c>
    </row>
    <row r="4">
      <c r="A4" s="4" t="inlineStr">
        <is>
          <t>Summary of Stock Option Plans Activity</t>
        </is>
      </c>
      <c r="B4" s="4" t="inlineStr">
        <is>
          <t>The following table summarizes stock option activity during the two-year period ended December 31, 2020:
Number of Shares
Weighted- Average Exercise Price Per Share
Weighted- Average Remaining Contractual Life (Years)
Aggregate Intrinsic Value
Balance at January 1, 2019
136,482
$
46.05
7.6
$
366,007
Granted
84,667
22.20
Exercised
(3,617
)
33.45
$
21,380
Forfeited
(10,771
)
49.35
Expired/Cancelled
(13,101
)
48.45
Balance at December 31, 2019
193,660
$
35.55
8.0
$
781
Granted
387,178
7.81
Exercised
-
-
$
-
Forfeited
(67,369
)
12.99
Expired/Cancelled
(26,242
)
32.04
Balance at December 31, 2020
487,227
$
16.78
8.6
$
1,536
Exercisable at December 31, 2019
92,058
42.60
6.6
$
1,440
Exercisable at December 31, 2020
187,031
27.07
7.5
$
305</t>
        </is>
      </c>
    </row>
    <row r="5">
      <c r="A5" s="4" t="inlineStr">
        <is>
          <t>Summary of Material Factors Incorporated in Black-Scholes Model In Estimating Fair Value of Options Granted</t>
        </is>
      </c>
      <c r="B5" s="4" t="inlineStr">
        <is>
          <t>The material factors incorporated in the Black-Scholes model in estimating the fair value of the stock options granted for the periods presented were as follows:
2020
2019
Fair value of common stock on grant date
$4.35 - 11.25
$10.20 - 33.90
Risk-free interest rate
0.34% - 1.65%
1.43% - 2.21%
Expected volatility
109.1% - 149.9%
63.9% - 97.1%
Expected term
5.4 to 5.9 years
5.5 to 6.1 years
Expected dividend yield
0%
0%</t>
        </is>
      </c>
    </row>
    <row r="6">
      <c r="A6" s="4" t="inlineStr">
        <is>
          <t>Summary of Restricted Stock Unit (RSU) Plans Activity</t>
        </is>
      </c>
      <c r="B6" s="4" t="inlineStr">
        <is>
          <t>The following table summarizes RSU award activity during the two-year period ended December 31, 2020:
Number of Shares
Weighted- Average Grant Date Fair Value Per Share
Balance at January 1, 2019
15,180
$
49.50
Granted
5,167
28.95
Released
(5,431
)
49.65
Balance at December 31, 2019
14,916
$
43.65
Granted
7,000
7.83
Released
(7,911
)
35.85
Forfeited
(1,791
)
41.23
Balance at December 31, 2020
12,214
$
28.61
Vested and unissued at December 31, 2020
1,390
$
33.21</t>
        </is>
      </c>
    </row>
    <row r="7">
      <c r="A7" s="4" t="inlineStr">
        <is>
          <t>Employee Stock Purchase Plan</t>
        </is>
      </c>
    </row>
    <row r="8">
      <c r="A8" s="4" t="inlineStr">
        <is>
          <t>Summary of Stock Based Compensation Recognized in Consolidated Statement of Operations</t>
        </is>
      </c>
      <c r="B8" s="4" t="inlineStr">
        <is>
          <t>Amounts recognized in the consolidated statements of operations with respect to the ESPP were as follows:
Years Ended December 31,
2020
2019
Selling, general and administrative
$
12,106
$
43,615
Research and development
5,248
18,454
Cost of product and product-related services revenue
3,832
4,169
$
21,186
$
66,238</t>
        </is>
      </c>
    </row>
    <row r="9">
      <c r="A9" s="4" t="inlineStr">
        <is>
          <t>Summary of Material Factors Incorporated in Black-Scholes Model In Estimating Fair Value of Options Granted</t>
        </is>
      </c>
      <c r="B9" s="4" t="inlineStr">
        <is>
          <t>The material factors incorporated in the Black-Scholes model in estimating the fair value of the ESPP awards for the periods presented were as follows:
2020
2019
Fair value of common stock
$8.70 - 9.75
$27.75 - 60.00
Risk-free interest rate
0.18% - 1.58%
1.88% - 2.37%
Expected volatility
65.8% - 88.9%
79.5% - 85.8%
Expected term
0.5 years
0.5 years
Expected dividend yield
0%
0%</t>
        </is>
      </c>
    </row>
    <row r="10">
      <c r="A10" s="4" t="inlineStr">
        <is>
          <t>Summary of Shares Purchased under ESPP'S Six Month Purchase Periods</t>
        </is>
      </c>
      <c r="B10" s="4" t="inlineStr">
        <is>
          <t>During the year ended December 31, 2020, employees entering the plan at various times throughout the offering period purchased the following shares at the end of each of the ESPP’s six-month purchase periods:
June 2020
December 2020
Number of Shares
Price per Share
Number of Shares
Price per Share
ESPP Group:
Group A
3,033
$
8.29
2,857
$
4.87
Group B
-
N/A
396
4.87
Total number of shares purchased
3,033
3,253
During the year ended December 31, 2019, employees entering the plan at various times throughout the offering period purchased the following shares at the end of each of the ESPP’s six-month purchase periods:
June 2019
December 2019
Number of Shares
Price per Share
Number of Shares
Price per Share
ESPP Group:
Group A
1,972
$
23.59
1,830
$
8.55
Group B
389
26.78
349
8.55
Group C
305
26.78
320
8.55
Group D
-
N/A
165
8.55
Total number of shares purchased
2,666
2,6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roduct Warranty Liability</t>
        </is>
      </c>
      <c r="B4" s="4" t="inlineStr">
        <is>
          <t>The following is a summary of the Company’s general product warranty liability, which is included in accrued liabilities in the consolidated balance sheets for the years ended December 31, 2020 and 2019:
Years Ended December 31,
2020
2019
Beginning balance
$
94,482
$
63,461
Cost of warranty claims
(32,866
)
(40,055
)
Increase in warranty reserve
31,080
71,076
Ending balance
$
92,696
$
94,4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Income taxes</t>
        </is>
      </c>
      <c r="B4" s="4" t="inlineStr">
        <is>
          <t>The following table summarizes loss before income taxes:
Years Ended December 31,
2020
2019
U.S. pre-tax loss
$
(20,855,184
)
$
(19,332,809
)
Foreign pre-tax gain (loss)
(619
)
38,524
Loss before income taxes
$
(20,855,803
)
$
(19,294,285
)</t>
        </is>
      </c>
    </row>
    <row r="5">
      <c r="A5" s="4" t="inlineStr">
        <is>
          <t>Components of Income Tax Expense</t>
        </is>
      </c>
      <c r="B5" s="4" t="inlineStr">
        <is>
          <t>The components of income tax expense are as follows:
Years Ended December 31,
2020
2019
Current:
Federal
$
—
$
—
State
10,860
3,379
Foreign
3,555
—
Total current income tax expense
$
14,415
$
3,379
Deferred:
Federal
$
—
$
—
State
—
—
Foreign
—
—
Total deferred income tax expense
$
—
$
—
Total income tax expense
$
14,415
$
3,379</t>
        </is>
      </c>
    </row>
    <row r="6">
      <c r="A6" s="4" t="inlineStr">
        <is>
          <t>Schedule of Difference in Actual Income Tax Expense Computed by Applying the Statutory Federal Income Tax Rate to Loss Before Income Taxes</t>
        </is>
      </c>
      <c r="B6" s="4" t="inlineStr">
        <is>
          <t>The Company’s actual income tax expense for the years ended December 31, 2020 and 2019 differ from the expected amount computed by applying the statutory federal income tax rate to loss before income taxes as follows:
Years Ended December 31,
2020
2019
Computed tax (benefit) at 21%
$
(4,379,719
)
$
(4,051,800
)
State taxes, net of federal benefit
(832,055
)
(881,670
)
Stock-based compensation
310,811
183,167
Foreign tax rate differential
3,685
4,298
Return to provision
26,120
80,668
Other
31,850
51,737
Research and development tax credit - state
(218,991
)
(342,320
)
Research and development tax credit - federal
(197,836
)
(301,878
)
Uncertain tax position adjustment for prior periods
(5,694
)
650,687
Increase in valuation allowance
5,276,244
4,610,490
$
14,415
$
3,379</t>
        </is>
      </c>
    </row>
    <row r="7">
      <c r="A7" s="4" t="inlineStr">
        <is>
          <t>Schedule of Deferred Tax Assets and Liabilities</t>
        </is>
      </c>
      <c r="B7" s="4" t="inlineStr">
        <is>
          <t>Deferred tax assets and liabilities comprise the following:
Years Ended December 31,
2020
2019
Deferred tax assets:
Net operating loss carryforwards
$
43,308,483
$
38,357,970
Research and development credits
3,475,341
3,061,981
Deferred revenue
50,429
154,497
Inventory reserve
6,653
10,155
Fixed assets and intangibles
313,117
217,332
Accrued NuvoGen liability
1,274,896
1,456,435
Lease liability
269,147
359,603
Other
211,574
150,134
Gross deferred tax assets
48,909,640
43,768,107
Valuation allowance
(48,626,925
)
(43,350,682
)
Deferred tax assets, net
282,715
417,425
Deferred tax liabilities:
Right of use asset
257,705
311,633
Other
25,010
105,792
Total deferred tax liabilities
282,715
417,425
Net deferred tax assets (liabilities)
$
-
$
-</t>
        </is>
      </c>
    </row>
    <row r="8">
      <c r="A8" s="4" t="inlineStr">
        <is>
          <t>Schedule of Reconciliation of Gross Unrecognized Tax Benefits</t>
        </is>
      </c>
      <c r="B8" s="4" t="inlineStr">
        <is>
          <t>A reconciliation of the Company’s gross unrecognized tax benefits is as follows:
Years Ended December 31,
2020
2019
Balance at beginning of year
$
2,731,015
$
1,538,220
Increases to prior positions
—
650,687
Decreases to prior positions
(5,694
)
—
Increases for current year positions
235,521
542,108
Balance at end of year
$
2,960,842
$
2,731,0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80" customWidth="1" min="5" max="5"/>
    <col width="21" customWidth="1" min="6" max="6"/>
  </cols>
  <sheetData>
    <row r="1">
      <c r="A1" s="1" t="inlineStr">
        <is>
          <t>Description of Business, Basis of Presentation and Principles of Consolidation - Additional Information (Details)</t>
        </is>
      </c>
      <c r="B1" s="2" t="inlineStr">
        <is>
          <t>Nov. 20, 2020</t>
        </is>
      </c>
      <c r="C1" s="2" t="inlineStr">
        <is>
          <t>Apr. 21, 2020USD ($)</t>
        </is>
      </c>
      <c r="D1" s="2" t="inlineStr">
        <is>
          <t>Nov. 30, 2020</t>
        </is>
      </c>
      <c r="E1" s="2" t="inlineStr">
        <is>
          <t>Dec. 31, 2020USD ($)Segment</t>
        </is>
      </c>
      <c r="F1" s="2" t="inlineStr">
        <is>
          <t>Dec. 31, 2019USD ($)</t>
        </is>
      </c>
    </row>
    <row r="2">
      <c r="A2" s="3" t="inlineStr">
        <is>
          <t>Significant Accounting Policies [Line Items]</t>
        </is>
      </c>
    </row>
    <row r="3">
      <c r="A3" s="4" t="inlineStr">
        <is>
          <t>Number of operating segments | Segment</t>
        </is>
      </c>
      <c r="E3" s="5" t="n">
        <v>1</v>
      </c>
    </row>
    <row r="4">
      <c r="A4" s="4" t="inlineStr">
        <is>
          <t>Stock split conversion ratio</t>
        </is>
      </c>
      <c r="B4" s="10" t="n">
        <v>0.067</v>
      </c>
    </row>
    <row r="5">
      <c r="A5" s="4" t="inlineStr">
        <is>
          <t>Reverse stock split, description</t>
        </is>
      </c>
      <c r="B5" s="4" t="inlineStr">
        <is>
          <t>On November 20, 2020, the Company completed a reverse stock split of its outstanding shares of common stock pursuant to which every fifteen (15) shares of issued and outstanding common stock were exchanged for one share of its common stock.</t>
        </is>
      </c>
    </row>
    <row r="6">
      <c r="A6" s="4" t="inlineStr">
        <is>
          <t>Proceeds from PPP Loan</t>
        </is>
      </c>
      <c r="E6" s="6" t="n">
        <v>1717000</v>
      </c>
    </row>
    <row r="7">
      <c r="A7" s="4" t="inlineStr">
        <is>
          <t>Accumulated deficit</t>
        </is>
      </c>
      <c r="E7" s="5" t="n">
        <v>-191187861</v>
      </c>
      <c r="F7" s="6" t="n">
        <v>-170317643</v>
      </c>
    </row>
    <row r="8">
      <c r="A8" s="4" t="inlineStr">
        <is>
          <t>Working Capital</t>
        </is>
      </c>
      <c r="E8" s="5" t="n">
        <v>25600000</v>
      </c>
    </row>
    <row r="9">
      <c r="A9" s="4" t="inlineStr">
        <is>
          <t>Long-term liabilities</t>
        </is>
      </c>
      <c r="E9" s="5" t="n">
        <v>13500000</v>
      </c>
    </row>
    <row r="10">
      <c r="A10" s="4" t="inlineStr">
        <is>
          <t>Debt instrument, covenant unrestricted cash</t>
        </is>
      </c>
      <c r="E10" s="6" t="n">
        <v>12500000</v>
      </c>
    </row>
    <row r="11">
      <c r="A11" s="4" t="inlineStr">
        <is>
          <t>Paycheck Protection Program Loan | Silicon Valley Bank</t>
        </is>
      </c>
    </row>
    <row r="12">
      <c r="A12" s="3" t="inlineStr">
        <is>
          <t>Significant Accounting Policies [Line Items]</t>
        </is>
      </c>
    </row>
    <row r="13">
      <c r="A13" s="4" t="inlineStr">
        <is>
          <t>Proceeds from PPP Loan</t>
        </is>
      </c>
      <c r="C13" s="6" t="n">
        <v>1700000</v>
      </c>
    </row>
    <row r="14">
      <c r="A14" s="4" t="inlineStr">
        <is>
          <t>Common Stock</t>
        </is>
      </c>
    </row>
    <row r="15">
      <c r="A15" s="3" t="inlineStr">
        <is>
          <t>Significant Accounting Policies [Line Items]</t>
        </is>
      </c>
    </row>
    <row r="16">
      <c r="A16" s="4" t="inlineStr">
        <is>
          <t>Stock split conversion ratio</t>
        </is>
      </c>
      <c r="D16" s="11" t="n">
        <v>0.15</v>
      </c>
    </row>
    <row r="17">
      <c r="A17" s="4" t="inlineStr">
        <is>
          <t>Reverse stock split, description</t>
        </is>
      </c>
      <c r="E17" s="4" t="inlineStr">
        <is>
          <t>In November 2020, the Company completed a reverse stock split of its outstanding shares of common stock pursuant to which every fifteen shares of issued and outstanding common stock were exchanged for one share of common stock.</t>
        </is>
      </c>
    </row>
    <row r="18">
      <c r="A18" s="4" t="inlineStr">
        <is>
          <t>Sales Revenue, Net | Customer Concentration Risk | Customers Located Outside Of United States</t>
        </is>
      </c>
    </row>
    <row r="19">
      <c r="A19" s="3" t="inlineStr">
        <is>
          <t>Significant Accounting Policies [Line Items]</t>
        </is>
      </c>
    </row>
    <row r="20">
      <c r="A20" s="4" t="inlineStr">
        <is>
          <t>Sales revenue percentage</t>
        </is>
      </c>
      <c r="E20" s="4" t="inlineStr">
        <is>
          <t>35.00%</t>
        </is>
      </c>
      <c r="F20" s="4" t="inlineStr">
        <is>
          <t>3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9" customWidth="1" min="1" max="1"/>
    <col width="21" customWidth="1" min="2" max="2"/>
    <col width="35" customWidth="1" min="3" max="3"/>
    <col width="35" customWidth="1" min="4" max="4"/>
  </cols>
  <sheetData>
    <row r="1">
      <c r="A1" s="1" t="inlineStr">
        <is>
          <t>Summary of Significant Accounting Policies - Additional Information (Details)</t>
        </is>
      </c>
      <c r="B1" s="2" t="inlineStr">
        <is>
          <t>1 Months Ended</t>
        </is>
      </c>
      <c r="C1" s="2" t="inlineStr">
        <is>
          <t>12 Months Ended</t>
        </is>
      </c>
    </row>
    <row r="2">
      <c r="B2" s="2" t="inlineStr">
        <is>
          <t>Oct. 31, 2017USD ($)</t>
        </is>
      </c>
      <c r="C2" s="2" t="inlineStr">
        <is>
          <t>Dec. 31, 2020USD ($)CustomerVendor</t>
        </is>
      </c>
      <c r="D2" s="2" t="inlineStr">
        <is>
          <t>Dec. 31, 2019USD ($)CustomerVendor</t>
        </is>
      </c>
    </row>
    <row r="3">
      <c r="A3" s="3" t="inlineStr">
        <is>
          <t>Significant Accounting Policies [Line Items]</t>
        </is>
      </c>
    </row>
    <row r="4">
      <c r="A4" s="4" t="inlineStr">
        <is>
          <t>Maturity period of investments</t>
        </is>
      </c>
      <c r="C4" s="4" t="inlineStr">
        <is>
          <t>less than one year</t>
        </is>
      </c>
    </row>
    <row r="5">
      <c r="A5" s="4" t="inlineStr">
        <is>
          <t>Finished goods inventory</t>
        </is>
      </c>
      <c r="C5" s="6" t="n">
        <v>291195</v>
      </c>
      <c r="D5" s="6" t="n">
        <v>284772</v>
      </c>
    </row>
    <row r="6">
      <c r="A6" s="4" t="inlineStr">
        <is>
          <t>Impairment of Long-lived assets</t>
        </is>
      </c>
      <c r="C6" s="5" t="n">
        <v>0</v>
      </c>
      <c r="D6" s="5" t="n">
        <v>0</v>
      </c>
    </row>
    <row r="7">
      <c r="A7" s="4" t="inlineStr">
        <is>
          <t>Deferred offering costs, current</t>
        </is>
      </c>
      <c r="C7" s="6" t="n">
        <v>0</v>
      </c>
      <c r="D7" s="6" t="n">
        <v>100000</v>
      </c>
    </row>
    <row r="8">
      <c r="A8" s="4" t="inlineStr">
        <is>
          <t>ASU 2018-13</t>
        </is>
      </c>
    </row>
    <row r="9">
      <c r="A9" s="3" t="inlineStr">
        <is>
          <t>Significant Accounting Policies [Line Items]</t>
        </is>
      </c>
    </row>
    <row r="10">
      <c r="A10" s="4" t="inlineStr">
        <is>
          <t>Change in accounting principle, accounting standards update, adopted</t>
        </is>
      </c>
      <c r="C10" s="4" t="inlineStr">
        <is>
          <t>true</t>
        </is>
      </c>
    </row>
    <row r="11">
      <c r="A11" s="4" t="inlineStr">
        <is>
          <t>Change in accounting principle, accounting standards update, adoption date</t>
        </is>
      </c>
      <c r="C11" s="4" t="inlineStr">
        <is>
          <t>Jan. 1,
		2020</t>
        </is>
      </c>
    </row>
    <row r="12">
      <c r="A12" s="4" t="inlineStr">
        <is>
          <t>Change in accounting principle, accounting standards update, immaterial effect</t>
        </is>
      </c>
      <c r="C12" s="4" t="inlineStr">
        <is>
          <t>true</t>
        </is>
      </c>
    </row>
    <row r="13">
      <c r="A13" s="4" t="inlineStr">
        <is>
          <t>ASU 2018-18</t>
        </is>
      </c>
    </row>
    <row r="14">
      <c r="A14" s="3" t="inlineStr">
        <is>
          <t>Significant Accounting Policies [Line Items]</t>
        </is>
      </c>
    </row>
    <row r="15">
      <c r="A15" s="4" t="inlineStr">
        <is>
          <t>Change in accounting principle, accounting standards update, adopted</t>
        </is>
      </c>
      <c r="C15" s="4" t="inlineStr">
        <is>
          <t>true</t>
        </is>
      </c>
    </row>
    <row r="16">
      <c r="A16" s="4" t="inlineStr">
        <is>
          <t>Change in accounting principle, accounting standards update, adoption date</t>
        </is>
      </c>
      <c r="C16" s="4" t="inlineStr">
        <is>
          <t>Jan. 1,
		2020</t>
        </is>
      </c>
    </row>
    <row r="17">
      <c r="A17" s="4" t="inlineStr">
        <is>
          <t>Change in accounting principle, accounting standards update, immaterial effect</t>
        </is>
      </c>
      <c r="C17" s="4" t="inlineStr">
        <is>
          <t>true</t>
        </is>
      </c>
    </row>
    <row r="18">
      <c r="A18" s="4" t="inlineStr">
        <is>
          <t>Supplier Concentration Risk | Accounts Payable</t>
        </is>
      </c>
    </row>
    <row r="19">
      <c r="A19" s="3" t="inlineStr">
        <is>
          <t>Significant Accounting Policies [Line Items]</t>
        </is>
      </c>
    </row>
    <row r="20">
      <c r="A20" s="4" t="inlineStr">
        <is>
          <t>Number of vendors | Vendor</t>
        </is>
      </c>
      <c r="C20" s="5" t="n">
        <v>2</v>
      </c>
      <c r="D20" s="5" t="n">
        <v>3</v>
      </c>
    </row>
    <row r="21">
      <c r="A21" s="4" t="inlineStr">
        <is>
          <t>Supplier Concentration Risk | Accounts Payable | Vendor One</t>
        </is>
      </c>
    </row>
    <row r="22">
      <c r="A22" s="3" t="inlineStr">
        <is>
          <t>Significant Accounting Policies [Line Items]</t>
        </is>
      </c>
    </row>
    <row r="23">
      <c r="A23" s="4" t="inlineStr">
        <is>
          <t>Sales revenue percentage</t>
        </is>
      </c>
      <c r="C23" s="4" t="inlineStr">
        <is>
          <t>21.00%</t>
        </is>
      </c>
      <c r="D23" s="4" t="inlineStr">
        <is>
          <t>36.00%</t>
        </is>
      </c>
    </row>
    <row r="24">
      <c r="A24" s="4" t="inlineStr">
        <is>
          <t>Supplier Concentration Risk | Accounts Payable | Vendor Two</t>
        </is>
      </c>
    </row>
    <row r="25">
      <c r="A25" s="3" t="inlineStr">
        <is>
          <t>Significant Accounting Policies [Line Items]</t>
        </is>
      </c>
    </row>
    <row r="26">
      <c r="A26" s="4" t="inlineStr">
        <is>
          <t>Sales revenue percentage</t>
        </is>
      </c>
      <c r="C26" s="4" t="inlineStr">
        <is>
          <t>20.00%</t>
        </is>
      </c>
      <c r="D26" s="4" t="inlineStr">
        <is>
          <t>10.00%</t>
        </is>
      </c>
    </row>
    <row r="27">
      <c r="A27" s="4" t="inlineStr">
        <is>
          <t>Supplier Concentration Risk | Accounts Payable | Vendor Three</t>
        </is>
      </c>
    </row>
    <row r="28">
      <c r="A28" s="3" t="inlineStr">
        <is>
          <t>Significant Accounting Policies [Line Items]</t>
        </is>
      </c>
    </row>
    <row r="29">
      <c r="A29" s="4" t="inlineStr">
        <is>
          <t>Sales revenue percentage</t>
        </is>
      </c>
      <c r="D29" s="4" t="inlineStr">
        <is>
          <t>10.00%</t>
        </is>
      </c>
    </row>
    <row r="30">
      <c r="A30" s="4" t="inlineStr">
        <is>
          <t>Sales Revenue, Net | Customer Concentration Risk</t>
        </is>
      </c>
    </row>
    <row r="31">
      <c r="A31" s="3" t="inlineStr">
        <is>
          <t>Significant Accounting Policies [Line Items]</t>
        </is>
      </c>
    </row>
    <row r="32">
      <c r="A32" s="4" t="inlineStr">
        <is>
          <t>Number of customers | Customer</t>
        </is>
      </c>
      <c r="D32" s="5" t="n">
        <v>3</v>
      </c>
    </row>
    <row r="33">
      <c r="A33" s="4" t="inlineStr">
        <is>
          <t>Sales Revenue, Net | Customer Concentration Risk | Customer One</t>
        </is>
      </c>
    </row>
    <row r="34">
      <c r="A34" s="3" t="inlineStr">
        <is>
          <t>Significant Accounting Policies [Line Items]</t>
        </is>
      </c>
    </row>
    <row r="35">
      <c r="A35" s="4" t="inlineStr">
        <is>
          <t>Sales revenue percentage</t>
        </is>
      </c>
      <c r="C35" s="4" t="inlineStr">
        <is>
          <t>11.00%</t>
        </is>
      </c>
      <c r="D35" s="4" t="inlineStr">
        <is>
          <t>24.00%</t>
        </is>
      </c>
    </row>
    <row r="36">
      <c r="A36" s="4" t="inlineStr">
        <is>
          <t>Sales Revenue, Net | Customer Concentration Risk | Customer Two</t>
        </is>
      </c>
    </row>
    <row r="37">
      <c r="A37" s="3" t="inlineStr">
        <is>
          <t>Significant Accounting Policies [Line Items]</t>
        </is>
      </c>
    </row>
    <row r="38">
      <c r="A38" s="4" t="inlineStr">
        <is>
          <t>Sales revenue percentage</t>
        </is>
      </c>
      <c r="D38" s="4" t="inlineStr">
        <is>
          <t>22.00%</t>
        </is>
      </c>
    </row>
    <row r="39">
      <c r="A39" s="4" t="inlineStr">
        <is>
          <t>Sales Revenue, Net | Customer Concentration Risk | Customer Three</t>
        </is>
      </c>
    </row>
    <row r="40">
      <c r="A40" s="3" t="inlineStr">
        <is>
          <t>Significant Accounting Policies [Line Items]</t>
        </is>
      </c>
    </row>
    <row r="41">
      <c r="A41" s="4" t="inlineStr">
        <is>
          <t>Sales revenue percentage</t>
        </is>
      </c>
      <c r="D41" s="4" t="inlineStr">
        <is>
          <t>19.00%</t>
        </is>
      </c>
    </row>
    <row r="42">
      <c r="A42" s="4" t="inlineStr">
        <is>
          <t>Accounts Receivable | Customer Concentration Risk</t>
        </is>
      </c>
    </row>
    <row r="43">
      <c r="A43" s="3" t="inlineStr">
        <is>
          <t>Significant Accounting Policies [Line Items]</t>
        </is>
      </c>
    </row>
    <row r="44">
      <c r="A44" s="4" t="inlineStr">
        <is>
          <t>Number of customers | Customer</t>
        </is>
      </c>
      <c r="C44" s="5" t="n">
        <v>2</v>
      </c>
      <c r="D44" s="5" t="n">
        <v>2</v>
      </c>
    </row>
    <row r="45">
      <c r="A45" s="4" t="inlineStr">
        <is>
          <t>Accounts Receivable | Customer Concentration Risk | Customer One</t>
        </is>
      </c>
    </row>
    <row r="46">
      <c r="A46" s="3" t="inlineStr">
        <is>
          <t>Significant Accounting Policies [Line Items]</t>
        </is>
      </c>
    </row>
    <row r="47">
      <c r="A47" s="4" t="inlineStr">
        <is>
          <t>Sales revenue percentage</t>
        </is>
      </c>
      <c r="C47" s="4" t="inlineStr">
        <is>
          <t>9.00%</t>
        </is>
      </c>
      <c r="D47" s="4" t="inlineStr">
        <is>
          <t>29.00%</t>
        </is>
      </c>
    </row>
    <row r="48">
      <c r="A48" s="4" t="inlineStr">
        <is>
          <t>Accounts Receivable | Customer Concentration Risk | Customer Two</t>
        </is>
      </c>
    </row>
    <row r="49">
      <c r="A49" s="3" t="inlineStr">
        <is>
          <t>Significant Accounting Policies [Line Items]</t>
        </is>
      </c>
    </row>
    <row r="50">
      <c r="A50" s="4" t="inlineStr">
        <is>
          <t>Sales revenue percentage</t>
        </is>
      </c>
      <c r="C50" s="4" t="inlineStr">
        <is>
          <t>9.00%</t>
        </is>
      </c>
      <c r="D50" s="4" t="inlineStr">
        <is>
          <t>25.00%</t>
        </is>
      </c>
    </row>
    <row r="51">
      <c r="A51" s="4" t="inlineStr">
        <is>
          <t>Software and Software Development Costs</t>
        </is>
      </c>
    </row>
    <row r="52">
      <c r="A52" s="3" t="inlineStr">
        <is>
          <t>Significant Accounting Policies [Line Items]</t>
        </is>
      </c>
    </row>
    <row r="53">
      <c r="A53" s="4" t="inlineStr">
        <is>
          <t>Long-term asset, estimated life</t>
        </is>
      </c>
      <c r="C53" s="4" t="inlineStr">
        <is>
          <t>3 years</t>
        </is>
      </c>
    </row>
    <row r="54">
      <c r="A54" s="4" t="inlineStr">
        <is>
          <t>Minimum</t>
        </is>
      </c>
    </row>
    <row r="55">
      <c r="A55" s="3" t="inlineStr">
        <is>
          <t>Significant Accounting Policies [Line Items]</t>
        </is>
      </c>
    </row>
    <row r="56">
      <c r="A56" s="4" t="inlineStr">
        <is>
          <t>Period of time customers use to evaluate the Company's equipment</t>
        </is>
      </c>
      <c r="C56" s="4" t="inlineStr">
        <is>
          <t>90 days</t>
        </is>
      </c>
    </row>
    <row r="57">
      <c r="A57" s="4" t="inlineStr">
        <is>
          <t>Long-term asset, estimated life</t>
        </is>
      </c>
      <c r="C57" s="4" t="inlineStr">
        <is>
          <t>3 years</t>
        </is>
      </c>
    </row>
    <row r="58">
      <c r="A58" s="4" t="inlineStr">
        <is>
          <t>Maximum</t>
        </is>
      </c>
    </row>
    <row r="59">
      <c r="A59" s="3" t="inlineStr">
        <is>
          <t>Significant Accounting Policies [Line Items]</t>
        </is>
      </c>
    </row>
    <row r="60">
      <c r="A60" s="4" t="inlineStr">
        <is>
          <t>Period of time customers use to evaluate the Company's equipment</t>
        </is>
      </c>
      <c r="C60" s="4" t="inlineStr">
        <is>
          <t>180 days</t>
        </is>
      </c>
    </row>
    <row r="61">
      <c r="A61" s="4" t="inlineStr">
        <is>
          <t>Long-term asset, estimated life</t>
        </is>
      </c>
      <c r="C61" s="4" t="inlineStr">
        <is>
          <t>5 years</t>
        </is>
      </c>
    </row>
    <row r="62">
      <c r="A62" s="4" t="inlineStr">
        <is>
          <t>NuvoGen Asset Purchase Agreement</t>
        </is>
      </c>
    </row>
    <row r="63">
      <c r="A63" s="3" t="inlineStr">
        <is>
          <t>Significant Accounting Policies [Line Items]</t>
        </is>
      </c>
    </row>
    <row r="64">
      <c r="A64" s="4" t="inlineStr">
        <is>
          <t>Convertible debt, fair value</t>
        </is>
      </c>
      <c r="C64" s="6" t="n">
        <v>4700000</v>
      </c>
    </row>
    <row r="65">
      <c r="A65" s="4" t="inlineStr">
        <is>
          <t>QIAGEN North American Holdings, Inc. | Convertible Promissory Note</t>
        </is>
      </c>
    </row>
    <row r="66">
      <c r="A66" s="3" t="inlineStr">
        <is>
          <t>Significant Accounting Policies [Line Items]</t>
        </is>
      </c>
    </row>
    <row r="67">
      <c r="A67" s="4" t="inlineStr">
        <is>
          <t>Gross proceeds from issuance of subordinated notes</t>
        </is>
      </c>
      <c r="B67" s="6" t="n">
        <v>3000000</v>
      </c>
    </row>
    <row r="68">
      <c r="A68" s="4" t="inlineStr">
        <is>
          <t>HTG EdgeSeq</t>
        </is>
      </c>
    </row>
    <row r="69">
      <c r="A69" s="3" t="inlineStr">
        <is>
          <t>Significant Accounting Policies [Line Items]</t>
        </is>
      </c>
    </row>
    <row r="70">
      <c r="A70" s="4" t="inlineStr">
        <is>
          <t>Finished goods inventory</t>
        </is>
      </c>
      <c r="C70" s="6" t="n">
        <v>50855</v>
      </c>
      <c r="D70" s="6" t="n">
        <v>7933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Cash Equivalents and Restricted Cash (Details) - USD ($)</t>
        </is>
      </c>
      <c r="B1" s="2" t="inlineStr">
        <is>
          <t>Dec. 31, 2020</t>
        </is>
      </c>
      <c r="C1" s="2" t="inlineStr">
        <is>
          <t>Dec. 31, 2019</t>
        </is>
      </c>
    </row>
    <row r="2">
      <c r="A2" s="3" t="inlineStr">
        <is>
          <t>Accounting Policies [Abstract]</t>
        </is>
      </c>
    </row>
    <row r="3">
      <c r="A3" s="4" t="inlineStr">
        <is>
          <t>Cash and cash equivalents</t>
        </is>
      </c>
      <c r="B3" s="6" t="n">
        <v>22397812</v>
      </c>
      <c r="C3" s="6" t="n">
        <v>7619748</v>
      </c>
    </row>
    <row r="4">
      <c r="A4" s="4" t="inlineStr">
        <is>
          <t>Restricted cash</t>
        </is>
      </c>
      <c r="C4" s="5" t="n">
        <v>3270247</v>
      </c>
    </row>
    <row r="5">
      <c r="A5" s="4" t="inlineStr">
        <is>
          <t>Total cash, cash equivalents and restricted cash shown in the consolidated statements of cash flows</t>
        </is>
      </c>
      <c r="B5" s="6" t="n">
        <v>22397812</v>
      </c>
      <c r="C5" s="6" t="n">
        <v>108899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Raw materials</t>
        </is>
      </c>
      <c r="B3" s="6" t="n">
        <v>1079528</v>
      </c>
      <c r="C3" s="6" t="n">
        <v>872947</v>
      </c>
    </row>
    <row r="4">
      <c r="A4" s="4" t="inlineStr">
        <is>
          <t>Work in process</t>
        </is>
      </c>
      <c r="B4" s="5" t="n">
        <v>147455</v>
      </c>
      <c r="C4" s="5" t="n">
        <v>151351</v>
      </c>
    </row>
    <row r="5">
      <c r="A5" s="4" t="inlineStr">
        <is>
          <t>Finished goods</t>
        </is>
      </c>
      <c r="B5" s="5" t="n">
        <v>291195</v>
      </c>
      <c r="C5" s="5" t="n">
        <v>284772</v>
      </c>
    </row>
    <row r="6">
      <c r="A6" s="4" t="inlineStr">
        <is>
          <t>Total gross inventory</t>
        </is>
      </c>
      <c r="B6" s="5" t="n">
        <v>1518178</v>
      </c>
      <c r="C6" s="5" t="n">
        <v>1309070</v>
      </c>
    </row>
    <row r="7">
      <c r="A7" s="4" t="inlineStr">
        <is>
          <t>Less inventory allowance</t>
        </is>
      </c>
      <c r="B7" s="5" t="n">
        <v>-26052</v>
      </c>
      <c r="C7" s="5" t="n">
        <v>-39403</v>
      </c>
    </row>
    <row r="8">
      <c r="A8" s="4" t="inlineStr">
        <is>
          <t>Inventory, net</t>
        </is>
      </c>
      <c r="B8" s="6" t="n">
        <v>1492126</v>
      </c>
      <c r="C8" s="6" t="n">
        <v>12696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 Additional Information (Details) - USD ($)</t>
        </is>
      </c>
      <c r="B1" s="2" t="inlineStr">
        <is>
          <t>12 Months Ended</t>
        </is>
      </c>
    </row>
    <row r="2">
      <c r="B2" s="2" t="inlineStr">
        <is>
          <t>Dec. 31, 2020</t>
        </is>
      </c>
      <c r="C2" s="2" t="inlineStr">
        <is>
          <t>Dec. 31, 2019</t>
        </is>
      </c>
    </row>
    <row r="3">
      <c r="A3" s="3" t="inlineStr">
        <is>
          <t>Inventory Disclosure [Abstract]</t>
        </is>
      </c>
    </row>
    <row r="4">
      <c r="A4" s="4" t="inlineStr">
        <is>
          <t>Provision for excess inventory</t>
        </is>
      </c>
      <c r="B4" s="6" t="n">
        <v>56160</v>
      </c>
      <c r="C4" s="6" t="n">
        <v>1537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on Recurring Basis (Details) - USD ($)</t>
        </is>
      </c>
      <c r="B1" s="2" t="inlineStr">
        <is>
          <t>Dec. 31, 2020</t>
        </is>
      </c>
      <c r="C1" s="2" t="inlineStr">
        <is>
          <t>Dec. 31, 2019</t>
        </is>
      </c>
    </row>
    <row r="2">
      <c r="A2" s="3" t="inlineStr">
        <is>
          <t>Asset included in:</t>
        </is>
      </c>
    </row>
    <row r="3">
      <c r="A3" s="4" t="inlineStr">
        <is>
          <t>Investments available-for-sale at fair value</t>
        </is>
      </c>
      <c r="B3" s="6" t="n">
        <v>6298075</v>
      </c>
      <c r="C3" s="6" t="n">
        <v>25410222</v>
      </c>
    </row>
    <row r="4">
      <c r="A4" s="4" t="inlineStr">
        <is>
          <t>Corporate Debt Securities</t>
        </is>
      </c>
    </row>
    <row r="5">
      <c r="A5" s="3" t="inlineStr">
        <is>
          <t>Asset included in:</t>
        </is>
      </c>
    </row>
    <row r="6">
      <c r="A6" s="4" t="inlineStr">
        <is>
          <t>Investments available-for-sale at fair value</t>
        </is>
      </c>
      <c r="B6" s="5" t="n">
        <v>6298075</v>
      </c>
      <c r="C6" s="5" t="n">
        <v>19448239</v>
      </c>
    </row>
    <row r="7">
      <c r="A7" s="4" t="inlineStr">
        <is>
          <t>U.S. Treasury Securities</t>
        </is>
      </c>
    </row>
    <row r="8">
      <c r="A8" s="3" t="inlineStr">
        <is>
          <t>Asset included in:</t>
        </is>
      </c>
    </row>
    <row r="9">
      <c r="A9" s="4" t="inlineStr">
        <is>
          <t>Investments available-for-sale at fair value</t>
        </is>
      </c>
      <c r="C9" s="5" t="n">
        <v>5961983</v>
      </c>
    </row>
    <row r="10">
      <c r="A10" s="4" t="inlineStr">
        <is>
          <t>Fair Value, Measurements, Recurring</t>
        </is>
      </c>
    </row>
    <row r="11">
      <c r="A11" s="3" t="inlineStr">
        <is>
          <t>Asset included in:</t>
        </is>
      </c>
    </row>
    <row r="12">
      <c r="A12" s="4" t="inlineStr">
        <is>
          <t>Financial Assets</t>
        </is>
      </c>
      <c r="B12" s="5" t="n">
        <v>28294627</v>
      </c>
      <c r="C12" s="5" t="n">
        <v>32627318</v>
      </c>
    </row>
    <row r="13">
      <c r="A13" s="4" t="inlineStr">
        <is>
          <t>Fair Value, Measurements, Recurring | Money Market Securities</t>
        </is>
      </c>
    </row>
    <row r="14">
      <c r="A14" s="3" t="inlineStr">
        <is>
          <t>Asset included in:</t>
        </is>
      </c>
    </row>
    <row r="15">
      <c r="A15" s="4" t="inlineStr">
        <is>
          <t>Cash and cash equivalents</t>
        </is>
      </c>
      <c r="B15" s="5" t="n">
        <v>17497282</v>
      </c>
      <c r="C15" s="5" t="n">
        <v>7217096</v>
      </c>
    </row>
    <row r="16">
      <c r="A16" s="4" t="inlineStr">
        <is>
          <t>Fair Value, Measurements, Recurring | Corporate Debt Securities</t>
        </is>
      </c>
    </row>
    <row r="17">
      <c r="A17" s="3" t="inlineStr">
        <is>
          <t>Asset included in:</t>
        </is>
      </c>
    </row>
    <row r="18">
      <c r="A18" s="4" t="inlineStr">
        <is>
          <t>Cash and cash equivalents</t>
        </is>
      </c>
      <c r="B18" s="5" t="n">
        <v>4499270</v>
      </c>
    </row>
    <row r="19">
      <c r="A19" s="4" t="inlineStr">
        <is>
          <t>Investments available-for-sale at fair value</t>
        </is>
      </c>
      <c r="B19" s="5" t="n">
        <v>6298075</v>
      </c>
      <c r="C19" s="5" t="n">
        <v>19448239</v>
      </c>
    </row>
    <row r="20">
      <c r="A20" s="4" t="inlineStr">
        <is>
          <t>Fair Value, Measurements, Recurring | U.S. Treasury Securities</t>
        </is>
      </c>
    </row>
    <row r="21">
      <c r="A21" s="3" t="inlineStr">
        <is>
          <t>Asset included in:</t>
        </is>
      </c>
    </row>
    <row r="22">
      <c r="A22" s="4" t="inlineStr">
        <is>
          <t>Investments available-for-sale at fair value</t>
        </is>
      </c>
      <c r="C22" s="5" t="n">
        <v>5961983</v>
      </c>
    </row>
    <row r="23">
      <c r="A23" s="4" t="inlineStr">
        <is>
          <t>Fair Value, Measurements, Recurring | Level 1</t>
        </is>
      </c>
    </row>
    <row r="24">
      <c r="A24" s="3" t="inlineStr">
        <is>
          <t>Asset included in:</t>
        </is>
      </c>
    </row>
    <row r="25">
      <c r="A25" s="4" t="inlineStr">
        <is>
          <t>Financial Assets</t>
        </is>
      </c>
      <c r="B25" s="5" t="n">
        <v>17497282</v>
      </c>
      <c r="C25" s="5" t="n">
        <v>13179079</v>
      </c>
    </row>
    <row r="26">
      <c r="A26" s="4" t="inlineStr">
        <is>
          <t>Fair Value, Measurements, Recurring | Level 1 | Money Market Securities</t>
        </is>
      </c>
    </row>
    <row r="27">
      <c r="A27" s="3" t="inlineStr">
        <is>
          <t>Asset included in:</t>
        </is>
      </c>
    </row>
    <row r="28">
      <c r="A28" s="4" t="inlineStr">
        <is>
          <t>Cash and cash equivalents</t>
        </is>
      </c>
      <c r="B28" s="5" t="n">
        <v>17497282</v>
      </c>
      <c r="C28" s="5" t="n">
        <v>7217096</v>
      </c>
    </row>
    <row r="29">
      <c r="A29" s="4" t="inlineStr">
        <is>
          <t>Fair Value, Measurements, Recurring | Level 1 | U.S. Treasury Securities</t>
        </is>
      </c>
    </row>
    <row r="30">
      <c r="A30" s="3" t="inlineStr">
        <is>
          <t>Asset included in:</t>
        </is>
      </c>
    </row>
    <row r="31">
      <c r="A31" s="4" t="inlineStr">
        <is>
          <t>Investments available-for-sale at fair value</t>
        </is>
      </c>
      <c r="C31" s="5" t="n">
        <v>5961983</v>
      </c>
    </row>
    <row r="32">
      <c r="A32" s="4" t="inlineStr">
        <is>
          <t>Fair Value, Measurements, Recurring | Level 2</t>
        </is>
      </c>
    </row>
    <row r="33">
      <c r="A33" s="3" t="inlineStr">
        <is>
          <t>Asset included in:</t>
        </is>
      </c>
    </row>
    <row r="34">
      <c r="A34" s="4" t="inlineStr">
        <is>
          <t>Financial Assets</t>
        </is>
      </c>
      <c r="B34" s="5" t="n">
        <v>10797345</v>
      </c>
      <c r="C34" s="5" t="n">
        <v>19448239</v>
      </c>
    </row>
    <row r="35">
      <c r="A35" s="4" t="inlineStr">
        <is>
          <t>Fair Value, Measurements, Recurring | Level 2 | Corporate Debt Securities</t>
        </is>
      </c>
    </row>
    <row r="36">
      <c r="A36" s="3" t="inlineStr">
        <is>
          <t>Asset included in:</t>
        </is>
      </c>
    </row>
    <row r="37">
      <c r="A37" s="4" t="inlineStr">
        <is>
          <t>Cash and cash equivalents</t>
        </is>
      </c>
      <c r="B37" s="5" t="n">
        <v>4499270</v>
      </c>
    </row>
    <row r="38">
      <c r="A38" s="4" t="inlineStr">
        <is>
          <t>Investments available-for-sale at fair value</t>
        </is>
      </c>
      <c r="B38" s="6" t="n">
        <v>6298075</v>
      </c>
      <c r="C38" s="6" t="n">
        <v>19448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recurring basis, asset transfers into Level 3</t>
        </is>
      </c>
      <c r="B8" s="5" t="n">
        <v>0</v>
      </c>
      <c r="C8" s="5" t="n">
        <v>0</v>
      </c>
    </row>
    <row r="9">
      <c r="A9" s="4" t="inlineStr">
        <is>
          <t>Fair value, measurement with unobservable inputs reconciliation, recurring Basis, asset, transfers out of Level 3</t>
        </is>
      </c>
      <c r="B9" s="5" t="n">
        <v>0</v>
      </c>
      <c r="C9" s="5" t="n">
        <v>0</v>
      </c>
    </row>
    <row r="10">
      <c r="A10" s="4" t="inlineStr">
        <is>
          <t>Fair Value, measurement with unobservable inputs reconciliation, liability, transfers into Level 3</t>
        </is>
      </c>
      <c r="B10" s="5" t="n">
        <v>0</v>
      </c>
      <c r="C10" s="5" t="n">
        <v>0</v>
      </c>
    </row>
    <row r="11">
      <c r="A11" s="4" t="inlineStr">
        <is>
          <t>Fair Value, measurement with unobservable inputs reconciliation, liability, transfers out of Level 3</t>
        </is>
      </c>
      <c r="B11" s="6" t="n">
        <v>0</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6" t="n">
        <v>-20870218</v>
      </c>
      <c r="C4" s="6" t="n">
        <v>-19297664</v>
      </c>
    </row>
    <row r="5">
      <c r="A5" s="3" t="inlineStr">
        <is>
          <t>Other comprehensive income (loss), net of tax effect:</t>
        </is>
      </c>
    </row>
    <row r="6">
      <c r="A6" s="4" t="inlineStr">
        <is>
          <t>Unrealized gain on short-term investments</t>
        </is>
      </c>
      <c r="B6" s="5" t="n">
        <v>9</v>
      </c>
      <c r="C6" s="5" t="n">
        <v>2299</v>
      </c>
    </row>
    <row r="7">
      <c r="A7" s="4" t="inlineStr">
        <is>
          <t>Foreign currency translation adjustment</t>
        </is>
      </c>
      <c r="B7" s="5" t="n">
        <v>10253</v>
      </c>
      <c r="C7" s="5" t="n">
        <v>-3810</v>
      </c>
    </row>
    <row r="8">
      <c r="A8" s="4" t="inlineStr">
        <is>
          <t>Total other comprehensive income (loss)</t>
        </is>
      </c>
      <c r="B8" s="5" t="n">
        <v>10262</v>
      </c>
      <c r="C8" s="5" t="n">
        <v>-1511</v>
      </c>
    </row>
    <row r="9">
      <c r="A9" s="4" t="inlineStr">
        <is>
          <t>Comprehensive loss</t>
        </is>
      </c>
      <c r="B9" s="6" t="n">
        <v>-20859956</v>
      </c>
      <c r="C9" s="6" t="n">
        <v>-19299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t>
        </is>
      </c>
      <c r="B1" s="2" t="inlineStr">
        <is>
          <t>Dec. 31, 2020</t>
        </is>
      </c>
      <c r="C1" s="2" t="inlineStr">
        <is>
          <t>Dec. 31, 2019</t>
        </is>
      </c>
    </row>
    <row r="2">
      <c r="A2" s="3" t="inlineStr">
        <is>
          <t>Schedule Of Available For Sale Securities [Line Items]</t>
        </is>
      </c>
    </row>
    <row r="3">
      <c r="A3" s="4" t="inlineStr">
        <is>
          <t>Amortized Cost</t>
        </is>
      </c>
      <c r="B3" s="6" t="n">
        <v>6298075</v>
      </c>
      <c r="C3" s="6" t="n">
        <v>25410463</v>
      </c>
    </row>
    <row r="4">
      <c r="A4" s="4" t="inlineStr">
        <is>
          <t>Gross Unrealized Gains</t>
        </is>
      </c>
      <c r="C4" s="5" t="n">
        <v>394</v>
      </c>
    </row>
    <row r="5">
      <c r="A5" s="4" t="inlineStr">
        <is>
          <t>Gross Unrealized Losses</t>
        </is>
      </c>
      <c r="B5" s="5" t="n">
        <v>0</v>
      </c>
      <c r="C5" s="5" t="n">
        <v>-635</v>
      </c>
    </row>
    <row r="6">
      <c r="A6" s="4" t="inlineStr">
        <is>
          <t>Fair Value (Net Carrying Amount)</t>
        </is>
      </c>
      <c r="B6" s="5" t="n">
        <v>6298075</v>
      </c>
      <c r="C6" s="5" t="n">
        <v>25410222</v>
      </c>
    </row>
    <row r="7">
      <c r="A7" s="4" t="inlineStr">
        <is>
          <t>U.S. Treasury Securities</t>
        </is>
      </c>
    </row>
    <row r="8">
      <c r="A8" s="3" t="inlineStr">
        <is>
          <t>Schedule Of Available For Sale Securities [Line Items]</t>
        </is>
      </c>
    </row>
    <row r="9">
      <c r="A9" s="4" t="inlineStr">
        <is>
          <t>Amortized Cost</t>
        </is>
      </c>
      <c r="C9" s="5" t="n">
        <v>5962224</v>
      </c>
    </row>
    <row r="10">
      <c r="A10" s="4" t="inlineStr">
        <is>
          <t>Gross Unrealized Gains</t>
        </is>
      </c>
      <c r="C10" s="5" t="n">
        <v>394</v>
      </c>
    </row>
    <row r="11">
      <c r="A11" s="4" t="inlineStr">
        <is>
          <t>Gross Unrealized Losses</t>
        </is>
      </c>
      <c r="C11" s="5" t="n">
        <v>-635</v>
      </c>
    </row>
    <row r="12">
      <c r="A12" s="4" t="inlineStr">
        <is>
          <t>Fair Value (Net Carrying Amount)</t>
        </is>
      </c>
      <c r="C12" s="5" t="n">
        <v>5961983</v>
      </c>
    </row>
    <row r="13">
      <c r="A13" s="4" t="inlineStr">
        <is>
          <t>Corporate Debt Securities</t>
        </is>
      </c>
    </row>
    <row r="14">
      <c r="A14" s="3" t="inlineStr">
        <is>
          <t>Schedule Of Available For Sale Securities [Line Items]</t>
        </is>
      </c>
    </row>
    <row r="15">
      <c r="A15" s="4" t="inlineStr">
        <is>
          <t>Amortized Cost</t>
        </is>
      </c>
      <c r="B15" s="5" t="n">
        <v>6298075</v>
      </c>
      <c r="C15" s="5" t="n">
        <v>19448239</v>
      </c>
    </row>
    <row r="16">
      <c r="A16" s="4" t="inlineStr">
        <is>
          <t>Fair Value (Net Carrying Amount)</t>
        </is>
      </c>
      <c r="B16" s="6" t="n">
        <v>6298075</v>
      </c>
      <c r="C16" s="6" t="n">
        <v>19448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vailable-for-Sale Securities - Additional Information (Details) - USD ($)</t>
        </is>
      </c>
      <c r="B1" s="2" t="inlineStr">
        <is>
          <t>12 Months Ended</t>
        </is>
      </c>
    </row>
    <row r="2">
      <c r="B2" s="2" t="inlineStr">
        <is>
          <t>Dec. 31, 2020</t>
        </is>
      </c>
      <c r="C2" s="2" t="inlineStr">
        <is>
          <t>Dec. 31, 2019</t>
        </is>
      </c>
    </row>
    <row r="3">
      <c r="A3" s="3" t="inlineStr">
        <is>
          <t>Investments Debt And Equity Securities [Abstract]</t>
        </is>
      </c>
    </row>
    <row r="4">
      <c r="A4" s="4" t="inlineStr">
        <is>
          <t>Available-for-sale securities investments, gross unrealized losses</t>
        </is>
      </c>
      <c r="B4" s="6" t="n">
        <v>0</v>
      </c>
      <c r="C4" s="6" t="n">
        <v>635</v>
      </c>
    </row>
    <row r="5">
      <c r="A5" s="4" t="inlineStr">
        <is>
          <t>Unrealized gain on short-term investments</t>
        </is>
      </c>
      <c r="B5" s="5" t="n">
        <v>9</v>
      </c>
      <c r="C5" s="6" t="n">
        <v>2299</v>
      </c>
    </row>
    <row r="6">
      <c r="A6" s="4" t="inlineStr">
        <is>
          <t>Other-than-temporary impairment</t>
        </is>
      </c>
      <c r="B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Contractual Maturities of Debt Investment Securities (Details) - USD ($)</t>
        </is>
      </c>
      <c r="B1" s="2" t="inlineStr">
        <is>
          <t>Dec. 31, 2020</t>
        </is>
      </c>
      <c r="C1" s="2" t="inlineStr">
        <is>
          <t>Dec. 31, 2019</t>
        </is>
      </c>
    </row>
    <row r="2">
      <c r="A2" s="3" t="inlineStr">
        <is>
          <t>Schedule Of Available For Sale Securities [Line Items]</t>
        </is>
      </c>
    </row>
    <row r="3">
      <c r="A3" s="4" t="inlineStr">
        <is>
          <t>Under 1 Year</t>
        </is>
      </c>
      <c r="B3" s="6" t="n">
        <v>6298075</v>
      </c>
    </row>
    <row r="4">
      <c r="A4" s="4" t="inlineStr">
        <is>
          <t>Fair Value (Net Carrying Amount)</t>
        </is>
      </c>
      <c r="B4" s="5" t="n">
        <v>6298075</v>
      </c>
      <c r="C4" s="6" t="n">
        <v>25410222</v>
      </c>
    </row>
    <row r="5">
      <c r="A5" s="4" t="inlineStr">
        <is>
          <t>Corporate Debt Securities</t>
        </is>
      </c>
    </row>
    <row r="6">
      <c r="A6" s="3" t="inlineStr">
        <is>
          <t>Schedule Of Available For Sale Securities [Line Items]</t>
        </is>
      </c>
    </row>
    <row r="7">
      <c r="A7" s="4" t="inlineStr">
        <is>
          <t>Under 1 Year</t>
        </is>
      </c>
      <c r="B7" s="5" t="n">
        <v>6298075</v>
      </c>
    </row>
    <row r="8">
      <c r="A8" s="4" t="inlineStr">
        <is>
          <t>Fair Value (Net Carrying Amount)</t>
        </is>
      </c>
      <c r="B8" s="6" t="n">
        <v>6298075</v>
      </c>
      <c r="C8" s="6" t="n">
        <v>19448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0</t>
        </is>
      </c>
      <c r="C1" s="2" t="inlineStr">
        <is>
          <t>Dec. 31, 2019</t>
        </is>
      </c>
    </row>
    <row r="2">
      <c r="A2" s="3" t="inlineStr">
        <is>
          <t>Property Plant And Equipment [Abstract]</t>
        </is>
      </c>
    </row>
    <row r="3">
      <c r="A3" s="4" t="inlineStr">
        <is>
          <t>Furniture &amp; fixtures</t>
        </is>
      </c>
      <c r="B3" s="6" t="n">
        <v>1082717</v>
      </c>
      <c r="C3" s="6" t="n">
        <v>1089371</v>
      </c>
    </row>
    <row r="4">
      <c r="A4" s="4" t="inlineStr">
        <is>
          <t>Leasehold improvements</t>
        </is>
      </c>
      <c r="B4" s="5" t="n">
        <v>1943534</v>
      </c>
      <c r="C4" s="5" t="n">
        <v>1987997</v>
      </c>
    </row>
    <row r="5">
      <c r="A5" s="4" t="inlineStr">
        <is>
          <t>Equipment used in manufacturing</t>
        </is>
      </c>
      <c r="B5" s="5" t="n">
        <v>2166743</v>
      </c>
      <c r="C5" s="5" t="n">
        <v>2305340</v>
      </c>
    </row>
    <row r="6">
      <c r="A6" s="4" t="inlineStr">
        <is>
          <t>Equipment used in research &amp; development</t>
        </is>
      </c>
      <c r="B6" s="5" t="n">
        <v>2506644</v>
      </c>
      <c r="C6" s="5" t="n">
        <v>2134019</v>
      </c>
    </row>
    <row r="7">
      <c r="A7" s="4" t="inlineStr">
        <is>
          <t>Equipment used in the field</t>
        </is>
      </c>
      <c r="B7" s="5" t="n">
        <v>208005</v>
      </c>
      <c r="C7" s="5" t="n">
        <v>182762</v>
      </c>
    </row>
    <row r="8">
      <c r="A8" s="4" t="inlineStr">
        <is>
          <t>Software</t>
        </is>
      </c>
      <c r="B8" s="5" t="n">
        <v>420301</v>
      </c>
      <c r="C8" s="5" t="n">
        <v>374812</v>
      </c>
    </row>
    <row r="9">
      <c r="A9" s="4" t="inlineStr">
        <is>
          <t>Property and equipment</t>
        </is>
      </c>
      <c r="B9" s="5" t="n">
        <v>8327944</v>
      </c>
      <c r="C9" s="5" t="n">
        <v>8074301</v>
      </c>
    </row>
    <row r="10">
      <c r="A10" s="4" t="inlineStr">
        <is>
          <t>Less: accumulated depreciation and amortization</t>
        </is>
      </c>
      <c r="B10" s="5" t="n">
        <v>-7100542</v>
      </c>
      <c r="C10" s="5" t="n">
        <v>-5834168</v>
      </c>
    </row>
    <row r="11">
      <c r="A11" s="4" t="inlineStr">
        <is>
          <t>Property and equipment, net</t>
        </is>
      </c>
      <c r="B11" s="6" t="n">
        <v>1227402</v>
      </c>
      <c r="C11" s="6" t="n">
        <v>2240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leasehold improvement amortization expense</t>
        </is>
      </c>
      <c r="B4" s="6" t="n">
        <v>1346560</v>
      </c>
      <c r="C4" s="6" t="n">
        <v>1259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Dec. 31, 2020</t>
        </is>
      </c>
      <c r="C1" s="2" t="inlineStr">
        <is>
          <t>Dec. 31, 2019</t>
        </is>
      </c>
    </row>
    <row r="2">
      <c r="A2" s="3" t="inlineStr">
        <is>
          <t>Payables And Accruals [Abstract]</t>
        </is>
      </c>
    </row>
    <row r="3">
      <c r="A3" s="4" t="inlineStr">
        <is>
          <t>Accrued employee bonuses</t>
        </is>
      </c>
      <c r="B3" s="6" t="n">
        <v>436799</v>
      </c>
      <c r="C3" s="6" t="n">
        <v>900740</v>
      </c>
    </row>
    <row r="4">
      <c r="A4" s="4" t="inlineStr">
        <is>
          <t>Payroll and employee benefit accruals</t>
        </is>
      </c>
      <c r="B4" s="5" t="n">
        <v>694058</v>
      </c>
      <c r="C4" s="5" t="n">
        <v>469530</v>
      </c>
    </row>
    <row r="5">
      <c r="A5" s="4" t="inlineStr">
        <is>
          <t>Accrued interest</t>
        </is>
      </c>
      <c r="B5" s="5" t="n">
        <v>61676</v>
      </c>
      <c r="C5" s="5" t="n">
        <v>245350</v>
      </c>
    </row>
    <row r="6">
      <c r="A6" s="4" t="inlineStr">
        <is>
          <t>Other accrued liabilities</t>
        </is>
      </c>
      <c r="B6" s="5" t="n">
        <v>267345</v>
      </c>
      <c r="C6" s="5" t="n">
        <v>254676</v>
      </c>
    </row>
    <row r="7">
      <c r="A7" s="4" t="inlineStr">
        <is>
          <t>Total accrued liabilities</t>
        </is>
      </c>
      <c r="B7" s="6" t="n">
        <v>1459878</v>
      </c>
      <c r="C7" s="6" t="n">
        <v>1870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urrent Portion of Long Term Debt, Net (Details) - USD ($)</t>
        </is>
      </c>
      <c r="B1" s="2" t="inlineStr">
        <is>
          <t>Dec. 31, 2020</t>
        </is>
      </c>
      <c r="C1" s="2" t="inlineStr">
        <is>
          <t>Dec. 31, 2019</t>
        </is>
      </c>
    </row>
    <row r="2">
      <c r="A2" s="3" t="inlineStr">
        <is>
          <t>Debt Instrument [Line Items]</t>
        </is>
      </c>
    </row>
    <row r="3">
      <c r="A3" s="4" t="inlineStr">
        <is>
          <t>Convertible note, net of debt issuance costs</t>
        </is>
      </c>
      <c r="C3" s="6" t="n">
        <v>2987667</v>
      </c>
    </row>
    <row r="4">
      <c r="A4" s="4" t="inlineStr">
        <is>
          <t>Insurance Note Payable</t>
        </is>
      </c>
      <c r="B4" s="6" t="n">
        <v>165099</v>
      </c>
    </row>
    <row r="5">
      <c r="A5" s="4" t="inlineStr">
        <is>
          <t>Current portion of long-term debt, net</t>
        </is>
      </c>
      <c r="B5" s="5" t="n">
        <v>3022139</v>
      </c>
      <c r="C5" s="6" t="n">
        <v>2987667</v>
      </c>
    </row>
    <row r="6">
      <c r="A6" s="4" t="inlineStr">
        <is>
          <t>SVB Term Loan</t>
        </is>
      </c>
    </row>
    <row r="7">
      <c r="A7" s="3" t="inlineStr">
        <is>
          <t>Debt Instrument [Line Items]</t>
        </is>
      </c>
    </row>
    <row r="8">
      <c r="A8" s="4" t="inlineStr">
        <is>
          <t>SVB Term Loan payable</t>
        </is>
      </c>
      <c r="B8" s="5" t="n">
        <v>2000000</v>
      </c>
    </row>
    <row r="9">
      <c r="A9" s="4" t="inlineStr">
        <is>
          <t>PPP Loan</t>
        </is>
      </c>
    </row>
    <row r="10">
      <c r="A10" s="3" t="inlineStr">
        <is>
          <t>Debt Instrument [Line Items]</t>
        </is>
      </c>
    </row>
    <row r="11">
      <c r="A11" s="4" t="inlineStr">
        <is>
          <t>PPP Loan</t>
        </is>
      </c>
      <c r="B11" s="6" t="n">
        <v>8570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 Term Debt, Net of Current Portion and Discount and Debt Issuance Costs (Details) - USD ($)</t>
        </is>
      </c>
      <c r="B1" s="2" t="inlineStr">
        <is>
          <t>Dec. 31, 2020</t>
        </is>
      </c>
      <c r="C1" s="2" t="inlineStr">
        <is>
          <t>Dec. 31, 2019</t>
        </is>
      </c>
    </row>
    <row r="2">
      <c r="A2" s="3" t="inlineStr">
        <is>
          <t>Debt Instrument [Line Items]</t>
        </is>
      </c>
    </row>
    <row r="3">
      <c r="A3" s="4" t="inlineStr">
        <is>
          <t>Long term debt non current</t>
        </is>
      </c>
      <c r="B3" s="6" t="n">
        <v>8568308</v>
      </c>
      <c r="C3" s="6" t="n">
        <v>6871545</v>
      </c>
    </row>
    <row r="4">
      <c r="A4" s="4" t="inlineStr">
        <is>
          <t>SVB Term Loan</t>
        </is>
      </c>
    </row>
    <row r="5">
      <c r="A5" s="3" t="inlineStr">
        <is>
          <t>Debt Instrument [Line Items]</t>
        </is>
      </c>
    </row>
    <row r="6">
      <c r="A6" s="4" t="inlineStr">
        <is>
          <t>Loan payable, net of discount and debt issuance costs</t>
        </is>
      </c>
      <c r="B6" s="5" t="n">
        <v>7708348</v>
      </c>
    </row>
    <row r="7">
      <c r="A7" s="4" t="inlineStr">
        <is>
          <t>PPP Loan</t>
        </is>
      </c>
    </row>
    <row r="8">
      <c r="A8" s="3" t="inlineStr">
        <is>
          <t>Debt Instrument [Line Items]</t>
        </is>
      </c>
    </row>
    <row r="9">
      <c r="A9" s="4" t="inlineStr">
        <is>
          <t>PPP Loan</t>
        </is>
      </c>
      <c r="B9" s="6" t="n">
        <v>859960</v>
      </c>
    </row>
    <row r="10">
      <c r="A10" s="4" t="inlineStr">
        <is>
          <t>MidCap Credit Facility</t>
        </is>
      </c>
    </row>
    <row r="11">
      <c r="A11" s="3" t="inlineStr">
        <is>
          <t>Debt Instrument [Line Items]</t>
        </is>
      </c>
    </row>
    <row r="12">
      <c r="A12" s="4" t="inlineStr">
        <is>
          <t>Loan payable, net of discount and debt issuance costs</t>
        </is>
      </c>
      <c r="C12" s="6" t="n">
        <v>68715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76" customWidth="1" min="1" max="1"/>
    <col width="21" customWidth="1" min="2" max="2"/>
    <col width="37" customWidth="1" min="3" max="3"/>
    <col width="21" customWidth="1" min="4" max="4"/>
    <col width="21" customWidth="1" min="5" max="5"/>
    <col width="32" customWidth="1" min="6" max="6"/>
    <col width="14" customWidth="1" min="7" max="7"/>
    <col width="21" customWidth="1" min="8" max="8"/>
    <col width="31" customWidth="1" min="9" max="9"/>
    <col width="21" customWidth="1" min="10" max="10"/>
    <col width="21" customWidth="1" min="11" max="11"/>
  </cols>
  <sheetData>
    <row r="1">
      <c r="A1" s="1" t="inlineStr">
        <is>
          <t>Debt Obligations - Additional Information (Details)</t>
        </is>
      </c>
      <c r="B1" s="2" t="inlineStr">
        <is>
          <t>Jun. 25, 2020USD ($)</t>
        </is>
      </c>
      <c r="C1" s="2" t="inlineStr">
        <is>
          <t>Jun. 24, 2020USD ($)$ / sharesshares</t>
        </is>
      </c>
      <c r="D1" s="2" t="inlineStr">
        <is>
          <t>Apr. 27, 2020USD ($)</t>
        </is>
      </c>
      <c r="E1" s="2" t="inlineStr">
        <is>
          <t>Apr. 21, 2020USD ($)</t>
        </is>
      </c>
      <c r="F1" s="2" t="inlineStr">
        <is>
          <t>Mar. 26, 2018USD ($)Institution</t>
        </is>
      </c>
      <c r="G1" s="2" t="inlineStr">
        <is>
          <t>Feb. 29, 2020</t>
        </is>
      </c>
      <c r="H1" s="2" t="inlineStr">
        <is>
          <t>Oct. 31, 2017USD ($)</t>
        </is>
      </c>
      <c r="I1" s="2" t="inlineStr">
        <is>
          <t>Dec. 31, 2020USD ($)$ / shares</t>
        </is>
      </c>
      <c r="J1" s="2" t="inlineStr">
        <is>
          <t>Dec. 31, 2019USD ($)</t>
        </is>
      </c>
      <c r="K1" s="2" t="inlineStr">
        <is>
          <t>Jul. 11, 2018USD ($)</t>
        </is>
      </c>
    </row>
    <row r="2">
      <c r="A2" s="3" t="inlineStr">
        <is>
          <t>Debt Instrument [Line Items]</t>
        </is>
      </c>
    </row>
    <row r="3">
      <c r="A3" s="4" t="inlineStr">
        <is>
          <t>Loss on extinguishment of MidCap Credit Facility and QNAH Convertible Note</t>
        </is>
      </c>
      <c r="I3" s="6" t="n">
        <v>-522394</v>
      </c>
    </row>
    <row r="4">
      <c r="A4" s="4" t="inlineStr">
        <is>
          <t>Warrant purchase price | $ / shares</t>
        </is>
      </c>
      <c r="I4" s="12" t="n">
        <v>11.6565</v>
      </c>
    </row>
    <row r="5">
      <c r="A5" s="4" t="inlineStr">
        <is>
          <t>Proceeds from Paycheck Protection Program Loan</t>
        </is>
      </c>
      <c r="I5" s="6" t="n">
        <v>1717000</v>
      </c>
    </row>
    <row r="6">
      <c r="A6" s="4" t="inlineStr">
        <is>
          <t>Insurance Note</t>
        </is>
      </c>
    </row>
    <row r="7">
      <c r="A7" s="3" t="inlineStr">
        <is>
          <t>Debt Instrument [Line Items]</t>
        </is>
      </c>
    </row>
    <row r="8">
      <c r="A8" s="4" t="inlineStr">
        <is>
          <t>Debt instrument, interest rate</t>
        </is>
      </c>
      <c r="D8" s="4" t="inlineStr">
        <is>
          <t>3.61%</t>
        </is>
      </c>
    </row>
    <row r="9">
      <c r="A9" s="4" t="inlineStr">
        <is>
          <t>Loan repayment start date</t>
        </is>
      </c>
      <c r="D9" s="4" t="inlineStr">
        <is>
          <t>Jun. 6,
		2020</t>
        </is>
      </c>
    </row>
    <row r="10">
      <c r="A10" s="4" t="inlineStr">
        <is>
          <t>Loan term</t>
        </is>
      </c>
      <c r="D10" s="4" t="inlineStr">
        <is>
          <t>9 months</t>
        </is>
      </c>
    </row>
    <row r="11">
      <c r="A11" s="4" t="inlineStr">
        <is>
          <t>Loan prepayment penalties</t>
        </is>
      </c>
      <c r="D11" s="6" t="n">
        <v>0</v>
      </c>
    </row>
    <row r="12">
      <c r="A12" s="4" t="inlineStr">
        <is>
          <t>Down payment on insurance note</t>
        </is>
      </c>
      <c r="D12" s="5" t="n">
        <v>200000</v>
      </c>
    </row>
    <row r="13">
      <c r="A13" s="4" t="inlineStr">
        <is>
          <t>Premium payable on insurance note</t>
        </is>
      </c>
      <c r="D13" s="6" t="n">
        <v>700000</v>
      </c>
    </row>
    <row r="14">
      <c r="A14" s="4" t="inlineStr">
        <is>
          <t>QIAGEN North American Holdings, Inc. | Convertible Promissory Note</t>
        </is>
      </c>
    </row>
    <row r="15">
      <c r="A15" s="3" t="inlineStr">
        <is>
          <t>Debt Instrument [Line Items]</t>
        </is>
      </c>
    </row>
    <row r="16">
      <c r="A16" s="4" t="inlineStr">
        <is>
          <t>Gross proceeds from issuance of subordinated notes</t>
        </is>
      </c>
      <c r="H16" s="6" t="n">
        <v>3000000</v>
      </c>
    </row>
    <row r="17">
      <c r="A17" s="4" t="inlineStr">
        <is>
          <t>Debt instrument, interest rate</t>
        </is>
      </c>
      <c r="H17" s="4" t="inlineStr">
        <is>
          <t>3.00%</t>
        </is>
      </c>
    </row>
    <row r="18">
      <c r="A18" s="4" t="inlineStr">
        <is>
          <t>Debt instrument, maturity date</t>
        </is>
      </c>
      <c r="H18" s="4" t="inlineStr">
        <is>
          <t>Oct. 26,
		2020</t>
        </is>
      </c>
    </row>
    <row r="19">
      <c r="A19" s="4" t="inlineStr">
        <is>
          <t>Repayments of aggregate amount</t>
        </is>
      </c>
      <c r="B19" s="6" t="n">
        <v>3200000</v>
      </c>
    </row>
    <row r="20">
      <c r="A20" s="4" t="inlineStr">
        <is>
          <t>SVB Term Loan</t>
        </is>
      </c>
    </row>
    <row r="21">
      <c r="A21" s="3" t="inlineStr">
        <is>
          <t>Debt Instrument [Line Items]</t>
        </is>
      </c>
    </row>
    <row r="22">
      <c r="A22" s="4" t="inlineStr">
        <is>
          <t>Unamortized debt discount</t>
        </is>
      </c>
      <c r="I22" s="5" t="n">
        <v>1091652</v>
      </c>
    </row>
    <row r="23">
      <c r="A23" s="4" t="inlineStr">
        <is>
          <t>Debt instrument, amortization expense</t>
        </is>
      </c>
      <c r="I23" s="6" t="n">
        <v>200000</v>
      </c>
    </row>
    <row r="24">
      <c r="A24" s="4" t="inlineStr">
        <is>
          <t>Debt instrument, interest rate</t>
        </is>
      </c>
      <c r="C24" s="4" t="inlineStr">
        <is>
          <t>5.75%</t>
        </is>
      </c>
    </row>
    <row r="25">
      <c r="A25" s="4" t="inlineStr">
        <is>
          <t>Debt instrument, maturity date</t>
        </is>
      </c>
      <c r="C25" s="4" t="inlineStr">
        <is>
          <t>Dec. 1,
		2023</t>
        </is>
      </c>
    </row>
    <row r="26">
      <c r="A26" s="4" t="inlineStr">
        <is>
          <t>Debt instrument, principal amount</t>
        </is>
      </c>
      <c r="C26" s="6" t="n">
        <v>10000000</v>
      </c>
    </row>
    <row r="27">
      <c r="A27" s="4" t="inlineStr">
        <is>
          <t>Extend the interest-only payments</t>
        </is>
      </c>
      <c r="C27" s="4" t="inlineStr">
        <is>
          <t>6 months</t>
        </is>
      </c>
    </row>
    <row r="28">
      <c r="A28" s="4" t="inlineStr">
        <is>
          <t>Debt instrument early termination fee percentage</t>
        </is>
      </c>
      <c r="C28" s="4" t="inlineStr">
        <is>
          <t>3.00%</t>
        </is>
      </c>
    </row>
    <row r="29">
      <c r="A29" s="4" t="inlineStr">
        <is>
          <t>Debt instrument second anniversary early termination fee percentage</t>
        </is>
      </c>
      <c r="C29" s="4" t="inlineStr">
        <is>
          <t>2.00%</t>
        </is>
      </c>
    </row>
    <row r="30">
      <c r="A30" s="4" t="inlineStr">
        <is>
          <t>Debt instrument after second anniversary early termination fee percentage</t>
        </is>
      </c>
      <c r="C30" s="4" t="inlineStr">
        <is>
          <t>1.00%</t>
        </is>
      </c>
    </row>
    <row r="31">
      <c r="A31" s="4" t="inlineStr">
        <is>
          <t>Debt instrument final payment percentage</t>
        </is>
      </c>
      <c r="C31" s="4" t="inlineStr">
        <is>
          <t>8.00%</t>
        </is>
      </c>
    </row>
    <row r="32">
      <c r="A32" s="4" t="inlineStr">
        <is>
          <t>Debt instrument, covenants unrestricted cash</t>
        </is>
      </c>
      <c r="C32" s="6" t="n">
        <v>12500000</v>
      </c>
    </row>
    <row r="33">
      <c r="A33" s="4" t="inlineStr">
        <is>
          <t>Debt instrument increase in interest on obligation percentage</t>
        </is>
      </c>
      <c r="C33" s="4" t="inlineStr">
        <is>
          <t>5.00%</t>
        </is>
      </c>
    </row>
    <row r="34">
      <c r="A34" s="4" t="inlineStr">
        <is>
          <t>Warrant to purchase common stock, shares | shares</t>
        </is>
      </c>
      <c r="C34" s="5" t="n">
        <v>42894</v>
      </c>
    </row>
    <row r="35">
      <c r="A35" s="4" t="inlineStr">
        <is>
          <t>Warrant purchase price | $ / shares</t>
        </is>
      </c>
      <c r="C35" s="12" t="n">
        <v>11.6565</v>
      </c>
      <c r="I35" s="12" t="n">
        <v>11.6565</v>
      </c>
    </row>
    <row r="36">
      <c r="A36" s="4" t="inlineStr">
        <is>
          <t>Warrant expiration date</t>
        </is>
      </c>
      <c r="C36" s="4" t="inlineStr">
        <is>
          <t>Jun. 24,
		2030</t>
        </is>
      </c>
    </row>
    <row r="37">
      <c r="A37" s="4" t="inlineStr">
        <is>
          <t>Fair value of warrants</t>
        </is>
      </c>
      <c r="C37" s="6" t="n">
        <v>400000</v>
      </c>
    </row>
    <row r="38">
      <c r="A38" s="4" t="inlineStr">
        <is>
          <t>Debt instrument effective interest rate</t>
        </is>
      </c>
      <c r="I38" s="4" t="inlineStr">
        <is>
          <t>11.11%</t>
        </is>
      </c>
    </row>
    <row r="39">
      <c r="A39" s="4" t="inlineStr">
        <is>
          <t>SVB Term Loan | Prime Rate | Minimum</t>
        </is>
      </c>
    </row>
    <row r="40">
      <c r="A40" s="3" t="inlineStr">
        <is>
          <t>Debt Instrument [Line Items]</t>
        </is>
      </c>
    </row>
    <row r="41">
      <c r="A41" s="4" t="inlineStr">
        <is>
          <t>Debt instrument, interest at floating rate</t>
        </is>
      </c>
      <c r="C41" s="4" t="inlineStr">
        <is>
          <t>2.50%</t>
        </is>
      </c>
    </row>
    <row r="42">
      <c r="A42" s="4" t="inlineStr">
        <is>
          <t>Paycheck Protection Program Loan</t>
        </is>
      </c>
    </row>
    <row r="43">
      <c r="A43" s="3" t="inlineStr">
        <is>
          <t>Debt Instrument [Line Items]</t>
        </is>
      </c>
    </row>
    <row r="44">
      <c r="A44" s="4" t="inlineStr">
        <is>
          <t>Debt instrument, interest rate</t>
        </is>
      </c>
      <c r="E44" s="4" t="inlineStr">
        <is>
          <t>1.00%</t>
        </is>
      </c>
    </row>
    <row r="45">
      <c r="A45" s="4" t="inlineStr">
        <is>
          <t>Debt instrument, maturity date</t>
        </is>
      </c>
      <c r="E45" s="4" t="inlineStr">
        <is>
          <t>Apr. 21,
		2022</t>
        </is>
      </c>
    </row>
    <row r="46">
      <c r="A46" s="4" t="inlineStr">
        <is>
          <t>Loan repayment start date</t>
        </is>
      </c>
      <c r="E46" s="4" t="inlineStr">
        <is>
          <t>Sep. 21,
		2021</t>
        </is>
      </c>
    </row>
    <row r="47">
      <c r="A47" s="4" t="inlineStr">
        <is>
          <t>Loan term</t>
        </is>
      </c>
      <c r="E47" s="4" t="inlineStr">
        <is>
          <t>8 months</t>
        </is>
      </c>
    </row>
    <row r="48">
      <c r="A48" s="4" t="inlineStr">
        <is>
          <t>Loan prepayment penalties</t>
        </is>
      </c>
      <c r="E48" s="6" t="n">
        <v>0</v>
      </c>
    </row>
    <row r="49">
      <c r="A49" s="4" t="inlineStr">
        <is>
          <t>Payroll compensation cost maximum exemption limit</t>
        </is>
      </c>
      <c r="E49" s="5" t="n">
        <v>100000</v>
      </c>
    </row>
    <row r="50">
      <c r="A50" s="4" t="inlineStr">
        <is>
          <t>Paycheck Protection Program Loan | Silicon Valley Bank</t>
        </is>
      </c>
    </row>
    <row r="51">
      <c r="A51" s="3" t="inlineStr">
        <is>
          <t>Debt Instrument [Line Items]</t>
        </is>
      </c>
    </row>
    <row r="52">
      <c r="A52" s="4" t="inlineStr">
        <is>
          <t>Proceeds from Paycheck Protection Program Loan</t>
        </is>
      </c>
      <c r="E52" s="6" t="n">
        <v>1700000</v>
      </c>
    </row>
    <row r="53">
      <c r="A53" s="4" t="inlineStr">
        <is>
          <t>Paycheck Protection Program Loan | Minimum</t>
        </is>
      </c>
    </row>
    <row r="54">
      <c r="A54" s="3" t="inlineStr">
        <is>
          <t>Debt Instrument [Line Items]</t>
        </is>
      </c>
    </row>
    <row r="55">
      <c r="A55" s="4" t="inlineStr">
        <is>
          <t>Annual salary reduction rate</t>
        </is>
      </c>
      <c r="E55" s="4" t="inlineStr">
        <is>
          <t>25.00%</t>
        </is>
      </c>
    </row>
    <row r="56">
      <c r="A56" s="4" t="inlineStr">
        <is>
          <t>Paycheck Protection Program Loan | Maximum</t>
        </is>
      </c>
    </row>
    <row r="57">
      <c r="A57" s="3" t="inlineStr">
        <is>
          <t>Debt Instrument [Line Items]</t>
        </is>
      </c>
    </row>
    <row r="58">
      <c r="A58" s="4" t="inlineStr">
        <is>
          <t>Percentage of non-payroll costs forgiven</t>
        </is>
      </c>
      <c r="E58" s="4" t="inlineStr">
        <is>
          <t>40.00%</t>
        </is>
      </c>
    </row>
    <row r="59">
      <c r="A59" s="4" t="inlineStr">
        <is>
          <t>Salaries and wages</t>
        </is>
      </c>
      <c r="E59" s="6" t="n">
        <v>100000</v>
      </c>
    </row>
    <row r="60">
      <c r="A60" s="4" t="inlineStr">
        <is>
          <t>MidCap Credit Facility</t>
        </is>
      </c>
    </row>
    <row r="61">
      <c r="A61" s="3" t="inlineStr">
        <is>
          <t>Debt Instrument [Line Items]</t>
        </is>
      </c>
    </row>
    <row r="62">
      <c r="A62" s="4" t="inlineStr">
        <is>
          <t>Credit facility aggregate principal amount</t>
        </is>
      </c>
      <c r="F62" s="6" t="n">
        <v>20000000</v>
      </c>
    </row>
    <row r="63">
      <c r="A63" s="4" t="inlineStr">
        <is>
          <t>Number of loan lending institutions | Institution</t>
        </is>
      </c>
      <c r="F63" s="5" t="n">
        <v>2</v>
      </c>
    </row>
    <row r="64">
      <c r="A64" s="4" t="inlineStr">
        <is>
          <t>Debt instrument interest only payment period</t>
        </is>
      </c>
      <c r="G64" s="4" t="inlineStr">
        <is>
          <t>11 months</t>
        </is>
      </c>
    </row>
    <row r="65">
      <c r="A65" s="4" t="inlineStr">
        <is>
          <t>Debt Instrument, Frequency of Periodic Payment</t>
        </is>
      </c>
      <c r="I65" s="4" t="inlineStr">
        <is>
          <t>25 equal monthly installments</t>
        </is>
      </c>
    </row>
    <row r="66">
      <c r="A66" s="4" t="inlineStr">
        <is>
          <t>Debt instrument interest only payment period if revenue milestone achieved</t>
        </is>
      </c>
      <c r="G66" s="4" t="inlineStr">
        <is>
          <t>4 months</t>
        </is>
      </c>
    </row>
    <row r="67">
      <c r="A67" s="4" t="inlineStr">
        <is>
          <t>Amount required to deposit in escrow account</t>
        </is>
      </c>
      <c r="F67" s="6" t="n">
        <v>3300000</v>
      </c>
    </row>
    <row r="68">
      <c r="A68" s="4" t="inlineStr">
        <is>
          <t>Escrow deposit</t>
        </is>
      </c>
      <c r="K68" s="6" t="n">
        <v>3300000</v>
      </c>
    </row>
    <row r="69">
      <c r="A69" s="4" t="inlineStr">
        <is>
          <t>Unamortized debt discount</t>
        </is>
      </c>
      <c r="J69" s="6" t="n">
        <v>443455</v>
      </c>
    </row>
    <row r="70">
      <c r="A70" s="4" t="inlineStr">
        <is>
          <t>Debt instrument, amortization expense</t>
        </is>
      </c>
      <c r="I70" s="6" t="n">
        <v>93719</v>
      </c>
      <c r="J70" s="5" t="n">
        <v>166904</v>
      </c>
    </row>
    <row r="71">
      <c r="A71" s="4" t="inlineStr">
        <is>
          <t>Repayment of outstanding principal and interest</t>
        </is>
      </c>
      <c r="B71" s="6" t="n">
        <v>7500000</v>
      </c>
      <c r="I71" s="5" t="n">
        <v>7438623</v>
      </c>
    </row>
    <row r="72">
      <c r="A72" s="4" t="inlineStr">
        <is>
          <t>MidCap Credit Facility | QIAGEN North American Holdings, Inc.</t>
        </is>
      </c>
    </row>
    <row r="73">
      <c r="A73" s="3" t="inlineStr">
        <is>
          <t>Debt Instrument [Line Items]</t>
        </is>
      </c>
    </row>
    <row r="74">
      <c r="A74" s="4" t="inlineStr">
        <is>
          <t>Loss on extinguishment of MidCap Credit Facility and QNAH Convertible Note</t>
        </is>
      </c>
      <c r="I74" s="5" t="n">
        <v>500000</v>
      </c>
    </row>
    <row r="75">
      <c r="A75" s="4" t="inlineStr">
        <is>
          <t>Unamortized discounts</t>
        </is>
      </c>
      <c r="I75" s="6" t="n">
        <v>300000</v>
      </c>
    </row>
    <row r="76">
      <c r="A76" s="4" t="inlineStr">
        <is>
          <t>MidCap Credit Facility | MidCap Tranche 1</t>
        </is>
      </c>
    </row>
    <row r="77">
      <c r="A77" s="3" t="inlineStr">
        <is>
          <t>Debt Instrument [Line Items]</t>
        </is>
      </c>
    </row>
    <row r="78">
      <c r="A78" s="4" t="inlineStr">
        <is>
          <t>Credit facility aggregate principal amount</t>
        </is>
      </c>
      <c r="F78" s="6" t="n">
        <v>7000000</v>
      </c>
    </row>
    <row r="79">
      <c r="A79" s="4" t="inlineStr">
        <is>
          <t>Line of credit facility interest rate</t>
        </is>
      </c>
      <c r="F79" s="4" t="inlineStr">
        <is>
          <t>7.25%</t>
        </is>
      </c>
    </row>
    <row r="80">
      <c r="A80" s="4" t="inlineStr">
        <is>
          <t>Debt instrument, interest at floating rate</t>
        </is>
      </c>
      <c r="F80" s="4" t="inlineStr">
        <is>
          <t>1.25%</t>
        </is>
      </c>
    </row>
    <row r="81">
      <c r="A81" s="4" t="inlineStr">
        <is>
          <t>Credit facility, basis spread on variable rate description</t>
        </is>
      </c>
      <c r="F81" s="4" t="inlineStr">
        <is>
          <t>one-month LIBOR</t>
        </is>
      </c>
    </row>
    <row r="82">
      <c r="A82" s="4" t="inlineStr">
        <is>
          <t>Debt instrument frequency of periodic payment if revenue milestone achieved</t>
        </is>
      </c>
      <c r="I82" s="4" t="inlineStr">
        <is>
          <t>21 equal monthly installments</t>
        </is>
      </c>
    </row>
    <row r="83">
      <c r="A83" s="4" t="inlineStr">
        <is>
          <t>Revolving Credit Facility</t>
        </is>
      </c>
    </row>
    <row r="84">
      <c r="A84" s="3" t="inlineStr">
        <is>
          <t>Debt Instrument [Line Items]</t>
        </is>
      </c>
    </row>
    <row r="85">
      <c r="A85" s="4" t="inlineStr">
        <is>
          <t>Unamortized debt discount</t>
        </is>
      </c>
      <c r="I85" s="6" t="n">
        <v>0</v>
      </c>
    </row>
    <row r="86">
      <c r="A86" s="4" t="inlineStr">
        <is>
          <t>Revolving loan cost</t>
        </is>
      </c>
      <c r="J86" s="5" t="n">
        <v>50970</v>
      </c>
    </row>
    <row r="87">
      <c r="A87" s="4" t="inlineStr">
        <is>
          <t>Amortization of deferred financing costs</t>
        </is>
      </c>
      <c r="I87" s="6" t="n">
        <v>7763</v>
      </c>
      <c r="J87" s="6" t="n">
        <v>160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Remaining Principal Repayments due Under SVB Term Loan (Details) - SVB Term Loan</t>
        </is>
      </c>
      <c r="B1" s="2" t="inlineStr">
        <is>
          <t>Dec. 31, 2020USD ($)</t>
        </is>
      </c>
    </row>
    <row r="2">
      <c r="A2" s="3" t="inlineStr">
        <is>
          <t>Debt Instrument [Line Items]</t>
        </is>
      </c>
    </row>
    <row r="3">
      <c r="A3" s="4" t="inlineStr">
        <is>
          <t>2021</t>
        </is>
      </c>
      <c r="B3" s="6" t="n">
        <v>2000000</v>
      </c>
    </row>
    <row r="4">
      <c r="A4" s="4" t="inlineStr">
        <is>
          <t>2022</t>
        </is>
      </c>
      <c r="B4" s="5" t="n">
        <v>4000000</v>
      </c>
    </row>
    <row r="5">
      <c r="A5" s="4" t="inlineStr">
        <is>
          <t>2023</t>
        </is>
      </c>
      <c r="B5" s="5" t="n">
        <v>4000000</v>
      </c>
    </row>
    <row r="6">
      <c r="A6" s="4" t="inlineStr">
        <is>
          <t>Total SVB Term Loan payments</t>
        </is>
      </c>
      <c r="B6" s="5" t="n">
        <v>10000000</v>
      </c>
    </row>
    <row r="7">
      <c r="A7" s="4" t="inlineStr">
        <is>
          <t>Less discount and deferred financing costs</t>
        </is>
      </c>
      <c r="B7" s="5" t="n">
        <v>-1091652</v>
      </c>
    </row>
    <row r="8">
      <c r="A8" s="4" t="inlineStr">
        <is>
          <t>Plus final fee premium</t>
        </is>
      </c>
      <c r="B8" s="5" t="n">
        <v>800000</v>
      </c>
    </row>
    <row r="9">
      <c r="A9" s="4" t="inlineStr">
        <is>
          <t>Total SVB Term Loan, net</t>
        </is>
      </c>
      <c r="B9" s="6" t="n">
        <v>9708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42" customWidth="1" min="5" max="5"/>
    <col width="18" customWidth="1" min="6" max="6"/>
    <col width="37" customWidth="1" min="7" max="7"/>
    <col width="54" customWidth="1" min="8" max="8"/>
    <col width="13" customWidth="1" min="9" max="9"/>
    <col width="34" customWidth="1" min="10" max="10"/>
    <col width="25" customWidth="1" min="11" max="11"/>
    <col width="54" customWidth="1" min="12" max="12"/>
    <col width="27" customWidth="1" min="13" max="13"/>
    <col width="48" customWidth="1" min="14" max="14"/>
    <col width="39" customWidth="1" min="15" max="15"/>
    <col width="68" customWidth="1" min="16" max="16"/>
    <col width="44" customWidth="1" min="17" max="17"/>
    <col width="46" customWidth="1" min="18" max="18"/>
    <col width="20" customWidth="1" min="19" max="19"/>
  </cols>
  <sheetData>
    <row r="1">
      <c r="A1" s="1" t="inlineStr">
        <is>
          <t>Consolidated Statements of Changes in Stockholders' Equity (Deficit) - USD ($)</t>
        </is>
      </c>
      <c r="B1" s="2" t="inlineStr">
        <is>
          <t>Total</t>
        </is>
      </c>
      <c r="C1" s="2" t="inlineStr">
        <is>
          <t>LP Purchase Agreement</t>
        </is>
      </c>
      <c r="D1" s="2" t="inlineStr">
        <is>
          <t>ATM Offering</t>
        </is>
      </c>
      <c r="E1" s="2" t="inlineStr">
        <is>
          <t>Underwritten Public and Private Offerings</t>
        </is>
      </c>
      <c r="F1" s="2" t="inlineStr">
        <is>
          <t>Private Placement</t>
        </is>
      </c>
      <c r="G1" s="2" t="inlineStr">
        <is>
          <t>Series A Convertible Preferred Stock</t>
        </is>
      </c>
      <c r="H1" s="2" t="inlineStr">
        <is>
          <t>Series A Convertible Preferred StockPrivate Placement</t>
        </is>
      </c>
      <c r="I1" s="2" t="inlineStr">
        <is>
          <t>Common Stock</t>
        </is>
      </c>
      <c r="J1" s="2" t="inlineStr">
        <is>
          <t>Common StockLP Purchase Agreement</t>
        </is>
      </c>
      <c r="K1" s="2" t="inlineStr">
        <is>
          <t>Common StockATM Offering</t>
        </is>
      </c>
      <c r="L1" s="2" t="inlineStr">
        <is>
          <t>Common StockUnderwritten Public and Private Offerings</t>
        </is>
      </c>
      <c r="M1" s="2" t="inlineStr">
        <is>
          <t>Additional Paid-In Capital</t>
        </is>
      </c>
      <c r="N1" s="2" t="inlineStr">
        <is>
          <t>Additional Paid-In CapitalLP Purchase Agreement</t>
        </is>
      </c>
      <c r="O1" s="2" t="inlineStr">
        <is>
          <t>Additional Paid-In CapitalATM Offering</t>
        </is>
      </c>
      <c r="P1" s="2" t="inlineStr">
        <is>
          <t>Additional Paid-In CapitalUnderwritten Public and Private Offerings</t>
        </is>
      </c>
      <c r="Q1" s="2" t="inlineStr">
        <is>
          <t>Additional Paid-In CapitalPrivate Placement</t>
        </is>
      </c>
      <c r="R1" s="2" t="inlineStr">
        <is>
          <t>Accumulated Other Comprehensive Income (Loss)</t>
        </is>
      </c>
      <c r="S1" s="2" t="inlineStr">
        <is>
          <t>Accumulated Deficit</t>
        </is>
      </c>
    </row>
    <row r="2">
      <c r="A2" s="4" t="inlineStr">
        <is>
          <t>Balance at Dec. 31, 2018</t>
        </is>
      </c>
      <c r="B2" s="6" t="n">
        <v>21092062</v>
      </c>
      <c r="I2" s="6" t="n">
        <v>1906</v>
      </c>
      <c r="M2" s="6" t="n">
        <v>172113588</v>
      </c>
      <c r="R2" s="6" t="n">
        <v>-3453</v>
      </c>
      <c r="S2" s="6" t="n">
        <v>-151019979</v>
      </c>
    </row>
    <row r="3">
      <c r="A3" s="4" t="inlineStr">
        <is>
          <t>Balance, shares at Dec. 31, 2018</t>
        </is>
      </c>
      <c r="I3" s="5" t="n">
        <v>1905696</v>
      </c>
    </row>
    <row r="4">
      <c r="A4" s="4" t="inlineStr">
        <is>
          <t>Exercise of stock options</t>
        </is>
      </c>
      <c r="B4" s="5" t="n">
        <v>120954</v>
      </c>
      <c r="I4" s="6" t="n">
        <v>4</v>
      </c>
      <c r="M4" s="5" t="n">
        <v>120950</v>
      </c>
    </row>
    <row r="5">
      <c r="A5" s="4" t="inlineStr">
        <is>
          <t>Exercise of stock options, shares</t>
        </is>
      </c>
      <c r="I5" s="5" t="n">
        <v>3617</v>
      </c>
    </row>
    <row r="6">
      <c r="A6" s="4" t="inlineStr">
        <is>
          <t>Stock-based compensation expense</t>
        </is>
      </c>
      <c r="B6" s="5" t="n">
        <v>1156486</v>
      </c>
      <c r="M6" s="5" t="n">
        <v>1156486</v>
      </c>
    </row>
    <row r="7">
      <c r="A7" s="4" t="inlineStr">
        <is>
          <t>Release of restricted stock awards</t>
        </is>
      </c>
      <c r="B7" s="5" t="n">
        <v>81</v>
      </c>
      <c r="I7" s="6" t="n">
        <v>5</v>
      </c>
      <c r="M7" s="5" t="n">
        <v>76</v>
      </c>
    </row>
    <row r="8">
      <c r="A8" s="4" t="inlineStr">
        <is>
          <t>Release of restricted stock awards, shares</t>
        </is>
      </c>
      <c r="I8" s="5" t="n">
        <v>5431</v>
      </c>
    </row>
    <row r="9">
      <c r="A9" s="4" t="inlineStr">
        <is>
          <t>Net share settlement of restricted stock award</t>
        </is>
      </c>
      <c r="B9" s="5" t="n">
        <v>-30904</v>
      </c>
      <c r="I9" s="6" t="n">
        <v>-1</v>
      </c>
      <c r="M9" s="5" t="n">
        <v>-30903</v>
      </c>
    </row>
    <row r="10">
      <c r="A10" s="4" t="inlineStr">
        <is>
          <t>Net share settlement of restricted stock award, shares</t>
        </is>
      </c>
      <c r="I10" s="5" t="n">
        <v>-1128</v>
      </c>
    </row>
    <row r="11">
      <c r="A11" s="4" t="inlineStr">
        <is>
          <t>Stock issued under stock purchase plans</t>
        </is>
      </c>
      <c r="B11" s="6" t="n">
        <v>171190</v>
      </c>
      <c r="I11" s="6" t="n">
        <v>6</v>
      </c>
      <c r="M11" s="5" t="n">
        <v>171184</v>
      </c>
    </row>
    <row r="12">
      <c r="A12" s="4" t="inlineStr">
        <is>
          <t>Stock issued under stock purchase plans, shares</t>
        </is>
      </c>
      <c r="B12" s="5" t="n">
        <v>500</v>
      </c>
      <c r="I12" s="5" t="n">
        <v>5830</v>
      </c>
    </row>
    <row r="13">
      <c r="A13" s="4" t="inlineStr">
        <is>
          <t>Issuance of common stock</t>
        </is>
      </c>
      <c r="E13" s="6" t="n">
        <v>20758940</v>
      </c>
      <c r="L13" s="6" t="n">
        <v>1953</v>
      </c>
      <c r="P13" s="6" t="n">
        <v>20756987</v>
      </c>
    </row>
    <row r="14">
      <c r="A14" s="4" t="inlineStr">
        <is>
          <t>Issuance of common stock, shares</t>
        </is>
      </c>
      <c r="L14" s="5" t="n">
        <v>1953236</v>
      </c>
    </row>
    <row r="15">
      <c r="A15" s="4" t="inlineStr">
        <is>
          <t>Net loss</t>
        </is>
      </c>
      <c r="B15" s="6" t="n">
        <v>-19297664</v>
      </c>
      <c r="S15" s="5" t="n">
        <v>-19297664</v>
      </c>
    </row>
    <row r="16">
      <c r="A16" s="4" t="inlineStr">
        <is>
          <t>Unrealized gain on short-term investments</t>
        </is>
      </c>
      <c r="B16" s="5" t="n">
        <v>2299</v>
      </c>
      <c r="R16" s="5" t="n">
        <v>2299</v>
      </c>
    </row>
    <row r="17">
      <c r="A17" s="4" t="inlineStr">
        <is>
          <t>Foreign currency translation adjustment</t>
        </is>
      </c>
      <c r="B17" s="5" t="n">
        <v>-3810</v>
      </c>
      <c r="R17" s="5" t="n">
        <v>-3810</v>
      </c>
    </row>
    <row r="18">
      <c r="A18" s="4" t="inlineStr">
        <is>
          <t>Balance at Dec. 31, 2019</t>
        </is>
      </c>
      <c r="B18" s="5" t="n">
        <v>23969634</v>
      </c>
      <c r="I18" s="6" t="n">
        <v>3873</v>
      </c>
      <c r="M18" s="5" t="n">
        <v>194288368</v>
      </c>
      <c r="R18" s="5" t="n">
        <v>-4964</v>
      </c>
      <c r="S18" s="5" t="n">
        <v>-170317643</v>
      </c>
    </row>
    <row r="19">
      <c r="A19" s="4" t="inlineStr">
        <is>
          <t>Balance, shares at Dec. 31, 2019</t>
        </is>
      </c>
      <c r="I19" s="5" t="n">
        <v>3872682</v>
      </c>
    </row>
    <row r="20">
      <c r="A20" s="4" t="inlineStr">
        <is>
          <t>Stock-based compensation expense</t>
        </is>
      </c>
      <c r="B20" s="5" t="n">
        <v>1584666</v>
      </c>
      <c r="M20" s="5" t="n">
        <v>1584666</v>
      </c>
    </row>
    <row r="21">
      <c r="A21" s="4" t="inlineStr">
        <is>
          <t>Release of restricted stock awards</t>
        </is>
      </c>
      <c r="B21" s="5" t="n">
        <v>119</v>
      </c>
      <c r="I21" s="6" t="n">
        <v>8</v>
      </c>
      <c r="M21" s="5" t="n">
        <v>111</v>
      </c>
    </row>
    <row r="22">
      <c r="A22" s="4" t="inlineStr">
        <is>
          <t>Release of restricted stock awards, shares</t>
        </is>
      </c>
      <c r="I22" s="5" t="n">
        <v>7911</v>
      </c>
    </row>
    <row r="23">
      <c r="A23" s="4" t="inlineStr">
        <is>
          <t>Net share settlement of restricted stock award</t>
        </is>
      </c>
      <c r="B23" s="5" t="n">
        <v>-14049</v>
      </c>
      <c r="I23" s="6" t="n">
        <v>-2</v>
      </c>
      <c r="M23" s="5" t="n">
        <v>-14047</v>
      </c>
    </row>
    <row r="24">
      <c r="A24" s="4" t="inlineStr">
        <is>
          <t>Net share settlement of restricted stock award, shares</t>
        </is>
      </c>
      <c r="I24" s="5" t="n">
        <v>-1764</v>
      </c>
    </row>
    <row r="25">
      <c r="A25" s="4" t="inlineStr">
        <is>
          <t>Stock issued under stock purchase plans</t>
        </is>
      </c>
      <c r="B25" s="6" t="n">
        <v>62162</v>
      </c>
      <c r="I25" s="6" t="n">
        <v>6</v>
      </c>
      <c r="M25" s="5" t="n">
        <v>62156</v>
      </c>
    </row>
    <row r="26">
      <c r="A26" s="4" t="inlineStr">
        <is>
          <t>Stock issued under stock purchase plans, shares</t>
        </is>
      </c>
      <c r="B26" s="5" t="n">
        <v>0</v>
      </c>
      <c r="I26" s="5" t="n">
        <v>6286</v>
      </c>
    </row>
    <row r="27">
      <c r="A27" s="4" t="inlineStr">
        <is>
          <t>Issuance of common stock</t>
        </is>
      </c>
      <c r="D27" s="6" t="n">
        <v>7545838</v>
      </c>
      <c r="K27" s="6" t="n">
        <v>955</v>
      </c>
      <c r="O27" s="6" t="n">
        <v>7544883</v>
      </c>
    </row>
    <row r="28">
      <c r="A28" s="4" t="inlineStr">
        <is>
          <t>Issuance of common stock, shares</t>
        </is>
      </c>
      <c r="K28" s="5" t="n">
        <v>955240</v>
      </c>
    </row>
    <row r="29">
      <c r="A29" s="4" t="inlineStr">
        <is>
          <t>Issuance of preferred stock</t>
        </is>
      </c>
      <c r="B29" s="6" t="n">
        <v>2424900</v>
      </c>
      <c r="F29" s="6" t="n">
        <v>562955</v>
      </c>
      <c r="G29" s="6" t="n">
        <v>41</v>
      </c>
      <c r="H29" s="6" t="n">
        <v>10</v>
      </c>
      <c r="M29" s="5" t="n">
        <v>2424859</v>
      </c>
      <c r="Q29" s="6" t="n">
        <v>562945</v>
      </c>
    </row>
    <row r="30">
      <c r="A30" s="4" t="inlineStr">
        <is>
          <t>Issuance of preferred stock, shares</t>
        </is>
      </c>
      <c r="G30" s="5" t="n">
        <v>41100</v>
      </c>
      <c r="H30" s="5" t="n">
        <v>10170</v>
      </c>
    </row>
    <row r="31">
      <c r="A31" s="4" t="inlineStr">
        <is>
          <t>Cancellation of common stock received in exchange for Series A convertible preferred stock</t>
        </is>
      </c>
      <c r="B31" s="5" t="n">
        <v>-2424900</v>
      </c>
      <c r="I31" s="6" t="n">
        <v>-274</v>
      </c>
      <c r="M31" s="5" t="n">
        <v>-2424626</v>
      </c>
    </row>
    <row r="32">
      <c r="A32" s="4" t="inlineStr">
        <is>
          <t>Cancellation of common stock received in exchange for Series A convertible preferred stock, shares</t>
        </is>
      </c>
      <c r="I32" s="5" t="n">
        <v>-274000</v>
      </c>
    </row>
    <row r="33">
      <c r="A33" s="4" t="inlineStr">
        <is>
          <t>Conversion of Series A convertible preferred stock for common stock</t>
        </is>
      </c>
      <c r="G33" s="6" t="n">
        <v>-27</v>
      </c>
      <c r="I33" s="6" t="n">
        <v>183</v>
      </c>
      <c r="M33" s="5" t="n">
        <v>-156</v>
      </c>
    </row>
    <row r="34">
      <c r="A34" s="4" t="inlineStr">
        <is>
          <t>Conversion of Series A convertible preferred stock for common stock</t>
        </is>
      </c>
      <c r="G34" s="5" t="n">
        <v>-27500</v>
      </c>
      <c r="I34" s="5" t="n">
        <v>183333</v>
      </c>
    </row>
    <row r="35">
      <c r="A35" s="4" t="inlineStr">
        <is>
          <t>Shares issued, including stock compensation expense</t>
        </is>
      </c>
      <c r="C35" s="6" t="n">
        <v>1182083</v>
      </c>
      <c r="J35" s="6" t="n">
        <v>239</v>
      </c>
      <c r="N35" s="6" t="n">
        <v>1181844</v>
      </c>
    </row>
    <row r="36">
      <c r="A36" s="4" t="inlineStr">
        <is>
          <t>Shares issued, including stock compensation expense, shares</t>
        </is>
      </c>
      <c r="J36" s="5" t="n">
        <v>238658</v>
      </c>
    </row>
    <row r="37">
      <c r="A37" s="4" t="inlineStr">
        <is>
          <t>Exercise of pre-funded warrants</t>
        </is>
      </c>
      <c r="B37" s="5" t="n">
        <v>31768</v>
      </c>
      <c r="I37" s="6" t="n">
        <v>212</v>
      </c>
      <c r="M37" s="5" t="n">
        <v>31556</v>
      </c>
    </row>
    <row r="38">
      <c r="A38" s="4" t="inlineStr">
        <is>
          <t>Exercise of pre-funded warrants, shares</t>
        </is>
      </c>
      <c r="I38" s="5" t="n">
        <v>211784</v>
      </c>
    </row>
    <row r="39">
      <c r="A39" s="4" t="inlineStr">
        <is>
          <t>Issuance of common stock warrants in connection with SVB Term Loan</t>
        </is>
      </c>
      <c r="B39" s="5" t="n">
        <v>420000</v>
      </c>
      <c r="M39" s="5" t="n">
        <v>420000</v>
      </c>
    </row>
    <row r="40">
      <c r="A40" s="4" t="inlineStr">
        <is>
          <t>Cash in lieu of fractional shares related to reverse stock split</t>
        </is>
      </c>
      <c r="B40" s="5" t="n">
        <v>-560</v>
      </c>
      <c r="M40" s="5" t="n">
        <v>-560</v>
      </c>
    </row>
    <row r="41">
      <c r="A41" s="4" t="inlineStr">
        <is>
          <t>Cash in lieu of fractional shares related to reverse stock split, shares</t>
        </is>
      </c>
      <c r="I41" s="5" t="n">
        <v>-133</v>
      </c>
    </row>
    <row r="42">
      <c r="A42" s="4" t="inlineStr">
        <is>
          <t>Net loss</t>
        </is>
      </c>
      <c r="B42" s="5" t="n">
        <v>-20870218</v>
      </c>
      <c r="S42" s="5" t="n">
        <v>-20870218</v>
      </c>
    </row>
    <row r="43">
      <c r="A43" s="4" t="inlineStr">
        <is>
          <t>Unrealized gain on short-term investments</t>
        </is>
      </c>
      <c r="B43" s="5" t="n">
        <v>9</v>
      </c>
      <c r="R43" s="5" t="n">
        <v>9</v>
      </c>
    </row>
    <row r="44">
      <c r="A44" s="4" t="inlineStr">
        <is>
          <t>Foreign currency translation adjustment</t>
        </is>
      </c>
      <c r="B44" s="5" t="n">
        <v>10253</v>
      </c>
      <c r="R44" s="5" t="n">
        <v>10253</v>
      </c>
    </row>
    <row r="45">
      <c r="A45" s="4" t="inlineStr">
        <is>
          <t>Balance at Dec. 31, 2020</t>
        </is>
      </c>
      <c r="B45" s="6" t="n">
        <v>14484660</v>
      </c>
      <c r="G45" s="6" t="n">
        <v>24</v>
      </c>
      <c r="I45" s="6" t="n">
        <v>5200</v>
      </c>
      <c r="M45" s="6" t="n">
        <v>205661999</v>
      </c>
      <c r="R45" s="6" t="n">
        <v>5298</v>
      </c>
      <c r="S45" s="6" t="n">
        <v>-191187861</v>
      </c>
    </row>
    <row r="46">
      <c r="A46" s="4" t="inlineStr">
        <is>
          <t>Balance, shares at Dec. 31, 2020</t>
        </is>
      </c>
      <c r="G46" s="5" t="n">
        <v>23770</v>
      </c>
      <c r="I46" s="5" t="n">
        <v>51999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Product and Product-Related Service Revenue from Sale of Instruments and Consumables (Details) - USD ($)</t>
        </is>
      </c>
      <c r="B1" s="2" t="inlineStr">
        <is>
          <t>12 Months Ended</t>
        </is>
      </c>
    </row>
    <row r="2">
      <c r="B2" s="2" t="inlineStr">
        <is>
          <t>Dec. 31, 2020</t>
        </is>
      </c>
      <c r="C2" s="2" t="inlineStr">
        <is>
          <t>Dec. 31, 2019</t>
        </is>
      </c>
    </row>
    <row r="3">
      <c r="A3" s="3" t="inlineStr">
        <is>
          <t>Disaggregation Of Revenue [Line Items]</t>
        </is>
      </c>
    </row>
    <row r="4">
      <c r="A4" s="4" t="inlineStr">
        <is>
          <t>Product and product-related services revenue</t>
        </is>
      </c>
      <c r="B4" s="6" t="n">
        <v>8548864</v>
      </c>
      <c r="C4" s="6" t="n">
        <v>19203888</v>
      </c>
    </row>
    <row r="5">
      <c r="A5" s="4" t="inlineStr">
        <is>
          <t>Product and Product-related Services</t>
        </is>
      </c>
    </row>
    <row r="6">
      <c r="A6" s="3" t="inlineStr">
        <is>
          <t>Disaggregation Of Revenue [Line Items]</t>
        </is>
      </c>
    </row>
    <row r="7">
      <c r="A7" s="4" t="inlineStr">
        <is>
          <t>Product and product-related services revenue</t>
        </is>
      </c>
      <c r="B7" s="5" t="n">
        <v>7890854</v>
      </c>
      <c r="C7" s="5" t="n">
        <v>14632204</v>
      </c>
    </row>
    <row r="8">
      <c r="A8" s="4" t="inlineStr">
        <is>
          <t>HTG EdgeSeq | Instrument</t>
        </is>
      </c>
    </row>
    <row r="9">
      <c r="A9" s="3" t="inlineStr">
        <is>
          <t>Disaggregation Of Revenue [Line Items]</t>
        </is>
      </c>
    </row>
    <row r="10">
      <c r="A10" s="4" t="inlineStr">
        <is>
          <t>Product and product-related services revenue</t>
        </is>
      </c>
      <c r="B10" s="5" t="n">
        <v>869035</v>
      </c>
      <c r="C10" s="5" t="n">
        <v>1436730</v>
      </c>
    </row>
    <row r="11">
      <c r="A11" s="4" t="inlineStr">
        <is>
          <t>HTG EdgeSeq | Consumables</t>
        </is>
      </c>
    </row>
    <row r="12">
      <c r="A12" s="3" t="inlineStr">
        <is>
          <t>Disaggregation Of Revenue [Line Items]</t>
        </is>
      </c>
    </row>
    <row r="13">
      <c r="A13" s="4" t="inlineStr">
        <is>
          <t>Product and product-related services revenue</t>
        </is>
      </c>
      <c r="B13" s="5" t="n">
        <v>3030612</v>
      </c>
      <c r="C13" s="5" t="n">
        <v>3010094</v>
      </c>
    </row>
    <row r="14">
      <c r="A14" s="4" t="inlineStr">
        <is>
          <t>HTG EdgeSeq | Product revenue</t>
        </is>
      </c>
    </row>
    <row r="15">
      <c r="A15" s="3" t="inlineStr">
        <is>
          <t>Disaggregation Of Revenue [Line Items]</t>
        </is>
      </c>
    </row>
    <row r="16">
      <c r="A16" s="4" t="inlineStr">
        <is>
          <t>Product and product-related services revenue</t>
        </is>
      </c>
      <c r="B16" s="5" t="n">
        <v>3899647</v>
      </c>
      <c r="C16" s="5" t="n">
        <v>4446824</v>
      </c>
    </row>
    <row r="17">
      <c r="A17" s="4" t="inlineStr">
        <is>
          <t>HTG EdgeSeq | Custom RUO assay design</t>
        </is>
      </c>
    </row>
    <row r="18">
      <c r="A18" s="3" t="inlineStr">
        <is>
          <t>Disaggregation Of Revenue [Line Items]</t>
        </is>
      </c>
    </row>
    <row r="19">
      <c r="A19" s="4" t="inlineStr">
        <is>
          <t>Product and product-related services revenue</t>
        </is>
      </c>
      <c r="B19" s="5" t="n">
        <v>1393316</v>
      </c>
      <c r="C19" s="5" t="n">
        <v>4498088</v>
      </c>
    </row>
    <row r="20">
      <c r="A20" s="4" t="inlineStr">
        <is>
          <t>HTG EdgeSeq | RUO Sample processing</t>
        </is>
      </c>
    </row>
    <row r="21">
      <c r="A21" s="3" t="inlineStr">
        <is>
          <t>Disaggregation Of Revenue [Line Items]</t>
        </is>
      </c>
    </row>
    <row r="22">
      <c r="A22" s="4" t="inlineStr">
        <is>
          <t>Product and product-related services revenue</t>
        </is>
      </c>
      <c r="B22" s="5" t="n">
        <v>2597891</v>
      </c>
      <c r="C22" s="5" t="n">
        <v>5687292</v>
      </c>
    </row>
    <row r="23">
      <c r="A23" s="4" t="inlineStr">
        <is>
          <t>HTG EdgeSeq | Product-related services revenue</t>
        </is>
      </c>
    </row>
    <row r="24">
      <c r="A24" s="3" t="inlineStr">
        <is>
          <t>Disaggregation Of Revenue [Line Items]</t>
        </is>
      </c>
    </row>
    <row r="25">
      <c r="A25" s="4" t="inlineStr">
        <is>
          <t>Product and product-related services revenue</t>
        </is>
      </c>
      <c r="B25" s="5" t="n">
        <v>3991207</v>
      </c>
      <c r="C25" s="5" t="n">
        <v>10185380</v>
      </c>
    </row>
    <row r="26">
      <c r="A26" s="4" t="inlineStr">
        <is>
          <t>HTG EdgeSeq | Product and Product-related Services</t>
        </is>
      </c>
    </row>
    <row r="27">
      <c r="A27" s="3" t="inlineStr">
        <is>
          <t>Disaggregation Of Revenue [Line Items]</t>
        </is>
      </c>
    </row>
    <row r="28">
      <c r="A28" s="4" t="inlineStr">
        <is>
          <t>Product and product-related services revenue</t>
        </is>
      </c>
      <c r="B28" s="6" t="n">
        <v>7890854</v>
      </c>
      <c r="C28" s="6" t="n">
        <v>146322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Additional Informa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Agreements for product and product-related services revenue, description</t>
        </is>
      </c>
      <c r="B4" s="4" t="inlineStr">
        <is>
          <t>The Company’s agreements for product and product-related services revenue have an expected duration of one year or less</t>
        </is>
      </c>
    </row>
    <row r="5">
      <c r="A5" s="4" t="inlineStr">
        <is>
          <t>Service revenue</t>
        </is>
      </c>
      <c r="B5" s="6" t="n">
        <v>8548864</v>
      </c>
      <c r="C5" s="6" t="n">
        <v>19203888</v>
      </c>
    </row>
    <row r="6">
      <c r="A6" s="4" t="inlineStr">
        <is>
          <t>Profit sharing payments</t>
        </is>
      </c>
      <c r="B6" s="5" t="n">
        <v>3991532</v>
      </c>
      <c r="C6" s="5" t="n">
        <v>8911372</v>
      </c>
    </row>
    <row r="7">
      <c r="A7" s="4" t="inlineStr">
        <is>
          <t>Accounts receivable</t>
        </is>
      </c>
      <c r="B7" s="5" t="n">
        <v>1588767</v>
      </c>
      <c r="C7" s="5" t="n">
        <v>3164176</v>
      </c>
    </row>
    <row r="8">
      <c r="A8" s="4" t="inlineStr">
        <is>
          <t>Research and development</t>
        </is>
      </c>
      <c r="B8" s="5" t="n">
        <v>6079907</v>
      </c>
      <c r="C8" s="5" t="n">
        <v>10570225</v>
      </c>
    </row>
    <row r="9">
      <c r="A9" s="4" t="inlineStr">
        <is>
          <t>Contract liabilities</t>
        </is>
      </c>
      <c r="B9" s="5" t="n">
        <v>197464</v>
      </c>
      <c r="C9" s="5" t="n">
        <v>599454</v>
      </c>
      <c r="D9" s="6" t="n">
        <v>410947</v>
      </c>
    </row>
    <row r="10">
      <c r="A10" s="4" t="inlineStr">
        <is>
          <t>SOW Two</t>
        </is>
      </c>
    </row>
    <row r="11">
      <c r="A11" s="3" t="inlineStr">
        <is>
          <t>Disaggregation Of Revenue [Line Items]</t>
        </is>
      </c>
    </row>
    <row r="12">
      <c r="A12" s="4" t="inlineStr">
        <is>
          <t>Accounts receivable</t>
        </is>
      </c>
      <c r="B12" s="5" t="n">
        <v>100000</v>
      </c>
      <c r="C12" s="5" t="n">
        <v>200000</v>
      </c>
    </row>
    <row r="13">
      <c r="A13" s="4" t="inlineStr">
        <is>
          <t>Research and development</t>
        </is>
      </c>
      <c r="B13" s="5" t="n">
        <v>500000</v>
      </c>
      <c r="C13" s="5" t="n">
        <v>1800000</v>
      </c>
    </row>
    <row r="14">
      <c r="A14" s="4" t="inlineStr">
        <is>
          <t>SOW Three</t>
        </is>
      </c>
    </row>
    <row r="15">
      <c r="A15" s="3" t="inlineStr">
        <is>
          <t>Disaggregation Of Revenue [Line Items]</t>
        </is>
      </c>
    </row>
    <row r="16">
      <c r="A16" s="4" t="inlineStr">
        <is>
          <t>Accounts receivable</t>
        </is>
      </c>
      <c r="C16" s="5" t="n">
        <v>800000</v>
      </c>
    </row>
    <row r="17">
      <c r="A17" s="4" t="inlineStr">
        <is>
          <t>Research and development</t>
        </is>
      </c>
      <c r="C17" s="5" t="n">
        <v>1000000</v>
      </c>
    </row>
    <row r="18">
      <c r="A18" s="4" t="inlineStr">
        <is>
          <t>Custom RUO Assay Design and Related Agreements</t>
        </is>
      </c>
    </row>
    <row r="19">
      <c r="A19" s="3" t="inlineStr">
        <is>
          <t>Disaggregation Of Revenue [Line Items]</t>
        </is>
      </c>
    </row>
    <row r="20">
      <c r="A20" s="4" t="inlineStr">
        <is>
          <t>Revenue recognized</t>
        </is>
      </c>
      <c r="B20" s="5" t="n">
        <v>0</v>
      </c>
      <c r="C20" s="5" t="n">
        <v>41137</v>
      </c>
    </row>
    <row r="21">
      <c r="A21" s="4" t="inlineStr">
        <is>
          <t>Collaborative Development Services</t>
        </is>
      </c>
    </row>
    <row r="22">
      <c r="A22" s="3" t="inlineStr">
        <is>
          <t>Disaggregation Of Revenue [Line Items]</t>
        </is>
      </c>
    </row>
    <row r="23">
      <c r="A23" s="4" t="inlineStr">
        <is>
          <t>Service revenue</t>
        </is>
      </c>
      <c r="B23" s="5" t="n">
        <v>658010</v>
      </c>
      <c r="C23" s="5" t="n">
        <v>4571684</v>
      </c>
    </row>
    <row r="24">
      <c r="A24" s="4" t="inlineStr">
        <is>
          <t>Collaborative Development Services | SOW Two</t>
        </is>
      </c>
    </row>
    <row r="25">
      <c r="A25" s="3" t="inlineStr">
        <is>
          <t>Disaggregation Of Revenue [Line Items]</t>
        </is>
      </c>
    </row>
    <row r="26">
      <c r="A26" s="4" t="inlineStr">
        <is>
          <t>Service revenue</t>
        </is>
      </c>
      <c r="B26" s="5" t="n">
        <v>700000</v>
      </c>
      <c r="C26" s="5" t="n">
        <v>2700000</v>
      </c>
    </row>
    <row r="27">
      <c r="A27" s="4" t="inlineStr">
        <is>
          <t>Profit sharing payments</t>
        </is>
      </c>
      <c r="B27" s="5" t="n">
        <v>200000</v>
      </c>
      <c r="C27" s="5" t="n">
        <v>700000</v>
      </c>
    </row>
    <row r="28">
      <c r="A28" s="4" t="inlineStr">
        <is>
          <t>Collaborative Development Services | SOW Three</t>
        </is>
      </c>
    </row>
    <row r="29">
      <c r="A29" s="3" t="inlineStr">
        <is>
          <t>Disaggregation Of Revenue [Line Items]</t>
        </is>
      </c>
    </row>
    <row r="30">
      <c r="A30" s="4" t="inlineStr">
        <is>
          <t>Service revenue</t>
        </is>
      </c>
      <c r="B30" s="6" t="n">
        <v>0</v>
      </c>
      <c r="C30" s="5" t="n">
        <v>1900000</v>
      </c>
    </row>
    <row r="31">
      <c r="A31" s="4" t="inlineStr">
        <is>
          <t>Profit sharing payments</t>
        </is>
      </c>
      <c r="C31" s="6" t="n">
        <v>700000</v>
      </c>
    </row>
    <row r="32">
      <c r="A32" s="4" t="inlineStr">
        <is>
          <t>Minimum</t>
        </is>
      </c>
    </row>
    <row r="33">
      <c r="A33" s="3" t="inlineStr">
        <is>
          <t>Disaggregation Of Revenue [Line Items]</t>
        </is>
      </c>
    </row>
    <row r="34">
      <c r="A34" s="4" t="inlineStr">
        <is>
          <t>Customer payment term</t>
        </is>
      </c>
      <c r="B34" s="4" t="inlineStr">
        <is>
          <t>30 days</t>
        </is>
      </c>
    </row>
    <row r="35">
      <c r="A35" s="4" t="inlineStr">
        <is>
          <t>Maximum</t>
        </is>
      </c>
    </row>
    <row r="36">
      <c r="A36" s="3" t="inlineStr">
        <is>
          <t>Disaggregation Of Revenue [Line Items]</t>
        </is>
      </c>
    </row>
    <row r="37">
      <c r="A37" s="4" t="inlineStr">
        <is>
          <t>Customer payment term</t>
        </is>
      </c>
      <c r="B37" s="4" t="inlineStr">
        <is>
          <t>90 days</t>
        </is>
      </c>
    </row>
    <row r="38">
      <c r="A38" s="4" t="inlineStr">
        <is>
          <t>Maximum | QIAGEN Manchester Limited</t>
        </is>
      </c>
    </row>
    <row r="39">
      <c r="A39" s="3" t="inlineStr">
        <is>
          <t>Disaggregation Of Revenue [Line Items]</t>
        </is>
      </c>
    </row>
    <row r="40">
      <c r="A40" s="4" t="inlineStr">
        <is>
          <t>Term of agreement</t>
        </is>
      </c>
      <c r="B40" s="4" t="inlineStr">
        <is>
          <t>1 year</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s)</t>
        </is>
      </c>
      <c r="B1" s="2" t="inlineStr">
        <is>
          <t>Dec. 31, 2020</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ollaborative Development Services (Details) - USD ($)</t>
        </is>
      </c>
      <c r="B1" s="2" t="inlineStr">
        <is>
          <t>12 Months Ended</t>
        </is>
      </c>
    </row>
    <row r="2">
      <c r="B2" s="2" t="inlineStr">
        <is>
          <t>Dec. 31, 2020</t>
        </is>
      </c>
      <c r="C2" s="2" t="inlineStr">
        <is>
          <t>Dec. 31, 2019</t>
        </is>
      </c>
    </row>
    <row r="3">
      <c r="A3" s="3" t="inlineStr">
        <is>
          <t>Disaggregation Of Revenue [Line Items]</t>
        </is>
      </c>
    </row>
    <row r="4">
      <c r="A4" s="4" t="inlineStr">
        <is>
          <t>Service revenue</t>
        </is>
      </c>
      <c r="B4" s="6" t="n">
        <v>8548864</v>
      </c>
      <c r="C4" s="6" t="n">
        <v>19203888</v>
      </c>
    </row>
    <row r="5">
      <c r="A5" s="4" t="inlineStr">
        <is>
          <t>Collaborative Development Services</t>
        </is>
      </c>
    </row>
    <row r="6">
      <c r="A6" s="3" t="inlineStr">
        <is>
          <t>Disaggregation Of Revenue [Line Items]</t>
        </is>
      </c>
    </row>
    <row r="7">
      <c r="A7" s="4" t="inlineStr">
        <is>
          <t>Service revenue</t>
        </is>
      </c>
      <c r="B7" s="6" t="n">
        <v>658010</v>
      </c>
      <c r="C7" s="6" t="n">
        <v>45716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hanges in Contract Liability (Details) - USD ($)</t>
        </is>
      </c>
      <c r="B1" s="2" t="inlineStr">
        <is>
          <t>12 Months Ended</t>
        </is>
      </c>
    </row>
    <row r="2">
      <c r="B2" s="2" t="inlineStr">
        <is>
          <t>Dec. 31, 2020</t>
        </is>
      </c>
      <c r="C2" s="2" t="inlineStr">
        <is>
          <t>Dec. 31, 2019</t>
        </is>
      </c>
    </row>
    <row r="3">
      <c r="A3" s="3" t="inlineStr">
        <is>
          <t>Disaggregation Of Revenue [Line Items]</t>
        </is>
      </c>
    </row>
    <row r="4">
      <c r="A4" s="4" t="inlineStr">
        <is>
          <t>Beginning Balance</t>
        </is>
      </c>
      <c r="B4" s="6" t="n">
        <v>599454</v>
      </c>
      <c r="C4" s="6" t="n">
        <v>410947</v>
      </c>
    </row>
    <row r="5">
      <c r="A5" s="4" t="inlineStr">
        <is>
          <t>Deferral of revenue</t>
        </is>
      </c>
      <c r="B5" s="5" t="n">
        <v>1191182</v>
      </c>
      <c r="C5" s="5" t="n">
        <v>1720982</v>
      </c>
    </row>
    <row r="6">
      <c r="A6" s="4" t="inlineStr">
        <is>
          <t>Recognition of deferred revenue</t>
        </is>
      </c>
      <c r="B6" s="5" t="n">
        <v>-1311450</v>
      </c>
      <c r="C6" s="5" t="n">
        <v>-1532475</v>
      </c>
    </row>
    <row r="7">
      <c r="A7" s="4" t="inlineStr">
        <is>
          <t>Transfer to refund liability</t>
        </is>
      </c>
      <c r="B7" s="5" t="n">
        <v>-281722</v>
      </c>
    </row>
    <row r="8">
      <c r="A8" s="4" t="inlineStr">
        <is>
          <t>Ending Balance</t>
        </is>
      </c>
      <c r="B8" s="5" t="n">
        <v>197464</v>
      </c>
      <c r="C8" s="5" t="n">
        <v>599454</v>
      </c>
    </row>
    <row r="9">
      <c r="A9" s="4" t="inlineStr">
        <is>
          <t>Product Revenue</t>
        </is>
      </c>
    </row>
    <row r="10">
      <c r="A10" s="3" t="inlineStr">
        <is>
          <t>Disaggregation Of Revenue [Line Items]</t>
        </is>
      </c>
    </row>
    <row r="11">
      <c r="A11" s="4" t="inlineStr">
        <is>
          <t>Beginning Balance</t>
        </is>
      </c>
      <c r="B11" s="5" t="n">
        <v>95148</v>
      </c>
      <c r="C11" s="5" t="n">
        <v>116547</v>
      </c>
    </row>
    <row r="12">
      <c r="A12" s="4" t="inlineStr">
        <is>
          <t>Deferral of revenue</t>
        </is>
      </c>
      <c r="B12" s="5" t="n">
        <v>500045</v>
      </c>
      <c r="C12" s="5" t="n">
        <v>218802</v>
      </c>
    </row>
    <row r="13">
      <c r="A13" s="4" t="inlineStr">
        <is>
          <t>Recognition of deferred revenue</t>
        </is>
      </c>
      <c r="B13" s="5" t="n">
        <v>-491613</v>
      </c>
      <c r="C13" s="5" t="n">
        <v>-240201</v>
      </c>
    </row>
    <row r="14">
      <c r="A14" s="4" t="inlineStr">
        <is>
          <t>Ending Balance</t>
        </is>
      </c>
      <c r="B14" s="5" t="n">
        <v>103580</v>
      </c>
      <c r="C14" s="5" t="n">
        <v>95148</v>
      </c>
    </row>
    <row r="15">
      <c r="A15" s="4" t="inlineStr">
        <is>
          <t>Custom RUO Assay Design</t>
        </is>
      </c>
    </row>
    <row r="16">
      <c r="A16" s="3" t="inlineStr">
        <is>
          <t>Disaggregation Of Revenue [Line Items]</t>
        </is>
      </c>
    </row>
    <row r="17">
      <c r="A17" s="4" t="inlineStr">
        <is>
          <t>Beginning Balance</t>
        </is>
      </c>
      <c r="B17" s="5" t="n">
        <v>66216</v>
      </c>
      <c r="C17" s="5" t="n">
        <v>50000</v>
      </c>
    </row>
    <row r="18">
      <c r="A18" s="4" t="inlineStr">
        <is>
          <t>Deferral of revenue</t>
        </is>
      </c>
      <c r="B18" s="5" t="n">
        <v>566733</v>
      </c>
      <c r="C18" s="5" t="n">
        <v>972267</v>
      </c>
    </row>
    <row r="19">
      <c r="A19" s="4" t="inlineStr">
        <is>
          <t>Recognition of deferred revenue</t>
        </is>
      </c>
      <c r="B19" s="5" t="n">
        <v>-632949</v>
      </c>
      <c r="C19" s="5" t="n">
        <v>-956051</v>
      </c>
    </row>
    <row r="20">
      <c r="A20" s="4" t="inlineStr">
        <is>
          <t>Ending Balance</t>
        </is>
      </c>
      <c r="C20" s="5" t="n">
        <v>66216</v>
      </c>
    </row>
    <row r="21">
      <c r="A21" s="4" t="inlineStr">
        <is>
          <t>Sample Processing</t>
        </is>
      </c>
    </row>
    <row r="22">
      <c r="A22" s="3" t="inlineStr">
        <is>
          <t>Disaggregation Of Revenue [Line Items]</t>
        </is>
      </c>
    </row>
    <row r="23">
      <c r="A23" s="4" t="inlineStr">
        <is>
          <t>Beginning Balance</t>
        </is>
      </c>
      <c r="B23" s="5" t="n">
        <v>438090</v>
      </c>
      <c r="C23" s="5" t="n">
        <v>244400</v>
      </c>
    </row>
    <row r="24">
      <c r="A24" s="4" t="inlineStr">
        <is>
          <t>Deferral of revenue</t>
        </is>
      </c>
      <c r="B24" s="5" t="n">
        <v>124404</v>
      </c>
      <c r="C24" s="5" t="n">
        <v>529913</v>
      </c>
    </row>
    <row r="25">
      <c r="A25" s="4" t="inlineStr">
        <is>
          <t>Recognition of deferred revenue</t>
        </is>
      </c>
      <c r="B25" s="5" t="n">
        <v>-186888</v>
      </c>
      <c r="C25" s="5" t="n">
        <v>-336223</v>
      </c>
    </row>
    <row r="26">
      <c r="A26" s="4" t="inlineStr">
        <is>
          <t>Transfer to refund liability</t>
        </is>
      </c>
      <c r="B26" s="5" t="n">
        <v>-281722</v>
      </c>
    </row>
    <row r="27">
      <c r="A27" s="4" t="inlineStr">
        <is>
          <t>Ending Balance</t>
        </is>
      </c>
      <c r="B27" s="6" t="n">
        <v>93884</v>
      </c>
      <c r="C27" s="6" t="n">
        <v>4380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Other Agreements - Additional Information (Details)</t>
        </is>
      </c>
      <c r="B1" s="2" t="inlineStr">
        <is>
          <t>12 Months Ended</t>
        </is>
      </c>
    </row>
    <row r="2">
      <c r="B2" s="2" t="inlineStr">
        <is>
          <t>Dec. 31, 2020USD ($)</t>
        </is>
      </c>
      <c r="C2" s="2" t="inlineStr">
        <is>
          <t>Dec. 31, 2019USD ($)</t>
        </is>
      </c>
    </row>
    <row r="3">
      <c r="A3" s="3" t="inlineStr">
        <is>
          <t>Other Agreements [Line Items]</t>
        </is>
      </c>
    </row>
    <row r="4">
      <c r="A4" s="4" t="inlineStr">
        <is>
          <t>Asset purchase agreement aggregate cash compensation paid</t>
        </is>
      </c>
      <c r="B4" s="6" t="n">
        <v>15000000</v>
      </c>
    </row>
    <row r="5">
      <c r="A5" s="4" t="inlineStr">
        <is>
          <t>Accretion expense</t>
        </is>
      </c>
      <c r="B5" s="6" t="n">
        <v>-12936</v>
      </c>
      <c r="C5" s="6" t="n">
        <v>-13821</v>
      </c>
    </row>
    <row r="6">
      <c r="A6" s="4" t="inlineStr">
        <is>
          <t>Measurement Input, Default Rate</t>
        </is>
      </c>
    </row>
    <row r="7">
      <c r="A7" s="3" t="inlineStr">
        <is>
          <t>Other Agreements [Line Items]</t>
        </is>
      </c>
    </row>
    <row r="8">
      <c r="A8" s="4" t="inlineStr">
        <is>
          <t>Discount rate used to calculate asset purchase obligation</t>
        </is>
      </c>
      <c r="B8" s="13" t="n">
        <v>2.5</v>
      </c>
    </row>
    <row r="9">
      <c r="A9" s="4" t="inlineStr">
        <is>
          <t>NuvoGen Asset Purchase Agreement</t>
        </is>
      </c>
    </row>
    <row r="10">
      <c r="A10" s="3" t="inlineStr">
        <is>
          <t>Other Agreements [Line Items]</t>
        </is>
      </c>
    </row>
    <row r="11">
      <c r="A11" s="4" t="inlineStr">
        <is>
          <t>Percentage on annual revenues for cash consideration to be paid</t>
        </is>
      </c>
      <c r="B11" s="4" t="inlineStr">
        <is>
          <t>6.00%</t>
        </is>
      </c>
    </row>
    <row r="12">
      <c r="A12" s="4" t="inlineStr">
        <is>
          <t>Asset purchase agreement yearly fixed fees paid</t>
        </is>
      </c>
      <c r="B12" s="6" t="n">
        <v>400000</v>
      </c>
      <c r="C12" s="5" t="n">
        <v>400000</v>
      </c>
    </row>
    <row r="13">
      <c r="A13" s="4" t="inlineStr">
        <is>
          <t>Accrued revenue-based payments</t>
        </is>
      </c>
      <c r="B13" s="6" t="n">
        <v>200000</v>
      </c>
      <c r="C13" s="5" t="n">
        <v>900000</v>
      </c>
    </row>
    <row r="14">
      <c r="A14" s="4" t="inlineStr">
        <is>
          <t>Percentage of compounded annual interest on unpaid Obligation</t>
        </is>
      </c>
      <c r="B14" s="4" t="inlineStr">
        <is>
          <t>2.50%</t>
        </is>
      </c>
    </row>
    <row r="15">
      <c r="A15" s="4" t="inlineStr">
        <is>
          <t>Additional revenue based payments payable</t>
        </is>
      </c>
      <c r="B15" s="6" t="n">
        <v>54777</v>
      </c>
    </row>
    <row r="16">
      <c r="A16" s="4" t="inlineStr">
        <is>
          <t>NuvoGen</t>
        </is>
      </c>
    </row>
    <row r="17">
      <c r="A17" s="3" t="inlineStr">
        <is>
          <t>Other Agreements [Line Items]</t>
        </is>
      </c>
    </row>
    <row r="18">
      <c r="A18" s="4" t="inlineStr">
        <is>
          <t>Unamortized interest accretion</t>
        </is>
      </c>
      <c r="B18" s="5" t="n">
        <v>-79376</v>
      </c>
      <c r="C18" s="5" t="n">
        <v>-92311</v>
      </c>
    </row>
    <row r="19">
      <c r="A19" s="4" t="inlineStr">
        <is>
          <t>Accretion expense</t>
        </is>
      </c>
      <c r="B19" s="6" t="n">
        <v>-12935</v>
      </c>
      <c r="C19" s="6" t="n">
        <v>-138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greements - Schedule of Remaining Minimum Principal Payments Due (Details) - NuvoGen Asset Purchase Agreement</t>
        </is>
      </c>
      <c r="B1" s="2" t="inlineStr">
        <is>
          <t>Dec. 31, 2020USD ($)</t>
        </is>
      </c>
    </row>
    <row r="2">
      <c r="A2" s="3" t="inlineStr">
        <is>
          <t>Purchase Obligation Fiscal Year Maturity [Line Items]</t>
        </is>
      </c>
    </row>
    <row r="3">
      <c r="A3" s="4" t="inlineStr">
        <is>
          <t>2021</t>
        </is>
      </c>
      <c r="B3" s="6" t="n">
        <v>512729</v>
      </c>
    </row>
    <row r="4">
      <c r="A4" s="4" t="inlineStr">
        <is>
          <t>2022</t>
        </is>
      </c>
      <c r="B4" s="5" t="n">
        <v>400000</v>
      </c>
    </row>
    <row r="5">
      <c r="A5" s="4" t="inlineStr">
        <is>
          <t>2023</t>
        </is>
      </c>
      <c r="B5" s="5" t="n">
        <v>400000</v>
      </c>
    </row>
    <row r="6">
      <c r="A6" s="4" t="inlineStr">
        <is>
          <t>2024</t>
        </is>
      </c>
      <c r="B6" s="5" t="n">
        <v>400000</v>
      </c>
    </row>
    <row r="7">
      <c r="A7" s="4" t="inlineStr">
        <is>
          <t>2025</t>
        </is>
      </c>
      <c r="B7" s="5" t="n">
        <v>400000</v>
      </c>
    </row>
    <row r="8">
      <c r="A8" s="4" t="inlineStr">
        <is>
          <t>2025 and beyond</t>
        </is>
      </c>
      <c r="B8" s="5" t="n">
        <v>2800021</v>
      </c>
    </row>
    <row r="9">
      <c r="A9" s="4" t="inlineStr">
        <is>
          <t>Total NuvoGen obligation payments</t>
        </is>
      </c>
      <c r="B9" s="5" t="n">
        <v>4912750</v>
      </c>
    </row>
    <row r="10">
      <c r="A10" s="4" t="inlineStr">
        <is>
          <t>Plus interest accretion</t>
        </is>
      </c>
      <c r="B10" s="5" t="n">
        <v>79376</v>
      </c>
    </row>
    <row r="11">
      <c r="A11" s="4" t="inlineStr">
        <is>
          <t>Total NuvoGen obligation, net</t>
        </is>
      </c>
      <c r="B11" s="6" t="n">
        <v>49921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s)</t>
        </is>
      </c>
      <c r="B1" s="2" t="inlineStr">
        <is>
          <t>12 Months Ended</t>
        </is>
      </c>
    </row>
    <row r="2">
      <c r="B2" s="2" t="inlineStr">
        <is>
          <t>Dec. 31, 2020USD ($)</t>
        </is>
      </c>
    </row>
    <row r="3">
      <c r="A3" s="3" t="inlineStr">
        <is>
          <t>Lessee Lease Description [Line Items]</t>
        </is>
      </c>
    </row>
    <row r="4">
      <c r="A4" s="4" t="inlineStr">
        <is>
          <t>Lease expiration year</t>
        </is>
      </c>
      <c r="B4" s="4" t="inlineStr">
        <is>
          <t>2023</t>
        </is>
      </c>
    </row>
    <row r="5">
      <c r="A5" s="4" t="inlineStr">
        <is>
          <t>Operating lease, description</t>
        </is>
      </c>
      <c r="B5" s="4" t="inlineStr">
        <is>
          <t>The Company’s most significant active leases as of December 31, 2020 are for office and manufacturing space in Tucson, Arizona and a development laboratory space in San Carlos, California.</t>
        </is>
      </c>
    </row>
    <row r="6">
      <c r="A6" s="4" t="inlineStr">
        <is>
          <t>Financing lease liabilities, net of discount</t>
        </is>
      </c>
      <c r="B6" s="6" t="n">
        <v>70674</v>
      </c>
    </row>
    <row r="7">
      <c r="A7" s="4" t="inlineStr">
        <is>
          <t>Financing lease liabilities, current</t>
        </is>
      </c>
      <c r="B7" s="6" t="n">
        <v>22563</v>
      </c>
    </row>
    <row r="8">
      <c r="A8" s="4" t="inlineStr">
        <is>
          <t>Finance Lease, Liability, Current, Statement of Financial Position [Extensible List]</t>
        </is>
      </c>
      <c r="B8" s="4" t="inlineStr">
        <is>
          <t>Other current liabilities</t>
        </is>
      </c>
    </row>
    <row r="9">
      <c r="A9" s="4" t="inlineStr">
        <is>
          <t>Financing lease liabilities, non current</t>
        </is>
      </c>
      <c r="B9" s="6" t="n">
        <v>48111</v>
      </c>
    </row>
    <row r="10">
      <c r="A10" s="4" t="inlineStr">
        <is>
          <t>Finance Lease, Liability, Noncurrent, Statement of Financial Position [Extensible List]</t>
        </is>
      </c>
      <c r="B10" s="4" t="inlineStr">
        <is>
          <t>Other non-current liabilities</t>
        </is>
      </c>
    </row>
    <row r="11">
      <c r="A11" s="4" t="inlineStr">
        <is>
          <t>Financing leases, right-of-use assets</t>
        </is>
      </c>
      <c r="B11" s="6" t="n">
        <v>66770</v>
      </c>
    </row>
    <row r="12">
      <c r="A12" s="4" t="inlineStr">
        <is>
          <t>Tucson, Arizona</t>
        </is>
      </c>
    </row>
    <row r="13">
      <c r="A13" s="3" t="inlineStr">
        <is>
          <t>Lessee Lease Description [Line Items]</t>
        </is>
      </c>
    </row>
    <row r="14">
      <c r="A14" s="4" t="inlineStr">
        <is>
          <t>Extended lease term</t>
        </is>
      </c>
      <c r="B14" s="4" t="inlineStr">
        <is>
          <t>The Company amended its Tucson facility leases in December 2020 to extend the terms for one year, through January 31, 2022. The lease extension, treated as a lease modification for accounting purposes, allows for an additional extension of three years upon the same terms and condition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for Operating Leases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752413</v>
      </c>
      <c r="C4" s="6" t="n">
        <v>618463</v>
      </c>
    </row>
    <row r="5">
      <c r="A5" s="4" t="inlineStr">
        <is>
          <t>Variable lease cost</t>
        </is>
      </c>
      <c r="B5" s="5" t="n">
        <v>125792</v>
      </c>
      <c r="C5" s="5" t="n">
        <v>131387</v>
      </c>
    </row>
    <row r="6">
      <c r="A6" s="4" t="inlineStr">
        <is>
          <t>Operating lease expense</t>
        </is>
      </c>
      <c r="B6" s="5" t="n">
        <v>878205</v>
      </c>
      <c r="C6" s="5" t="n">
        <v>749850</v>
      </c>
    </row>
    <row r="7">
      <c r="A7" s="4" t="inlineStr">
        <is>
          <t>Short-term lease rent expense</t>
        </is>
      </c>
      <c r="C7" s="5" t="n">
        <v>1497</v>
      </c>
    </row>
    <row r="8">
      <c r="A8" s="4" t="inlineStr">
        <is>
          <t>Total rent expense</t>
        </is>
      </c>
      <c r="B8" s="6" t="n">
        <v>878205</v>
      </c>
      <c r="C8" s="6" t="n">
        <v>7513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Other Information Related to Operating Leases (Details) - USD ($)</t>
        </is>
      </c>
      <c r="B1" s="2" t="inlineStr">
        <is>
          <t>12 Months Ended</t>
        </is>
      </c>
    </row>
    <row r="2">
      <c r="B2" s="2" t="inlineStr">
        <is>
          <t>Dec. 31, 2020</t>
        </is>
      </c>
      <c r="C2" s="2" t="inlineStr">
        <is>
          <t>Dec. 31, 2019</t>
        </is>
      </c>
    </row>
    <row r="3">
      <c r="A3" s="3" t="inlineStr">
        <is>
          <t>Leases [Abstract]</t>
        </is>
      </c>
    </row>
    <row r="4">
      <c r="A4" s="4" t="inlineStr">
        <is>
          <t>Cash paid for amounts included in measurement of operating lease liabilities</t>
        </is>
      </c>
      <c r="B4" s="6" t="n">
        <v>883252</v>
      </c>
      <c r="C4" s="6" t="n">
        <v>770658</v>
      </c>
    </row>
    <row r="5">
      <c r="A5" s="4" t="inlineStr">
        <is>
          <t>Establishment of operating lease liabilities arising from obtaining right-of-use assets</t>
        </is>
      </c>
      <c r="B5" s="6" t="n">
        <v>515409</v>
      </c>
      <c r="C5" s="6" t="n">
        <v>2038193</v>
      </c>
    </row>
    <row r="6">
      <c r="A6" s="4" t="inlineStr">
        <is>
          <t>Weighted-average remaining lease term – operating leases</t>
        </is>
      </c>
      <c r="B6" s="4" t="inlineStr">
        <is>
          <t>1 year 8 months 12 days</t>
        </is>
      </c>
      <c r="C6" s="4" t="inlineStr">
        <is>
          <t>2 years 3 months 18 days</t>
        </is>
      </c>
    </row>
    <row r="7">
      <c r="A7" s="4" t="inlineStr">
        <is>
          <t>Weighted-average discount rate – operating leases</t>
        </is>
      </c>
      <c r="B7" s="4" t="inlineStr">
        <is>
          <t>8.00%</t>
        </is>
      </c>
      <c r="C7" s="4" t="inlineStr">
        <is>
          <t>9.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t) (Parenthetical) - USD ($)</t>
        </is>
      </c>
      <c r="B1" s="2" t="inlineStr">
        <is>
          <t>12 Months Ended</t>
        </is>
      </c>
    </row>
    <row r="2">
      <c r="B2" s="2" t="inlineStr">
        <is>
          <t>Dec. 31, 2020</t>
        </is>
      </c>
      <c r="C2" s="2" t="inlineStr">
        <is>
          <t>Dec. 31, 2019</t>
        </is>
      </c>
    </row>
    <row r="3">
      <c r="A3" s="3" t="inlineStr">
        <is>
          <t>Statement Of Stockholders Equity [Abstract]</t>
        </is>
      </c>
    </row>
    <row r="4">
      <c r="A4" s="4" t="inlineStr">
        <is>
          <t>At the market offering, commissions and issuance costs</t>
        </is>
      </c>
      <c r="B4" s="6" t="n">
        <v>300000</v>
      </c>
    </row>
    <row r="5">
      <c r="A5" s="4" t="inlineStr">
        <is>
          <t>Private placement issuance costs</t>
        </is>
      </c>
      <c r="B5" s="6" t="n">
        <v>37000</v>
      </c>
    </row>
    <row r="6">
      <c r="A6" s="4" t="inlineStr">
        <is>
          <t>Public and private offerings, underwriting discounts, commissions and issuance costs</t>
        </is>
      </c>
      <c r="C6" s="6" t="n">
        <v>17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Maturities of Operating Leases, Excluding Short-term Leases (Details) - USD ($)</t>
        </is>
      </c>
      <c r="B1" s="2" t="inlineStr">
        <is>
          <t>Dec. 31, 2020</t>
        </is>
      </c>
      <c r="C1" s="2" t="inlineStr">
        <is>
          <t>Dec. 31, 2019</t>
        </is>
      </c>
    </row>
    <row r="2">
      <c r="A2" s="3" t="inlineStr">
        <is>
          <t>Leases [Abstract]</t>
        </is>
      </c>
    </row>
    <row r="3">
      <c r="A3" s="4" t="inlineStr">
        <is>
          <t>2021</t>
        </is>
      </c>
      <c r="B3" s="6" t="n">
        <v>746724</v>
      </c>
    </row>
    <row r="4">
      <c r="A4" s="4" t="inlineStr">
        <is>
          <t>2022</t>
        </is>
      </c>
      <c r="B4" s="5" t="n">
        <v>319678</v>
      </c>
    </row>
    <row r="5">
      <c r="A5" s="4" t="inlineStr">
        <is>
          <t>2023</t>
        </is>
      </c>
      <c r="B5" s="5" t="n">
        <v>70848</v>
      </c>
    </row>
    <row r="6">
      <c r="A6" s="4" t="inlineStr">
        <is>
          <t>Total</t>
        </is>
      </c>
      <c r="B6" s="5" t="n">
        <v>1137250</v>
      </c>
    </row>
    <row r="7">
      <c r="A7" s="4" t="inlineStr">
        <is>
          <t>Less present value discount</t>
        </is>
      </c>
      <c r="B7" s="5" t="n">
        <v>-83348</v>
      </c>
    </row>
    <row r="8">
      <c r="A8" s="4" t="inlineStr">
        <is>
          <t>Total operating lease liabilities</t>
        </is>
      </c>
      <c r="B8" s="5" t="n">
        <v>1053902</v>
      </c>
    </row>
    <row r="9">
      <c r="A9" s="4" t="inlineStr">
        <is>
          <t>Less operating lease liabilities - current</t>
        </is>
      </c>
      <c r="B9" s="5" t="n">
        <v>-685220</v>
      </c>
      <c r="C9" s="6" t="n">
        <v>-758932</v>
      </c>
    </row>
    <row r="10">
      <c r="A10" s="4" t="inlineStr">
        <is>
          <t>Operating lease liabilities - non-current</t>
        </is>
      </c>
      <c r="B10" s="6" t="n">
        <v>368682</v>
      </c>
      <c r="C10" s="6" t="n">
        <v>6363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for Financing Leases (Details) - USD ($)</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6" t="n">
        <v>42826</v>
      </c>
      <c r="C4" s="6" t="n">
        <v>46255</v>
      </c>
    </row>
    <row r="5">
      <c r="A5" s="4" t="inlineStr">
        <is>
          <t>Interest on lease liability</t>
        </is>
      </c>
      <c r="B5" s="5" t="n">
        <v>8938</v>
      </c>
      <c r="C5" s="5" t="n">
        <v>6859</v>
      </c>
    </row>
    <row r="6">
      <c r="A6" s="4" t="inlineStr">
        <is>
          <t>Total financing lease cost</t>
        </is>
      </c>
      <c r="B6" s="6" t="n">
        <v>51764</v>
      </c>
      <c r="C6" s="6" t="n">
        <v>531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Summary of Other Information Related to Financing Leases (Details)</t>
        </is>
      </c>
      <c r="B1" s="2" t="inlineStr">
        <is>
          <t>Dec. 31, 2020</t>
        </is>
      </c>
      <c r="C1" s="2" t="inlineStr">
        <is>
          <t>Dec. 31, 2019</t>
        </is>
      </c>
    </row>
    <row r="2">
      <c r="A2" s="3" t="inlineStr">
        <is>
          <t>Leases [Abstract]</t>
        </is>
      </c>
    </row>
    <row r="3">
      <c r="A3" s="4" t="inlineStr">
        <is>
          <t>Weighted-average remaining lease term – financing leases</t>
        </is>
      </c>
      <c r="B3" s="4" t="inlineStr">
        <is>
          <t>3 years 4 months 24 days</t>
        </is>
      </c>
      <c r="C3" s="4" t="inlineStr">
        <is>
          <t>3 years 8 months 12 days</t>
        </is>
      </c>
    </row>
    <row r="4">
      <c r="A4" s="4" t="inlineStr">
        <is>
          <t>Weighted-average discount rate – financing leases</t>
        </is>
      </c>
      <c r="B4" s="4" t="inlineStr">
        <is>
          <t>9.77%</t>
        </is>
      </c>
      <c r="C4" s="4" t="inlineStr">
        <is>
          <t>9.7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Summary of Remaining Maturities of Financing Leases (Details)</t>
        </is>
      </c>
      <c r="B1" s="2" t="inlineStr">
        <is>
          <t>Dec. 31, 2020USD ($)</t>
        </is>
      </c>
    </row>
    <row r="2">
      <c r="A2" s="3" t="inlineStr">
        <is>
          <t>Leases [Abstract]</t>
        </is>
      </c>
    </row>
    <row r="3">
      <c r="A3" s="4" t="inlineStr">
        <is>
          <t>2021</t>
        </is>
      </c>
      <c r="B3" s="6" t="n">
        <v>28355</v>
      </c>
    </row>
    <row r="4">
      <c r="A4" s="4" t="inlineStr">
        <is>
          <t>2022</t>
        </is>
      </c>
      <c r="B4" s="5" t="n">
        <v>20716</v>
      </c>
    </row>
    <row r="5">
      <c r="A5" s="4" t="inlineStr">
        <is>
          <t>2023</t>
        </is>
      </c>
      <c r="B5" s="5" t="n">
        <v>18396</v>
      </c>
    </row>
    <row r="6">
      <c r="A6" s="4" t="inlineStr">
        <is>
          <t>2024</t>
        </is>
      </c>
      <c r="B6" s="5" t="n">
        <v>16080</v>
      </c>
    </row>
    <row r="7">
      <c r="A7" s="4" t="inlineStr">
        <is>
          <t>Total</t>
        </is>
      </c>
      <c r="B7" s="5" t="n">
        <v>83547</v>
      </c>
    </row>
    <row r="8">
      <c r="A8" s="4" t="inlineStr">
        <is>
          <t>Less present value discount</t>
        </is>
      </c>
      <c r="B8" s="5" t="n">
        <v>-12873</v>
      </c>
    </row>
    <row r="9">
      <c r="A9" s="4" t="inlineStr">
        <is>
          <t>Financing lease liabilities, net</t>
        </is>
      </c>
      <c r="B9" s="6" t="n">
        <v>706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 Additional Information (Details) - USD ($)</t>
        </is>
      </c>
      <c r="B1" s="2" t="inlineStr">
        <is>
          <t>1 Months Ended</t>
        </is>
      </c>
      <c r="C1" s="2" t="inlineStr">
        <is>
          <t>12 Months Ended</t>
        </is>
      </c>
    </row>
    <row r="2">
      <c r="B2" s="2" t="inlineStr">
        <is>
          <t>Mar. 31, 2020</t>
        </is>
      </c>
      <c r="C2" s="2" t="inlineStr">
        <is>
          <t>Dec. 31, 2020</t>
        </is>
      </c>
      <c r="D2" s="2" t="inlineStr">
        <is>
          <t>Jun. 24, 2020</t>
        </is>
      </c>
      <c r="E2" s="2" t="inlineStr">
        <is>
          <t>Sep. 30, 2019</t>
        </is>
      </c>
    </row>
    <row r="3">
      <c r="A3" s="3" t="inlineStr">
        <is>
          <t>Class Of Warrant Or Right [Line Items]</t>
        </is>
      </c>
    </row>
    <row r="4">
      <c r="A4" s="4" t="inlineStr">
        <is>
          <t>Exercise price of warrants</t>
        </is>
      </c>
      <c r="C4" s="12" t="n">
        <v>11.6565</v>
      </c>
    </row>
    <row r="5">
      <c r="A5" s="4" t="inlineStr">
        <is>
          <t>Proceeds from exercise of pre-funded warrants</t>
        </is>
      </c>
      <c r="C5" s="6" t="n">
        <v>31768</v>
      </c>
    </row>
    <row r="6">
      <c r="A6" s="4" t="inlineStr">
        <is>
          <t>Warrant to purchase common stock</t>
        </is>
      </c>
      <c r="C6" s="5" t="n">
        <v>42894</v>
      </c>
    </row>
    <row r="7">
      <c r="A7" s="4" t="inlineStr">
        <is>
          <t>SVB Term Loan</t>
        </is>
      </c>
    </row>
    <row r="8">
      <c r="A8" s="3" t="inlineStr">
        <is>
          <t>Class Of Warrant Or Right [Line Items]</t>
        </is>
      </c>
    </row>
    <row r="9">
      <c r="A9" s="4" t="inlineStr">
        <is>
          <t>Number of securities called by warrants</t>
        </is>
      </c>
      <c r="D9" s="5" t="n">
        <v>42894</v>
      </c>
    </row>
    <row r="10">
      <c r="A10" s="4" t="inlineStr">
        <is>
          <t>Exercise price of warrants</t>
        </is>
      </c>
      <c r="C10" s="12" t="n">
        <v>11.6565</v>
      </c>
      <c r="D10" s="12" t="n">
        <v>11.6565</v>
      </c>
    </row>
    <row r="11">
      <c r="A11" s="4" t="inlineStr">
        <is>
          <t>Warrant expire date</t>
        </is>
      </c>
      <c r="C11" s="4" t="inlineStr">
        <is>
          <t>Jun. 24,
		2030</t>
        </is>
      </c>
    </row>
    <row r="12">
      <c r="A12" s="4" t="inlineStr">
        <is>
          <t>SVB Term Loan | Minimum</t>
        </is>
      </c>
    </row>
    <row r="13">
      <c r="A13" s="3" t="inlineStr">
        <is>
          <t>Class Of Warrant Or Right [Line Items]</t>
        </is>
      </c>
    </row>
    <row r="14">
      <c r="A14" s="4" t="inlineStr">
        <is>
          <t>Warrant to purchase common stock</t>
        </is>
      </c>
      <c r="C14" s="5" t="n">
        <v>42894</v>
      </c>
    </row>
    <row r="15">
      <c r="A15" s="4" t="inlineStr">
        <is>
          <t>Pre Funded Warrants</t>
        </is>
      </c>
    </row>
    <row r="16">
      <c r="A16" s="3" t="inlineStr">
        <is>
          <t>Class Of Warrant Or Right [Line Items]</t>
        </is>
      </c>
    </row>
    <row r="17">
      <c r="A17" s="4" t="inlineStr">
        <is>
          <t>Exercise price of warrants</t>
        </is>
      </c>
      <c r="C17" s="8" t="n">
        <v>0.15</v>
      </c>
    </row>
    <row r="18">
      <c r="A18" s="4" t="inlineStr">
        <is>
          <t>Warrant to purchase common stock</t>
        </is>
      </c>
      <c r="C18" s="5" t="n">
        <v>148995</v>
      </c>
    </row>
    <row r="19">
      <c r="A19" s="4" t="inlineStr">
        <is>
          <t>Private Placement | Institutional Accredited Investors</t>
        </is>
      </c>
    </row>
    <row r="20">
      <c r="A20" s="3" t="inlineStr">
        <is>
          <t>Class Of Warrant Or Right [Line Items]</t>
        </is>
      </c>
    </row>
    <row r="21">
      <c r="A21" s="4" t="inlineStr">
        <is>
          <t>Exercise price of warrants</t>
        </is>
      </c>
      <c r="E21" s="8" t="n">
        <v>9.75</v>
      </c>
    </row>
    <row r="22">
      <c r="A22" s="4" t="inlineStr">
        <is>
          <t>Private Placement | Institutional Accredited Investors | Pre Funded Warrants</t>
        </is>
      </c>
    </row>
    <row r="23">
      <c r="A23" s="3" t="inlineStr">
        <is>
          <t>Class Of Warrant Or Right [Line Items]</t>
        </is>
      </c>
    </row>
    <row r="24">
      <c r="A24" s="4" t="inlineStr">
        <is>
          <t>Number of securities called by warrants</t>
        </is>
      </c>
      <c r="E24" s="5" t="n">
        <v>360779</v>
      </c>
    </row>
    <row r="25">
      <c r="A25" s="4" t="inlineStr">
        <is>
          <t>Exercise price of warrants</t>
        </is>
      </c>
      <c r="E25" s="8" t="n">
        <v>9.6</v>
      </c>
    </row>
    <row r="26">
      <c r="A26" s="4" t="inlineStr">
        <is>
          <t>Exercise price of warrants, exercisable subject to beneficial ownership limitations</t>
        </is>
      </c>
      <c r="E26" s="8" t="n">
        <v>0.15</v>
      </c>
    </row>
    <row r="27">
      <c r="A27" s="4" t="inlineStr">
        <is>
          <t>Warrants exercised</t>
        </is>
      </c>
      <c r="B27" s="5" t="n">
        <v>211784</v>
      </c>
    </row>
    <row r="28">
      <c r="A28" s="4" t="inlineStr">
        <is>
          <t>Proceeds from exercise of pre-funded warrants</t>
        </is>
      </c>
      <c r="B28" s="6" t="n">
        <v>31768</v>
      </c>
    </row>
    <row r="29">
      <c r="A29" s="4" t="inlineStr">
        <is>
          <t>Warrant to purchase common stock</t>
        </is>
      </c>
      <c r="C29" s="5" t="n">
        <v>1489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iation of Numerator and Denominator Used in Computing Basic and Diluted Net Loss per Share (Details) - USD ($)</t>
        </is>
      </c>
      <c r="B1" s="2" t="inlineStr">
        <is>
          <t>12 Months Ended</t>
        </is>
      </c>
    </row>
    <row r="2">
      <c r="B2" s="2" t="inlineStr">
        <is>
          <t>Dec. 31, 2020</t>
        </is>
      </c>
      <c r="C2" s="2" t="inlineStr">
        <is>
          <t>Dec. 31, 2019</t>
        </is>
      </c>
    </row>
    <row r="3">
      <c r="A3" s="3" t="inlineStr">
        <is>
          <t>Numerator:</t>
        </is>
      </c>
    </row>
    <row r="4">
      <c r="A4" s="4" t="inlineStr">
        <is>
          <t>Net loss</t>
        </is>
      </c>
      <c r="B4" s="6" t="n">
        <v>-20870218</v>
      </c>
      <c r="C4" s="6" t="n">
        <v>-19297664</v>
      </c>
    </row>
    <row r="5">
      <c r="A5" s="3" t="inlineStr">
        <is>
          <t>Denominator:</t>
        </is>
      </c>
    </row>
    <row r="6">
      <c r="A6" s="4" t="inlineStr">
        <is>
          <t>Weighted-average shares outstanding-basic and diluted</t>
        </is>
      </c>
      <c r="B6" s="5" t="n">
        <v>4627918</v>
      </c>
      <c r="C6" s="5" t="n">
        <v>2539979</v>
      </c>
    </row>
    <row r="7">
      <c r="A7" s="4" t="inlineStr">
        <is>
          <t>Net loss per share, basic and diluted</t>
        </is>
      </c>
      <c r="B7" s="8" t="n">
        <v>-4.51</v>
      </c>
      <c r="C7" s="8" t="n">
        <v>-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mon Stock Equivalents Excluded from Computation of Diluted Net Loss per Share (Details) - shares</t>
        </is>
      </c>
      <c r="B1" s="2" t="inlineStr">
        <is>
          <t>12 Months Ended</t>
        </is>
      </c>
    </row>
    <row r="2">
      <c r="B2" s="2" t="inlineStr">
        <is>
          <t>Dec. 31, 2020</t>
        </is>
      </c>
      <c r="C2" s="2" t="inlineStr">
        <is>
          <t>Dec. 31, 2019</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diluted net loss per share</t>
        </is>
      </c>
      <c r="B5" s="5" t="n">
        <v>487227</v>
      </c>
      <c r="C5" s="5" t="n">
        <v>193660</v>
      </c>
    </row>
    <row r="6">
      <c r="A6" s="4" t="inlineStr">
        <is>
          <t>Restricted Stock Units R S U</t>
        </is>
      </c>
    </row>
    <row r="7">
      <c r="A7" s="3" t="inlineStr">
        <is>
          <t>Antidilutive Securities Excluded From Computation Of Earnings Per Share [Line Items]</t>
        </is>
      </c>
    </row>
    <row r="8">
      <c r="A8" s="4" t="inlineStr">
        <is>
          <t>Anti-dilutive securities excluded from computation of diluted net loss per share</t>
        </is>
      </c>
      <c r="B8" s="5" t="n">
        <v>12214</v>
      </c>
      <c r="C8" s="5" t="n">
        <v>14916</v>
      </c>
    </row>
    <row r="9">
      <c r="A9" s="4" t="inlineStr">
        <is>
          <t>Warrants | Common Stock</t>
        </is>
      </c>
    </row>
    <row r="10">
      <c r="A10" s="3" t="inlineStr">
        <is>
          <t>Antidilutive Securities Excluded From Computation Of Earnings Per Share [Line Items]</t>
        </is>
      </c>
    </row>
    <row r="11">
      <c r="A11" s="4" t="inlineStr">
        <is>
          <t>Anti-dilutive securities excluded from computation of diluted net loss per share</t>
        </is>
      </c>
      <c r="B11" s="5" t="n">
        <v>58689</v>
      </c>
      <c r="C11" s="5" t="n">
        <v>15794</v>
      </c>
    </row>
    <row r="12">
      <c r="A12" s="4" t="inlineStr">
        <is>
          <t>Series A Preferred</t>
        </is>
      </c>
    </row>
    <row r="13">
      <c r="A13" s="3" t="inlineStr">
        <is>
          <t>Antidilutive Securities Excluded From Computation Of Earnings Per Share [Line Items]</t>
        </is>
      </c>
    </row>
    <row r="14">
      <c r="A14" s="4" t="inlineStr">
        <is>
          <t>Anti-dilutive securities excluded from computation of diluted net loss per share</t>
        </is>
      </c>
      <c r="B14" s="5" t="n">
        <v>158545</v>
      </c>
    </row>
    <row r="15">
      <c r="A15" s="4" t="inlineStr">
        <is>
          <t>QNAH convertible note</t>
        </is>
      </c>
    </row>
    <row r="16">
      <c r="A16" s="3" t="inlineStr">
        <is>
          <t>Antidilutive Securities Excluded From Computation Of Earnings Per Share [Line Items]</t>
        </is>
      </c>
    </row>
    <row r="17">
      <c r="A17" s="4" t="inlineStr">
        <is>
          <t>Anti-dilutive securities excluded from computation of diluted net loss per share</t>
        </is>
      </c>
      <c r="C17" s="5" t="n">
        <v>533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 Additional Information (Details) - USD ($)</t>
        </is>
      </c>
      <c r="B1" s="2" t="inlineStr">
        <is>
          <t>1 Months Ended</t>
        </is>
      </c>
      <c r="C1" s="2" t="inlineStr">
        <is>
          <t>12 Months Ended</t>
        </is>
      </c>
    </row>
    <row r="2">
      <c r="B2" s="2" t="inlineStr">
        <is>
          <t>Mar. 31, 2020</t>
        </is>
      </c>
      <c r="C2" s="2" t="inlineStr">
        <is>
          <t>Dec. 31, 2020</t>
        </is>
      </c>
      <c r="D2" s="2" t="inlineStr">
        <is>
          <t>Jun. 24, 2020</t>
        </is>
      </c>
      <c r="E2" s="2" t="inlineStr">
        <is>
          <t>Sep. 30, 2019</t>
        </is>
      </c>
    </row>
    <row r="3">
      <c r="A3" s="3" t="inlineStr">
        <is>
          <t>Class Of Warrant Or Right [Line Items]</t>
        </is>
      </c>
    </row>
    <row r="4">
      <c r="A4" s="4" t="inlineStr">
        <is>
          <t>Exercise price of warrants</t>
        </is>
      </c>
      <c r="C4" s="12" t="n">
        <v>11.6565</v>
      </c>
    </row>
    <row r="5">
      <c r="A5" s="4" t="inlineStr">
        <is>
          <t>Proceeds from exercise of pre-funded warrants</t>
        </is>
      </c>
      <c r="C5" s="6" t="n">
        <v>31768</v>
      </c>
    </row>
    <row r="6">
      <c r="A6" s="4" t="inlineStr">
        <is>
          <t>Warrant to purchase common stock</t>
        </is>
      </c>
      <c r="C6" s="5" t="n">
        <v>42894</v>
      </c>
    </row>
    <row r="7">
      <c r="A7" s="4" t="inlineStr">
        <is>
          <t>SVB Term Loan</t>
        </is>
      </c>
    </row>
    <row r="8">
      <c r="A8" s="3" t="inlineStr">
        <is>
          <t>Class Of Warrant Or Right [Line Items]</t>
        </is>
      </c>
    </row>
    <row r="9">
      <c r="A9" s="4" t="inlineStr">
        <is>
          <t>Number of securities called by warrants</t>
        </is>
      </c>
      <c r="D9" s="5" t="n">
        <v>42894</v>
      </c>
    </row>
    <row r="10">
      <c r="A10" s="4" t="inlineStr">
        <is>
          <t>Exercise price of warrants</t>
        </is>
      </c>
      <c r="C10" s="12" t="n">
        <v>11.6565</v>
      </c>
      <c r="D10" s="12" t="n">
        <v>11.6565</v>
      </c>
    </row>
    <row r="11">
      <c r="A11" s="4" t="inlineStr">
        <is>
          <t>Warrant expire date</t>
        </is>
      </c>
      <c r="C11" s="4" t="inlineStr">
        <is>
          <t>Jun. 24,
		2030</t>
        </is>
      </c>
    </row>
    <row r="12">
      <c r="A12" s="4" t="inlineStr">
        <is>
          <t>SVB Term Loan | Minimum</t>
        </is>
      </c>
    </row>
    <row r="13">
      <c r="A13" s="3" t="inlineStr">
        <is>
          <t>Class Of Warrant Or Right [Line Items]</t>
        </is>
      </c>
    </row>
    <row r="14">
      <c r="A14" s="4" t="inlineStr">
        <is>
          <t>Warrant to purchase common stock</t>
        </is>
      </c>
      <c r="C14" s="5" t="n">
        <v>42894</v>
      </c>
    </row>
    <row r="15">
      <c r="A15" s="4" t="inlineStr">
        <is>
          <t>Pre Funded Warrants</t>
        </is>
      </c>
    </row>
    <row r="16">
      <c r="A16" s="3" t="inlineStr">
        <is>
          <t>Class Of Warrant Or Right [Line Items]</t>
        </is>
      </c>
    </row>
    <row r="17">
      <c r="A17" s="4" t="inlineStr">
        <is>
          <t>Exercise price of warrants</t>
        </is>
      </c>
      <c r="C17" s="8" t="n">
        <v>0.15</v>
      </c>
    </row>
    <row r="18">
      <c r="A18" s="4" t="inlineStr">
        <is>
          <t>Warrant to purchase common stock</t>
        </is>
      </c>
      <c r="C18" s="5" t="n">
        <v>148995</v>
      </c>
    </row>
    <row r="19">
      <c r="A19" s="4" t="inlineStr">
        <is>
          <t>Private Placement | Institutional Accredited Investors</t>
        </is>
      </c>
    </row>
    <row r="20">
      <c r="A20" s="3" t="inlineStr">
        <is>
          <t>Class Of Warrant Or Right [Line Items]</t>
        </is>
      </c>
    </row>
    <row r="21">
      <c r="A21" s="4" t="inlineStr">
        <is>
          <t>Exercise price of warrants</t>
        </is>
      </c>
      <c r="E21" s="8" t="n">
        <v>9.75</v>
      </c>
    </row>
    <row r="22">
      <c r="A22" s="4" t="inlineStr">
        <is>
          <t>Private Placement | Institutional Accredited Investors | Pre Funded Warrants</t>
        </is>
      </c>
    </row>
    <row r="23">
      <c r="A23" s="3" t="inlineStr">
        <is>
          <t>Class Of Warrant Or Right [Line Items]</t>
        </is>
      </c>
    </row>
    <row r="24">
      <c r="A24" s="4" t="inlineStr">
        <is>
          <t>Number of securities called by warrants</t>
        </is>
      </c>
      <c r="E24" s="5" t="n">
        <v>360779</v>
      </c>
    </row>
    <row r="25">
      <c r="A25" s="4" t="inlineStr">
        <is>
          <t>Exercise price of warrants</t>
        </is>
      </c>
      <c r="E25" s="8" t="n">
        <v>9.6</v>
      </c>
    </row>
    <row r="26">
      <c r="A26" s="4" t="inlineStr">
        <is>
          <t>Exercise price of warrants, exercisable subject to beneficial ownership limitations</t>
        </is>
      </c>
      <c r="E26" s="8" t="n">
        <v>0.15</v>
      </c>
    </row>
    <row r="27">
      <c r="A27" s="4" t="inlineStr">
        <is>
          <t>Warrants exercised</t>
        </is>
      </c>
      <c r="B27" s="5" t="n">
        <v>211784</v>
      </c>
    </row>
    <row r="28">
      <c r="A28" s="4" t="inlineStr">
        <is>
          <t>Proceeds from exercise of pre-funded warrants</t>
        </is>
      </c>
      <c r="B28" s="6" t="n">
        <v>31768</v>
      </c>
    </row>
    <row r="29">
      <c r="A29" s="4" t="inlineStr">
        <is>
          <t>Warrant to purchase common stock</t>
        </is>
      </c>
      <c r="C29" s="5" t="n">
        <v>14899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30" customWidth="1" min="2" max="2"/>
  </cols>
  <sheetData>
    <row r="1">
      <c r="A1" s="1" t="inlineStr">
        <is>
          <t>Warrants -Summary of Outstanding Warrants (Details)</t>
        </is>
      </c>
      <c r="B1" s="2" t="inlineStr">
        <is>
          <t>12 Months Ended</t>
        </is>
      </c>
    </row>
    <row r="2">
      <c r="B2" s="2" t="inlineStr">
        <is>
          <t>Dec. 31, 2020$ / sharesshares</t>
        </is>
      </c>
    </row>
    <row r="3">
      <c r="A3" s="3" t="inlineStr">
        <is>
          <t>Class Of Warrant Or Right [Line Items]</t>
        </is>
      </c>
    </row>
    <row r="4">
      <c r="A4" s="4" t="inlineStr">
        <is>
          <t>Warrant Issuance Date</t>
        </is>
      </c>
      <c r="B4" s="4" t="inlineStr">
        <is>
          <t>2020-06</t>
        </is>
      </c>
    </row>
    <row r="5">
      <c r="A5" s="4" t="inlineStr">
        <is>
          <t>Shares of Common Stock Underlying Warrants | shares</t>
        </is>
      </c>
      <c r="B5" s="5" t="n">
        <v>42894</v>
      </c>
    </row>
    <row r="6">
      <c r="A6" s="4" t="inlineStr">
        <is>
          <t>Exercise Price/Share | $ / shares</t>
        </is>
      </c>
      <c r="B6" s="12" t="n">
        <v>11.6565</v>
      </c>
    </row>
    <row r="7">
      <c r="A7" s="4" t="inlineStr">
        <is>
          <t>Expiration Date</t>
        </is>
      </c>
      <c r="B7" s="4" t="inlineStr">
        <is>
          <t>2030</t>
        </is>
      </c>
    </row>
    <row r="8">
      <c r="A8" s="4" t="inlineStr">
        <is>
          <t>Convertible Note Warrants</t>
        </is>
      </c>
    </row>
    <row r="9">
      <c r="A9" s="3" t="inlineStr">
        <is>
          <t>Class Of Warrant Or Right [Line Items]</t>
        </is>
      </c>
    </row>
    <row r="10">
      <c r="A10" s="4" t="inlineStr">
        <is>
          <t>Warrant Issuance Date</t>
        </is>
      </c>
      <c r="B10" s="4" t="inlineStr">
        <is>
          <t>2014-12</t>
        </is>
      </c>
    </row>
    <row r="11">
      <c r="A11" s="4" t="inlineStr">
        <is>
          <t>Shares of Common Stock Underlying Warrants | shares</t>
        </is>
      </c>
      <c r="B11" s="5" t="n">
        <v>9651</v>
      </c>
    </row>
    <row r="12">
      <c r="A12" s="4" t="inlineStr">
        <is>
          <t>Exercise Price/Share | $ / shares</t>
        </is>
      </c>
      <c r="B12" s="6" t="n">
        <v>210</v>
      </c>
    </row>
    <row r="13">
      <c r="A13" s="4" t="inlineStr">
        <is>
          <t>Expiration Date</t>
        </is>
      </c>
      <c r="B13" s="4" t="inlineStr">
        <is>
          <t>2022</t>
        </is>
      </c>
    </row>
    <row r="14">
      <c r="A14" s="4" t="inlineStr">
        <is>
          <t>Common Stock Warrants</t>
        </is>
      </c>
    </row>
    <row r="15">
      <c r="A15" s="3" t="inlineStr">
        <is>
          <t>Class Of Warrant Or Right [Line Items]</t>
        </is>
      </c>
    </row>
    <row r="16">
      <c r="A16" s="4" t="inlineStr">
        <is>
          <t>Warrant Issuance Date</t>
        </is>
      </c>
      <c r="B16" s="4" t="inlineStr">
        <is>
          <t>2016-03</t>
        </is>
      </c>
    </row>
    <row r="17">
      <c r="A17" s="4" t="inlineStr">
        <is>
          <t>Shares of Common Stock Underlying Warrants | shares</t>
        </is>
      </c>
      <c r="B17" s="5" t="n">
        <v>3021</v>
      </c>
    </row>
    <row r="18">
      <c r="A18" s="4" t="inlineStr">
        <is>
          <t>Exercise Price/Share | $ / shares</t>
        </is>
      </c>
      <c r="B18" s="8" t="n">
        <v>41.4</v>
      </c>
    </row>
    <row r="19">
      <c r="A19" s="4" t="inlineStr">
        <is>
          <t>Expiration Date</t>
        </is>
      </c>
      <c r="B19" s="4" t="inlineStr">
        <is>
          <t>2026</t>
        </is>
      </c>
    </row>
    <row r="20">
      <c r="A20" s="4" t="inlineStr">
        <is>
          <t>Common Stock Tranche one</t>
        </is>
      </c>
    </row>
    <row r="21">
      <c r="A21" s="3" t="inlineStr">
        <is>
          <t>Class Of Warrant Or Right [Line Items]</t>
        </is>
      </c>
    </row>
    <row r="22">
      <c r="A22" s="4" t="inlineStr">
        <is>
          <t>Warrant Issuance Date</t>
        </is>
      </c>
      <c r="B22" s="4" t="inlineStr">
        <is>
          <t>2018-03</t>
        </is>
      </c>
    </row>
    <row r="23">
      <c r="A23" s="4" t="inlineStr">
        <is>
          <t>Shares of Common Stock Underlying Warrants | shares</t>
        </is>
      </c>
      <c r="B23" s="5" t="n">
        <v>1208</v>
      </c>
    </row>
    <row r="24">
      <c r="A24" s="4" t="inlineStr">
        <is>
          <t>Exercise Price/Share | $ / shares</t>
        </is>
      </c>
      <c r="B24" s="8" t="n">
        <v>115.95</v>
      </c>
    </row>
    <row r="25">
      <c r="A25" s="4" t="inlineStr">
        <is>
          <t>Expiration Date</t>
        </is>
      </c>
      <c r="B25" s="4" t="inlineStr">
        <is>
          <t>2028</t>
        </is>
      </c>
    </row>
    <row r="26">
      <c r="A26" s="4" t="inlineStr">
        <is>
          <t>Pre Funded Warrants</t>
        </is>
      </c>
    </row>
    <row r="27">
      <c r="A27" s="3" t="inlineStr">
        <is>
          <t>Class Of Warrant Or Right [Line Items]</t>
        </is>
      </c>
    </row>
    <row r="28">
      <c r="A28" s="4" t="inlineStr">
        <is>
          <t>Warrant Issuance Date</t>
        </is>
      </c>
      <c r="B28" s="4" t="inlineStr">
        <is>
          <t>2019-09</t>
        </is>
      </c>
    </row>
    <row r="29">
      <c r="A29" s="4" t="inlineStr">
        <is>
          <t>Shares of Common Stock Underlying Warrants | shares</t>
        </is>
      </c>
      <c r="B29" s="5" t="n">
        <v>148995</v>
      </c>
    </row>
    <row r="30">
      <c r="A30" s="4" t="inlineStr">
        <is>
          <t>Exercise Price/Share | $ / shares</t>
        </is>
      </c>
      <c r="B30" s="8" t="n">
        <v>0.15</v>
      </c>
    </row>
    <row r="31">
      <c r="A31" s="4" t="inlineStr">
        <is>
          <t>Series E Redeemable Convertible Preferred Stock</t>
        </is>
      </c>
    </row>
    <row r="32">
      <c r="A32" s="3" t="inlineStr">
        <is>
          <t>Class Of Warrant Or Right [Line Items]</t>
        </is>
      </c>
    </row>
    <row r="33">
      <c r="A33" s="4" t="inlineStr">
        <is>
          <t>Warrant Issuance Date</t>
        </is>
      </c>
      <c r="B33" s="4" t="inlineStr">
        <is>
          <t>2014-08</t>
        </is>
      </c>
    </row>
    <row r="34">
      <c r="A34" s="4" t="inlineStr">
        <is>
          <t>Shares of Common Stock Underlying Warrants | shares</t>
        </is>
      </c>
      <c r="B34" s="5" t="n">
        <v>1914</v>
      </c>
    </row>
    <row r="35">
      <c r="A35" s="4" t="inlineStr">
        <is>
          <t>Exercise Price/Share | $ / shares</t>
        </is>
      </c>
      <c r="B35" s="8" t="n">
        <v>352.65</v>
      </c>
    </row>
    <row r="36">
      <c r="A36" s="4" t="inlineStr">
        <is>
          <t>Expiration Date</t>
        </is>
      </c>
      <c r="B36" s="4" t="inlineStr">
        <is>
          <t>20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182"/>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7" customWidth="1" min="5" max="5"/>
    <col width="20" customWidth="1" min="6" max="6"/>
    <col width="31" customWidth="1" min="7" max="7"/>
    <col width="14" customWidth="1" min="8" max="8"/>
    <col width="27" customWidth="1" min="9" max="9"/>
    <col width="37" customWidth="1" min="10" max="10"/>
    <col width="27" customWidth="1" min="11" max="11"/>
    <col width="80" customWidth="1" min="12" max="12"/>
    <col width="37" customWidth="1" min="13" max="13"/>
    <col width="20" customWidth="1" min="14" max="14"/>
    <col width="20" customWidth="1" min="15" max="15"/>
    <col width="19" customWidth="1" min="16" max="16"/>
    <col width="20" customWidth="1" min="17" max="17"/>
  </cols>
  <sheetData>
    <row r="1">
      <c r="A1" s="1" t="inlineStr">
        <is>
          <t>Stockholders Equity - Additional Information (Details)</t>
        </is>
      </c>
      <c r="B1" s="2" t="inlineStr">
        <is>
          <t>Jan. 01, 2021shares</t>
        </is>
      </c>
      <c r="C1" s="2" t="inlineStr">
        <is>
          <t>Nov. 20, 2020$ / sharesshares</t>
        </is>
      </c>
      <c r="D1" s="2" t="inlineStr">
        <is>
          <t>Mar. 24, 2020USD ($)$ / sharesshares</t>
        </is>
      </c>
      <c r="E1" s="2" t="inlineStr">
        <is>
          <t>Feb. 25, 2020USD ($)$ / sharesshares</t>
        </is>
      </c>
      <c r="F1" s="2" t="inlineStr">
        <is>
          <t>Jan. 01, 2020shares</t>
        </is>
      </c>
      <c r="G1" s="2" t="inlineStr">
        <is>
          <t>Nov. 30, 2019USD ($)$ / shares</t>
        </is>
      </c>
      <c r="H1" s="2" t="inlineStr">
        <is>
          <t>Nov. 30, 2020</t>
        </is>
      </c>
      <c r="I1" s="2" t="inlineStr">
        <is>
          <t>Mar. 31, 2020USD ($)shares</t>
        </is>
      </c>
      <c r="J1" s="2" t="inlineStr">
        <is>
          <t>Sep. 30, 2019USD ($)$ / sharesshares</t>
        </is>
      </c>
      <c r="K1" s="2" t="inlineStr">
        <is>
          <t>Mar. 15, 2021USD ($)shares</t>
        </is>
      </c>
      <c r="L1" s="2" t="inlineStr">
        <is>
          <t>Dec. 31, 2020USD ($)$ / sharesshares</t>
        </is>
      </c>
      <c r="M1" s="2" t="inlineStr">
        <is>
          <t>Dec. 31, 2019USD ($)$ / sharesshares</t>
        </is>
      </c>
      <c r="N1" s="2" t="inlineStr">
        <is>
          <t>Dec. 31, 2015shares</t>
        </is>
      </c>
      <c r="O1" s="2" t="inlineStr">
        <is>
          <t>Aug. 31, 2020shares</t>
        </is>
      </c>
      <c r="P1" s="2" t="inlineStr">
        <is>
          <t>May 31, 2019shares</t>
        </is>
      </c>
      <c r="Q1" s="2" t="inlineStr">
        <is>
          <t>Dec. 31, 2018shares</t>
        </is>
      </c>
    </row>
    <row r="2">
      <c r="A2" s="3" t="inlineStr">
        <is>
          <t>Class Of Stock [Line Items]</t>
        </is>
      </c>
    </row>
    <row r="3">
      <c r="A3" s="4" t="inlineStr">
        <is>
          <t>Exercise Price/Share | $ / shares</t>
        </is>
      </c>
      <c r="L3" s="12" t="n">
        <v>11.6565</v>
      </c>
    </row>
    <row r="4">
      <c r="A4" s="4" t="inlineStr">
        <is>
          <t>Common stock, shares outstanding</t>
        </is>
      </c>
      <c r="L4" s="5" t="n">
        <v>5199997</v>
      </c>
      <c r="M4" s="5" t="n">
        <v>3872682</v>
      </c>
    </row>
    <row r="5">
      <c r="A5" s="4" t="inlineStr">
        <is>
          <t>Common stock, shares issued</t>
        </is>
      </c>
      <c r="L5" s="5" t="n">
        <v>5199997</v>
      </c>
      <c r="M5" s="5" t="n">
        <v>3872682</v>
      </c>
    </row>
    <row r="6">
      <c r="A6" s="4" t="inlineStr">
        <is>
          <t>Reverse stock split, description</t>
        </is>
      </c>
      <c r="C6" s="4" t="inlineStr">
        <is>
          <t>On November 20, 2020, the Company completed a reverse stock split of its outstanding shares of common stock pursuant to which every fifteen (15) shares of issued and outstanding common stock were exchanged for one share of its common stock.</t>
        </is>
      </c>
    </row>
    <row r="7">
      <c r="A7" s="4" t="inlineStr">
        <is>
          <t>Stock split conversion ratio</t>
        </is>
      </c>
      <c r="C7" s="10" t="n">
        <v>0.067</v>
      </c>
    </row>
    <row r="8">
      <c r="A8" s="4" t="inlineStr">
        <is>
          <t>Common stock split Price per share | $ / shares</t>
        </is>
      </c>
      <c r="C8" s="8" t="n">
        <v>4.27</v>
      </c>
    </row>
    <row r="9">
      <c r="A9" s="4" t="inlineStr">
        <is>
          <t>Fractional shares from reverse stock split share</t>
        </is>
      </c>
      <c r="C9" s="5" t="n">
        <v>0</v>
      </c>
    </row>
    <row r="10">
      <c r="A10" s="4" t="inlineStr">
        <is>
          <t>Common stock, shares authorized</t>
        </is>
      </c>
      <c r="L10" s="5" t="n">
        <v>26666667</v>
      </c>
      <c r="M10" s="5" t="n">
        <v>26666667</v>
      </c>
    </row>
    <row r="11">
      <c r="A11" s="4" t="inlineStr">
        <is>
          <t>Common stock, par value | $ / shares</t>
        </is>
      </c>
      <c r="L11" s="7" t="n">
        <v>0.001</v>
      </c>
      <c r="M11" s="7" t="n">
        <v>0.001</v>
      </c>
    </row>
    <row r="12">
      <c r="A12" s="4" t="inlineStr">
        <is>
          <t>Preferred stock, shares authorized</t>
        </is>
      </c>
      <c r="L12" s="5" t="n">
        <v>10000000</v>
      </c>
    </row>
    <row r="13">
      <c r="A13" s="4" t="inlineStr">
        <is>
          <t>Preferred stock, par value | $ / shares</t>
        </is>
      </c>
      <c r="L13" s="7" t="n">
        <v>0.001</v>
      </c>
    </row>
    <row r="14">
      <c r="A14" s="4" t="inlineStr">
        <is>
          <t>Weighted-average fair value of stock options granted | $ / shares</t>
        </is>
      </c>
      <c r="L14" s="8" t="n">
        <v>6.4</v>
      </c>
      <c r="M14" s="8" t="n">
        <v>14.55</v>
      </c>
    </row>
    <row r="15">
      <c r="A15" s="4" t="inlineStr">
        <is>
          <t>Maximum aggregate number of common stock available purchase under employee stock purchase plan</t>
        </is>
      </c>
      <c r="N15" s="5" t="n">
        <v>16666</v>
      </c>
    </row>
    <row r="16">
      <c r="A16" s="4" t="inlineStr">
        <is>
          <t>Maximum number of shares that may be purchased by eligible participants under employee stock purchase plan</t>
        </is>
      </c>
      <c r="N16" s="5" t="n">
        <v>500</v>
      </c>
    </row>
    <row r="17">
      <c r="A17" s="4" t="inlineStr">
        <is>
          <t>Stock issued under employee stock purchase plans</t>
        </is>
      </c>
      <c r="L17" s="5" t="n">
        <v>0</v>
      </c>
      <c r="M17" s="5" t="n">
        <v>500</v>
      </c>
    </row>
    <row r="18">
      <c r="A18" s="4" t="inlineStr">
        <is>
          <t>Stock issued under stock purchase plans, shares</t>
        </is>
      </c>
      <c r="L18" s="5" t="n">
        <v>0</v>
      </c>
      <c r="M18" s="5" t="n">
        <v>500</v>
      </c>
    </row>
    <row r="19">
      <c r="A19" s="4" t="inlineStr">
        <is>
          <t>Employee Stock Option</t>
        </is>
      </c>
    </row>
    <row r="20">
      <c r="A20" s="3" t="inlineStr">
        <is>
          <t>Class Of Stock [Line Items]</t>
        </is>
      </c>
    </row>
    <row r="21">
      <c r="A21" s="4" t="inlineStr">
        <is>
          <t>Stock option granted</t>
        </is>
      </c>
      <c r="L21" s="5" t="n">
        <v>387178</v>
      </c>
      <c r="M21" s="5" t="n">
        <v>84667</v>
      </c>
    </row>
    <row r="22">
      <c r="A22" s="4" t="inlineStr">
        <is>
          <t>Unrecognized compensation expense | $</t>
        </is>
      </c>
      <c r="L22" s="6" t="n">
        <v>2300000</v>
      </c>
    </row>
    <row r="23">
      <c r="A23" s="4" t="inlineStr">
        <is>
          <t>Compensation expense period expected to be recognized</t>
        </is>
      </c>
      <c r="L23" s="4" t="inlineStr">
        <is>
          <t>2 years 3 months 14 days</t>
        </is>
      </c>
    </row>
    <row r="24">
      <c r="A24" s="4" t="inlineStr">
        <is>
          <t>Options to purchase common stock outstanding</t>
        </is>
      </c>
      <c r="L24" s="5" t="n">
        <v>487227</v>
      </c>
      <c r="M24" s="5" t="n">
        <v>193660</v>
      </c>
      <c r="Q24" s="5" t="n">
        <v>136482</v>
      </c>
    </row>
    <row r="25">
      <c r="A25" s="4" t="inlineStr">
        <is>
          <t>Restricted Stock Units R S U</t>
        </is>
      </c>
    </row>
    <row r="26">
      <c r="A26" s="3" t="inlineStr">
        <is>
          <t>Class Of Stock [Line Items]</t>
        </is>
      </c>
    </row>
    <row r="27">
      <c r="A27" s="4" t="inlineStr">
        <is>
          <t>Unrecognized compensation expense | $</t>
        </is>
      </c>
      <c r="L27" s="6" t="n">
        <v>300000</v>
      </c>
    </row>
    <row r="28">
      <c r="A28" s="4" t="inlineStr">
        <is>
          <t>Compensation expense period expected to be recognized</t>
        </is>
      </c>
      <c r="L28" s="4" t="inlineStr">
        <is>
          <t>1 year 8 months 8 days</t>
        </is>
      </c>
    </row>
    <row r="29">
      <c r="A29" s="4" t="inlineStr">
        <is>
          <t>Weighted-average fair value of RSUs granted | $ / shares</t>
        </is>
      </c>
      <c r="L29" s="8" t="n">
        <v>7.83</v>
      </c>
      <c r="M29" s="8" t="n">
        <v>28.95</v>
      </c>
    </row>
    <row r="30">
      <c r="A30" s="4" t="inlineStr">
        <is>
          <t>Vested and unissued RSU awards, description</t>
        </is>
      </c>
      <c r="L30" s="4" t="inlineStr">
        <is>
          <t>Vested and unissued awards at December 31, 2020 represents RSU awards granted in August 2018, January 2019, September 2019 and August 2020 for which a portion of the awards vested on December 31, 2020, but for which issuance of shares occurred in  January 2021.</t>
        </is>
      </c>
    </row>
    <row r="31">
      <c r="A31" s="4" t="inlineStr">
        <is>
          <t>Vested and unissued RSU awards granted date</t>
        </is>
      </c>
      <c r="L31" s="4" t="inlineStr">
        <is>
          <t>Aug. 31,
		2018</t>
        </is>
      </c>
    </row>
    <row r="32">
      <c r="A32" s="4" t="inlineStr">
        <is>
          <t>Vested and unissued RSU awards vesting date</t>
        </is>
      </c>
      <c r="L32" s="4" t="inlineStr">
        <is>
          <t>Dec. 31,
		2020</t>
        </is>
      </c>
    </row>
    <row r="33">
      <c r="A33" s="4" t="inlineStr">
        <is>
          <t>Vested and unissued RSU awards issuance date</t>
        </is>
      </c>
      <c r="L33" s="4" t="inlineStr">
        <is>
          <t>Jan. 31,
		2021</t>
        </is>
      </c>
    </row>
    <row r="34">
      <c r="A34" s="4" t="inlineStr">
        <is>
          <t>Restricted Stock Units R S U | Share-based Payment Arrangement, Tranche One</t>
        </is>
      </c>
    </row>
    <row r="35">
      <c r="A35" s="3" t="inlineStr">
        <is>
          <t>Class Of Stock [Line Items]</t>
        </is>
      </c>
    </row>
    <row r="36">
      <c r="A36" s="4" t="inlineStr">
        <is>
          <t>Vested and unissued RSU awards granted date</t>
        </is>
      </c>
      <c r="L36" s="4" t="inlineStr">
        <is>
          <t>Jan. 31,
		2019</t>
        </is>
      </c>
    </row>
    <row r="37">
      <c r="A37" s="4" t="inlineStr">
        <is>
          <t>Restricted Stock Units R S U | Share-based Payment Arrangement, Tranche Two</t>
        </is>
      </c>
    </row>
    <row r="38">
      <c r="A38" s="3" t="inlineStr">
        <is>
          <t>Class Of Stock [Line Items]</t>
        </is>
      </c>
    </row>
    <row r="39">
      <c r="A39" s="4" t="inlineStr">
        <is>
          <t>Vested and unissued RSU awards granted date</t>
        </is>
      </c>
      <c r="L39" s="4" t="inlineStr">
        <is>
          <t>Sep. 30,
		2019</t>
        </is>
      </c>
    </row>
    <row r="40">
      <c r="A40" s="4" t="inlineStr">
        <is>
          <t>2014 Equity Incentive Plan</t>
        </is>
      </c>
    </row>
    <row r="41">
      <c r="A41" s="3" t="inlineStr">
        <is>
          <t>Class Of Stock [Line Items]</t>
        </is>
      </c>
    </row>
    <row r="42">
      <c r="A42" s="4" t="inlineStr">
        <is>
          <t>Number of shares available for issuance</t>
        </is>
      </c>
      <c r="M42" s="5" t="n">
        <v>0</v>
      </c>
      <c r="O42" s="5" t="n">
        <v>0</v>
      </c>
    </row>
    <row r="43">
      <c r="A43" s="4" t="inlineStr">
        <is>
          <t>Number of additional shares registered for issuance</t>
        </is>
      </c>
      <c r="F43" s="5" t="n">
        <v>154907</v>
      </c>
    </row>
    <row r="44">
      <c r="A44" s="4" t="inlineStr">
        <is>
          <t>Shares reserved for issuance</t>
        </is>
      </c>
      <c r="O44" s="5" t="n">
        <v>68552</v>
      </c>
      <c r="P44" s="5" t="n">
        <v>13333</v>
      </c>
    </row>
    <row r="45">
      <c r="A45" s="4" t="inlineStr">
        <is>
          <t>Options granted in term</t>
        </is>
      </c>
      <c r="M45" s="4" t="inlineStr">
        <is>
          <t>10 years</t>
        </is>
      </c>
    </row>
    <row r="46">
      <c r="A46" s="4" t="inlineStr">
        <is>
          <t>2020 Equity Incentive Plan</t>
        </is>
      </c>
    </row>
    <row r="47">
      <c r="A47" s="3" t="inlineStr">
        <is>
          <t>Class Of Stock [Line Items]</t>
        </is>
      </c>
    </row>
    <row r="48">
      <c r="A48" s="4" t="inlineStr">
        <is>
          <t>Number of shares available for issuance</t>
        </is>
      </c>
      <c r="L48" s="5" t="n">
        <v>513619</v>
      </c>
    </row>
    <row r="49">
      <c r="A49" s="4" t="inlineStr">
        <is>
          <t>Shares reserved for issuance</t>
        </is>
      </c>
      <c r="O49" s="5" t="n">
        <v>744685</v>
      </c>
    </row>
    <row r="50">
      <c r="A50" s="4" t="inlineStr">
        <is>
          <t>Inducement Awards | Employee Stock Option</t>
        </is>
      </c>
    </row>
    <row r="51">
      <c r="A51" s="3" t="inlineStr">
        <is>
          <t>Class Of Stock [Line Items]</t>
        </is>
      </c>
    </row>
    <row r="52">
      <c r="A52" s="4" t="inlineStr">
        <is>
          <t>Stock option granted</t>
        </is>
      </c>
      <c r="L52" s="5" t="n">
        <v>0</v>
      </c>
      <c r="M52" s="5" t="n">
        <v>5333</v>
      </c>
    </row>
    <row r="53">
      <c r="A53" s="4" t="inlineStr">
        <is>
          <t>Common Stock</t>
        </is>
      </c>
    </row>
    <row r="54">
      <c r="A54" s="3" t="inlineStr">
        <is>
          <t>Class Of Stock [Line Items]</t>
        </is>
      </c>
    </row>
    <row r="55">
      <c r="A55" s="4" t="inlineStr">
        <is>
          <t>Number of shares issued upon the conversion</t>
        </is>
      </c>
      <c r="L55" s="5" t="n">
        <v>183333</v>
      </c>
    </row>
    <row r="56">
      <c r="A56" s="4" t="inlineStr">
        <is>
          <t>Reverse stock split, description</t>
        </is>
      </c>
      <c r="L56" s="4" t="inlineStr">
        <is>
          <t>In November 2020, the Company completed a reverse stock split of its outstanding shares of common stock pursuant to which every fifteen shares of issued and outstanding common stock were exchanged for one share of common stock.</t>
        </is>
      </c>
    </row>
    <row r="57">
      <c r="A57" s="4" t="inlineStr">
        <is>
          <t>Stock split conversion ratio</t>
        </is>
      </c>
      <c r="H57" s="11" t="n">
        <v>0.15</v>
      </c>
    </row>
    <row r="58">
      <c r="A58" s="4" t="inlineStr">
        <is>
          <t>Stock issued under employee stock purchase plans</t>
        </is>
      </c>
      <c r="L58" s="5" t="n">
        <v>6286</v>
      </c>
      <c r="M58" s="5" t="n">
        <v>5830</v>
      </c>
    </row>
    <row r="59">
      <c r="A59" s="4" t="inlineStr">
        <is>
          <t>Stock issued under stock purchase plans, shares</t>
        </is>
      </c>
      <c r="L59" s="5" t="n">
        <v>6286</v>
      </c>
      <c r="M59" s="5" t="n">
        <v>5830</v>
      </c>
    </row>
    <row r="60">
      <c r="A60" s="4" t="inlineStr">
        <is>
          <t>Maximum | 2014 Equity Incentive Plan | Board Of Directors</t>
        </is>
      </c>
    </row>
    <row r="61">
      <c r="A61" s="3" t="inlineStr">
        <is>
          <t>Class Of Stock [Line Items]</t>
        </is>
      </c>
    </row>
    <row r="62">
      <c r="A62" s="4" t="inlineStr">
        <is>
          <t>Options exercise period</t>
        </is>
      </c>
      <c r="M62" s="4" t="inlineStr">
        <is>
          <t>4 years</t>
        </is>
      </c>
    </row>
    <row r="63">
      <c r="A63" s="4" t="inlineStr">
        <is>
          <t>Minimum | 2014 Equity Incentive Plan | Board Of Directors</t>
        </is>
      </c>
    </row>
    <row r="64">
      <c r="A64" s="3" t="inlineStr">
        <is>
          <t>Class Of Stock [Line Items]</t>
        </is>
      </c>
    </row>
    <row r="65">
      <c r="A65" s="4" t="inlineStr">
        <is>
          <t>Options exercise period</t>
        </is>
      </c>
      <c r="M65" s="4" t="inlineStr">
        <is>
          <t>1 year</t>
        </is>
      </c>
    </row>
    <row r="66">
      <c r="A66" s="4" t="inlineStr">
        <is>
          <t>Cantor Sales Agreement</t>
        </is>
      </c>
    </row>
    <row r="67">
      <c r="A67" s="3" t="inlineStr">
        <is>
          <t>Class Of Stock [Line Items]</t>
        </is>
      </c>
    </row>
    <row r="68">
      <c r="A68" s="4" t="inlineStr">
        <is>
          <t>Issuance of common stock, shares</t>
        </is>
      </c>
      <c r="M68" s="5" t="n">
        <v>0</v>
      </c>
    </row>
    <row r="69">
      <c r="A69" s="4" t="inlineStr">
        <is>
          <t>Common stock price per share | $ / shares</t>
        </is>
      </c>
      <c r="G69" s="7" t="n">
        <v>0.001</v>
      </c>
    </row>
    <row r="70">
      <c r="A70" s="4" t="inlineStr">
        <is>
          <t>Deferred offering costs | $</t>
        </is>
      </c>
      <c r="G70" s="6" t="n">
        <v>81000</v>
      </c>
    </row>
    <row r="71">
      <c r="A71" s="4" t="inlineStr">
        <is>
          <t>Reduction of commissions earned on sold shares | $</t>
        </is>
      </c>
      <c r="G71" s="5" t="n">
        <v>45000</v>
      </c>
    </row>
    <row r="72">
      <c r="A72" s="4" t="inlineStr">
        <is>
          <t>Cantor Sales Agreement | Maximum</t>
        </is>
      </c>
    </row>
    <row r="73">
      <c r="A73" s="3" t="inlineStr">
        <is>
          <t>Class Of Stock [Line Items]</t>
        </is>
      </c>
    </row>
    <row r="74">
      <c r="A74" s="4" t="inlineStr">
        <is>
          <t>Common stock aggregate offering price | $</t>
        </is>
      </c>
      <c r="G74" s="6" t="n">
        <v>20000000</v>
      </c>
    </row>
    <row r="75">
      <c r="A75" s="4" t="inlineStr">
        <is>
          <t>Percentage of commission aggregate gross proceeds from each sale of shares</t>
        </is>
      </c>
      <c r="G75" s="4" t="inlineStr">
        <is>
          <t>3.00%</t>
        </is>
      </c>
    </row>
    <row r="76">
      <c r="A76" s="4" t="inlineStr">
        <is>
          <t>Exchange Agreement</t>
        </is>
      </c>
    </row>
    <row r="77">
      <c r="A77" s="3" t="inlineStr">
        <is>
          <t>Class Of Stock [Line Items]</t>
        </is>
      </c>
    </row>
    <row r="78">
      <c r="A78" s="4" t="inlineStr">
        <is>
          <t>Common stock, shares outstanding</t>
        </is>
      </c>
      <c r="E78" s="5" t="n">
        <v>274000</v>
      </c>
    </row>
    <row r="79">
      <c r="A79" s="4" t="inlineStr">
        <is>
          <t>Conversion of convertible preferred stock into common stock</t>
        </is>
      </c>
      <c r="E79" s="11" t="n">
        <v>6.67</v>
      </c>
    </row>
    <row r="80">
      <c r="A80" s="4" t="inlineStr">
        <is>
          <t>Exchange Agreement | Series A Convertible Preferred Stock</t>
        </is>
      </c>
    </row>
    <row r="81">
      <c r="A81" s="3" t="inlineStr">
        <is>
          <t>Class Of Stock [Line Items]</t>
        </is>
      </c>
    </row>
    <row r="82">
      <c r="A82" s="4" t="inlineStr">
        <is>
          <t>Issuance of common stock, shares</t>
        </is>
      </c>
      <c r="E82" s="5" t="n">
        <v>10170</v>
      </c>
    </row>
    <row r="83">
      <c r="A83" s="4" t="inlineStr">
        <is>
          <t>Preferred stock, shares issued</t>
        </is>
      </c>
      <c r="E83" s="5" t="n">
        <v>41100</v>
      </c>
    </row>
    <row r="84">
      <c r="A84" s="4" t="inlineStr">
        <is>
          <t>Preferred stock, par value | $ / shares</t>
        </is>
      </c>
      <c r="E84" s="7" t="n">
        <v>0.001</v>
      </c>
    </row>
    <row r="85">
      <c r="A85" s="4" t="inlineStr">
        <is>
          <t>Issuance of common stock | $</t>
        </is>
      </c>
      <c r="E85" s="6" t="n">
        <v>600000</v>
      </c>
    </row>
    <row r="86">
      <c r="A86" s="4" t="inlineStr">
        <is>
          <t>Stock issued, price per share | $ / shares</t>
        </is>
      </c>
      <c r="E86" s="6" t="n">
        <v>59</v>
      </c>
    </row>
    <row r="87">
      <c r="A87" s="4" t="inlineStr">
        <is>
          <t>Preferred stock, shares converted</t>
        </is>
      </c>
      <c r="E87" s="5" t="n">
        <v>183333</v>
      </c>
    </row>
    <row r="88">
      <c r="A88" s="4" t="inlineStr">
        <is>
          <t>Preferred stock, shares outstanding</t>
        </is>
      </c>
      <c r="E88" s="5" t="n">
        <v>23770</v>
      </c>
    </row>
    <row r="89">
      <c r="A89" s="4" t="inlineStr">
        <is>
          <t>Exchange Agreement | Common Stock</t>
        </is>
      </c>
    </row>
    <row r="90">
      <c r="A90" s="3" t="inlineStr">
        <is>
          <t>Class Of Stock [Line Items]</t>
        </is>
      </c>
    </row>
    <row r="91">
      <c r="A91" s="4" t="inlineStr">
        <is>
          <t>Number of shares issued upon the conversion</t>
        </is>
      </c>
      <c r="E91" s="5" t="n">
        <v>27500</v>
      </c>
    </row>
    <row r="92">
      <c r="A92" s="4" t="inlineStr">
        <is>
          <t>Pre Funded Warrants</t>
        </is>
      </c>
    </row>
    <row r="93">
      <c r="A93" s="3" t="inlineStr">
        <is>
          <t>Class Of Stock [Line Items]</t>
        </is>
      </c>
    </row>
    <row r="94">
      <c r="A94" s="4" t="inlineStr">
        <is>
          <t>Exercise Price/Share | $ / shares</t>
        </is>
      </c>
      <c r="L94" s="8" t="n">
        <v>0.15</v>
      </c>
    </row>
    <row r="95">
      <c r="A95" s="4" t="inlineStr">
        <is>
          <t>Lincoln Park | LP Purchase Agreement</t>
        </is>
      </c>
    </row>
    <row r="96">
      <c r="A96" s="3" t="inlineStr">
        <is>
          <t>Class Of Stock [Line Items]</t>
        </is>
      </c>
    </row>
    <row r="97">
      <c r="A97" s="4" t="inlineStr">
        <is>
          <t>Common stock price per share | $ / shares</t>
        </is>
      </c>
      <c r="D97" s="12" t="n">
        <v>5.2155</v>
      </c>
    </row>
    <row r="98">
      <c r="A98" s="4" t="inlineStr">
        <is>
          <t>Net proceeds from issuance of common stock from the ATM Offering | $</t>
        </is>
      </c>
      <c r="L98" s="6" t="n">
        <v>1000000</v>
      </c>
    </row>
    <row r="99">
      <c r="A99" s="4" t="inlineStr">
        <is>
          <t>Common stock value right to sell, maximum | $</t>
        </is>
      </c>
      <c r="D99" s="6" t="n">
        <v>20000000</v>
      </c>
    </row>
    <row r="100">
      <c r="A100" s="4" t="inlineStr">
        <is>
          <t>Agreement term</t>
        </is>
      </c>
      <c r="D100" s="4" t="inlineStr">
        <is>
          <t>36 months</t>
        </is>
      </c>
    </row>
    <row r="101">
      <c r="A101" s="4" t="inlineStr">
        <is>
          <t>Minimum purchase amount extent to sell shares | $</t>
        </is>
      </c>
      <c r="D101" s="6" t="n">
        <v>150000</v>
      </c>
    </row>
    <row r="102">
      <c r="A102" s="4" t="inlineStr">
        <is>
          <t>Maximum amount of any single business day’s purchase shares</t>
        </is>
      </c>
      <c r="D102" s="5" t="n">
        <v>166666</v>
      </c>
    </row>
    <row r="103">
      <c r="A103" s="4" t="inlineStr">
        <is>
          <t>Percentage of common stock outstanding</t>
        </is>
      </c>
      <c r="D103" s="4" t="inlineStr">
        <is>
          <t>19.99%</t>
        </is>
      </c>
    </row>
    <row r="104">
      <c r="A104" s="4" t="inlineStr">
        <is>
          <t>Percentage of beneficially owing common stock</t>
        </is>
      </c>
      <c r="D104" s="4" t="inlineStr">
        <is>
          <t>9.99%</t>
        </is>
      </c>
    </row>
    <row r="105">
      <c r="A105" s="4" t="inlineStr">
        <is>
          <t>Common stock, shares issued</t>
        </is>
      </c>
      <c r="D105" s="5" t="n">
        <v>41026</v>
      </c>
      <c r="L105" s="5" t="n">
        <v>197632</v>
      </c>
    </row>
    <row r="106">
      <c r="A106" s="4" t="inlineStr">
        <is>
          <t>Common stock weighted average price per share | $ / shares</t>
        </is>
      </c>
      <c r="L106" s="8" t="n">
        <v>4.94</v>
      </c>
    </row>
    <row r="107">
      <c r="A107" s="4" t="inlineStr">
        <is>
          <t>Lincoln Park | LP Purchase Agreement | Maximum</t>
        </is>
      </c>
    </row>
    <row r="108">
      <c r="A108" s="3" t="inlineStr">
        <is>
          <t>Class Of Stock [Line Items]</t>
        </is>
      </c>
    </row>
    <row r="109">
      <c r="A109" s="4" t="inlineStr">
        <is>
          <t>Number of common stock may sell in regular purchase on single business day</t>
        </is>
      </c>
      <c r="D109" s="5" t="n">
        <v>20000</v>
      </c>
    </row>
    <row r="110">
      <c r="A110" s="4" t="inlineStr">
        <is>
          <t>Lincoln Park | LP Purchase Agreement | Maximum | Closing Price of Common Stock is Not Below $7.50</t>
        </is>
      </c>
    </row>
    <row r="111">
      <c r="A111" s="3" t="inlineStr">
        <is>
          <t>Class Of Stock [Line Items]</t>
        </is>
      </c>
    </row>
    <row r="112">
      <c r="A112" s="4" t="inlineStr">
        <is>
          <t>Increased number of common stock may sell in regular purchase on single business day</t>
        </is>
      </c>
      <c r="D112" s="5" t="n">
        <v>23333</v>
      </c>
    </row>
    <row r="113">
      <c r="A113" s="4" t="inlineStr">
        <is>
          <t>Lincoln Park | LP Purchase Agreement | Maximum | Closing Price of Common Stock is Not Below $11.25</t>
        </is>
      </c>
    </row>
    <row r="114">
      <c r="A114" s="3" t="inlineStr">
        <is>
          <t>Class Of Stock [Line Items]</t>
        </is>
      </c>
    </row>
    <row r="115">
      <c r="A115" s="4" t="inlineStr">
        <is>
          <t>Increased number of common stock may sell in regular purchase on single business day</t>
        </is>
      </c>
      <c r="D115" s="5" t="n">
        <v>26666</v>
      </c>
    </row>
    <row r="116">
      <c r="A116" s="4" t="inlineStr">
        <is>
          <t>Lincoln Park | LP Purchase Agreement | Minimum</t>
        </is>
      </c>
    </row>
    <row r="117">
      <c r="A117" s="3" t="inlineStr">
        <is>
          <t>Class Of Stock [Line Items]</t>
        </is>
      </c>
    </row>
    <row r="118">
      <c r="A118" s="4" t="inlineStr">
        <is>
          <t>Closing stock price | $ / shares</t>
        </is>
      </c>
      <c r="D118" s="8" t="n">
        <v>1.5</v>
      </c>
    </row>
    <row r="119">
      <c r="A119" s="4" t="inlineStr">
        <is>
          <t>Lincoln Park | LP Purchase Agreement | Minimum | Closing Price of Common Stock is Not Below $7.50</t>
        </is>
      </c>
    </row>
    <row r="120">
      <c r="A120" s="3" t="inlineStr">
        <is>
          <t>Class Of Stock [Line Items]</t>
        </is>
      </c>
    </row>
    <row r="121">
      <c r="A121" s="4" t="inlineStr">
        <is>
          <t>Closing stock price of common stock | $ / shares</t>
        </is>
      </c>
      <c r="D121" s="11" t="n">
        <v>7.5</v>
      </c>
    </row>
    <row r="122">
      <c r="A122" s="4" t="inlineStr">
        <is>
          <t>Lincoln Park | LP Purchase Agreement | Minimum | Closing Price of Common Stock is Not Below $11.25</t>
        </is>
      </c>
    </row>
    <row r="123">
      <c r="A123" s="3" t="inlineStr">
        <is>
          <t>Class Of Stock [Line Items]</t>
        </is>
      </c>
    </row>
    <row r="124">
      <c r="A124" s="4" t="inlineStr">
        <is>
          <t>Closing stock price of common stock | $ / shares</t>
        </is>
      </c>
      <c r="D124" s="8" t="n">
        <v>11.25</v>
      </c>
    </row>
    <row r="125">
      <c r="A125" s="4" t="inlineStr">
        <is>
          <t>Underwritten Public Offering</t>
        </is>
      </c>
    </row>
    <row r="126">
      <c r="A126" s="3" t="inlineStr">
        <is>
          <t>Class Of Stock [Line Items]</t>
        </is>
      </c>
    </row>
    <row r="127">
      <c r="A127" s="4" t="inlineStr">
        <is>
          <t>Issuance of common stock, shares</t>
        </is>
      </c>
      <c r="J127" s="5" t="n">
        <v>1953236</v>
      </c>
    </row>
    <row r="128">
      <c r="A128" s="4" t="inlineStr">
        <is>
          <t>Common stock price per share | $ / shares</t>
        </is>
      </c>
      <c r="J128" s="8" t="n">
        <v>9.75</v>
      </c>
    </row>
    <row r="129">
      <c r="A129" s="4" t="inlineStr">
        <is>
          <t>Net proceeds from initial public offering after underwriters' discounts, commissions and offering expenses | $</t>
        </is>
      </c>
      <c r="J129" s="6" t="n">
        <v>17700000</v>
      </c>
    </row>
    <row r="130">
      <c r="A130" s="4" t="inlineStr">
        <is>
          <t>Over-Allotment Option</t>
        </is>
      </c>
    </row>
    <row r="131">
      <c r="A131" s="3" t="inlineStr">
        <is>
          <t>Class Of Stock [Line Items]</t>
        </is>
      </c>
    </row>
    <row r="132">
      <c r="A132" s="4" t="inlineStr">
        <is>
          <t>Issuance of common stock, shares</t>
        </is>
      </c>
      <c r="J132" s="5" t="n">
        <v>254770</v>
      </c>
    </row>
    <row r="133">
      <c r="A133" s="4" t="inlineStr">
        <is>
          <t>Common stock price per share | $ / shares</t>
        </is>
      </c>
      <c r="J133" s="7" t="n">
        <v>9.164999999999999</v>
      </c>
    </row>
    <row r="134">
      <c r="A134" s="4" t="inlineStr">
        <is>
          <t>Private Placement | Institutional Accredited Investors</t>
        </is>
      </c>
    </row>
    <row r="135">
      <c r="A135" s="3" t="inlineStr">
        <is>
          <t>Class Of Stock [Line Items]</t>
        </is>
      </c>
    </row>
    <row r="136">
      <c r="A136" s="4" t="inlineStr">
        <is>
          <t>Exercise Price/Share | $ / shares</t>
        </is>
      </c>
      <c r="J136" s="8" t="n">
        <v>9.75</v>
      </c>
    </row>
    <row r="137">
      <c r="A137" s="4" t="inlineStr">
        <is>
          <t>Private Placement | Institutional Accredited Investors | Pre Funded Warrants</t>
        </is>
      </c>
    </row>
    <row r="138">
      <c r="A138" s="3" t="inlineStr">
        <is>
          <t>Class Of Stock [Line Items]</t>
        </is>
      </c>
    </row>
    <row r="139">
      <c r="A139" s="4" t="inlineStr">
        <is>
          <t>Number of securities called by warrants</t>
        </is>
      </c>
      <c r="J139" s="5" t="n">
        <v>360779</v>
      </c>
    </row>
    <row r="140">
      <c r="A140" s="4" t="inlineStr">
        <is>
          <t>Exercise Price/Share | $ / shares</t>
        </is>
      </c>
      <c r="J140" s="8" t="n">
        <v>9.6</v>
      </c>
    </row>
    <row r="141">
      <c r="A141" s="4" t="inlineStr">
        <is>
          <t>Exercise price of warrants, exercisable subject to beneficial ownership limitations | $ / shares</t>
        </is>
      </c>
      <c r="J141" s="8" t="n">
        <v>0.15</v>
      </c>
    </row>
    <row r="142">
      <c r="A142" s="4" t="inlineStr">
        <is>
          <t>Warrant to purchase common stock, shares</t>
        </is>
      </c>
      <c r="J142" s="5" t="n">
        <v>360779</v>
      </c>
    </row>
    <row r="143">
      <c r="A143" s="4" t="inlineStr">
        <is>
          <t>Private Placement | Cantor Fitzgerald &amp; Co. | Pre Funded Warrants</t>
        </is>
      </c>
    </row>
    <row r="144">
      <c r="A144" s="3" t="inlineStr">
        <is>
          <t>Class Of Stock [Line Items]</t>
        </is>
      </c>
    </row>
    <row r="145">
      <c r="A145" s="4" t="inlineStr">
        <is>
          <t>Number of securities called by warrants</t>
        </is>
      </c>
      <c r="I145" s="5" t="n">
        <v>211784</v>
      </c>
    </row>
    <row r="146">
      <c r="A146" s="4" t="inlineStr">
        <is>
          <t>Agent cash fee, percentage of gross proceeds from sale of warrants</t>
        </is>
      </c>
      <c r="J146" s="4" t="inlineStr">
        <is>
          <t>6.00%</t>
        </is>
      </c>
    </row>
    <row r="147">
      <c r="A147" s="4" t="inlineStr">
        <is>
          <t>Net proceeds from sale of warrants | $</t>
        </is>
      </c>
      <c r="I147" s="6" t="n">
        <v>31768</v>
      </c>
      <c r="J147" s="6" t="n">
        <v>3100000</v>
      </c>
    </row>
    <row r="148">
      <c r="A148" s="4" t="inlineStr">
        <is>
          <t>Warrant to purchase common stock, shares</t>
        </is>
      </c>
      <c r="I148" s="5" t="n">
        <v>211784</v>
      </c>
    </row>
    <row r="149">
      <c r="A149" s="4" t="inlineStr">
        <is>
          <t>ATM Offering</t>
        </is>
      </c>
    </row>
    <row r="150">
      <c r="A150" s="3" t="inlineStr">
        <is>
          <t>Class Of Stock [Line Items]</t>
        </is>
      </c>
    </row>
    <row r="151">
      <c r="A151" s="4" t="inlineStr">
        <is>
          <t>Gross proceeds from issuance of common stock | $</t>
        </is>
      </c>
      <c r="L151" s="6" t="n">
        <v>7900000</v>
      </c>
    </row>
    <row r="152">
      <c r="A152" s="4" t="inlineStr">
        <is>
          <t>Payment of sales commissions | $</t>
        </is>
      </c>
      <c r="M152" s="6" t="n">
        <v>200000</v>
      </c>
    </row>
    <row r="153">
      <c r="A153" s="4" t="inlineStr">
        <is>
          <t>Net proceeds from issuance of common stock from the ATM Offering | $</t>
        </is>
      </c>
      <c r="L153" s="5" t="n">
        <v>7500000</v>
      </c>
    </row>
    <row r="154">
      <c r="A154" s="4" t="inlineStr">
        <is>
          <t>Issuance of common stock | $</t>
        </is>
      </c>
      <c r="L154" s="6" t="n">
        <v>7545838</v>
      </c>
    </row>
    <row r="155">
      <c r="A155" s="4" t="inlineStr">
        <is>
          <t>ATM Offering | Subsequent Event</t>
        </is>
      </c>
    </row>
    <row r="156">
      <c r="A156" s="3" t="inlineStr">
        <is>
          <t>Class Of Stock [Line Items]</t>
        </is>
      </c>
    </row>
    <row r="157">
      <c r="A157" s="4" t="inlineStr">
        <is>
          <t>Gross proceeds from issuance of common stock | $</t>
        </is>
      </c>
      <c r="K157" s="6" t="n">
        <v>6900000</v>
      </c>
    </row>
    <row r="158">
      <c r="A158" s="4" t="inlineStr">
        <is>
          <t>Net proceeds from issuance of common stock from the ATM Offering | $</t>
        </is>
      </c>
      <c r="K158" s="6" t="n">
        <v>6700000</v>
      </c>
    </row>
    <row r="159">
      <c r="A159" s="4" t="inlineStr">
        <is>
          <t>ATM Offering | Common Stock</t>
        </is>
      </c>
    </row>
    <row r="160">
      <c r="A160" s="3" t="inlineStr">
        <is>
          <t>Class Of Stock [Line Items]</t>
        </is>
      </c>
    </row>
    <row r="161">
      <c r="A161" s="4" t="inlineStr">
        <is>
          <t>Issuance of common stock, shares</t>
        </is>
      </c>
      <c r="L161" s="5" t="n">
        <v>955240</v>
      </c>
    </row>
    <row r="162">
      <c r="A162" s="4" t="inlineStr">
        <is>
          <t>Deferred offering costs | $</t>
        </is>
      </c>
      <c r="M162" s="5" t="n">
        <v>100000</v>
      </c>
    </row>
    <row r="163">
      <c r="A163" s="4" t="inlineStr">
        <is>
          <t>Issuance of common stock | $</t>
        </is>
      </c>
      <c r="L163" s="6" t="n">
        <v>955</v>
      </c>
    </row>
    <row r="164">
      <c r="A164" s="4" t="inlineStr">
        <is>
          <t>ATM Offering | Common Stock | Subsequent Event</t>
        </is>
      </c>
    </row>
    <row r="165">
      <c r="A165" s="3" t="inlineStr">
        <is>
          <t>Class Of Stock [Line Items]</t>
        </is>
      </c>
    </row>
    <row r="166">
      <c r="A166" s="4" t="inlineStr">
        <is>
          <t>Issuance of common stock, shares</t>
        </is>
      </c>
      <c r="K166" s="5" t="n">
        <v>1000000</v>
      </c>
    </row>
    <row r="167">
      <c r="A167" s="4" t="inlineStr">
        <is>
          <t>Employee Stock Purchase Plan</t>
        </is>
      </c>
    </row>
    <row r="168">
      <c r="A168" s="3" t="inlineStr">
        <is>
          <t>Class Of Stock [Line Items]</t>
        </is>
      </c>
    </row>
    <row r="169">
      <c r="A169" s="4" t="inlineStr">
        <is>
          <t>Net proceeds from issuance of common stock from the ATM Offering | $</t>
        </is>
      </c>
      <c r="M169" s="6" t="n">
        <v>17250</v>
      </c>
    </row>
    <row r="170">
      <c r="A170" s="4" t="inlineStr">
        <is>
          <t>Number of shares available for issuance</t>
        </is>
      </c>
      <c r="L170" s="5" t="n">
        <v>11658</v>
      </c>
    </row>
    <row r="171">
      <c r="A171" s="4" t="inlineStr">
        <is>
          <t>Shares reserved for issuance</t>
        </is>
      </c>
      <c r="L171" s="5" t="n">
        <v>24922</v>
      </c>
    </row>
    <row r="172">
      <c r="A172" s="4" t="inlineStr">
        <is>
          <t>Vested and unissued RSU awards, description</t>
        </is>
      </c>
      <c r="L172" s="4" t="inlineStr">
        <is>
          <t>The number of shares of common stock reserved for issuance automatically increases on January 1 of each calendar year, from January 1, 2016 to January 1, 2024 by the lesser of (i) 1% of the total number of shares of the Company’s common stock outstanding on December 31 of the preceding calendar year, (ii) 13,000 shares, or (iii) a number determined by the Company’s Board of Directors that is less than (i) and (ii).</t>
        </is>
      </c>
    </row>
    <row r="173">
      <c r="A173" s="4" t="inlineStr">
        <is>
          <t>Common stock issuance offering date</t>
        </is>
      </c>
      <c r="L173" s="4" t="inlineStr">
        <is>
          <t>Jan. 1,
		2016</t>
        </is>
      </c>
    </row>
    <row r="174">
      <c r="A174" s="4" t="inlineStr">
        <is>
          <t>Common stock issuance expiration date</t>
        </is>
      </c>
      <c r="L174" s="4" t="inlineStr">
        <is>
          <t>Jan. 1,
		2024</t>
        </is>
      </c>
    </row>
    <row r="175">
      <c r="A175" s="4" t="inlineStr">
        <is>
          <t>Percentage of common stock outstanding</t>
        </is>
      </c>
      <c r="L175" s="4" t="inlineStr">
        <is>
          <t>1.00%</t>
        </is>
      </c>
    </row>
    <row r="176">
      <c r="A176" s="4" t="inlineStr">
        <is>
          <t>Options to purchase common stock outstanding</t>
        </is>
      </c>
      <c r="L176" s="5" t="n">
        <v>13000</v>
      </c>
    </row>
    <row r="177">
      <c r="A177" s="4" t="inlineStr">
        <is>
          <t>Maximum contribution eligible compensation during a period to purchase common stock</t>
        </is>
      </c>
      <c r="L177" s="4" t="inlineStr">
        <is>
          <t>15.00%</t>
        </is>
      </c>
    </row>
    <row r="178">
      <c r="A178" s="4" t="inlineStr">
        <is>
          <t>Fair market value of company common stock, shares offering price</t>
        </is>
      </c>
      <c r="L178" s="4" t="inlineStr">
        <is>
          <t>85.00%</t>
        </is>
      </c>
    </row>
    <row r="179">
      <c r="A179" s="4" t="inlineStr">
        <is>
          <t>Fair market value of company common stock, shares purchase price</t>
        </is>
      </c>
      <c r="L179" s="4" t="inlineStr">
        <is>
          <t>85.00%</t>
        </is>
      </c>
    </row>
    <row r="180">
      <c r="A180" s="4" t="inlineStr">
        <is>
          <t>Employee Stock Purchase Plan | Subsequent Event</t>
        </is>
      </c>
    </row>
    <row r="181">
      <c r="A181" s="3" t="inlineStr">
        <is>
          <t>Class Of Stock [Line Items]</t>
        </is>
      </c>
    </row>
    <row r="182">
      <c r="A182" s="4" t="inlineStr">
        <is>
          <t>Number of additional shares registered for issuance</t>
        </is>
      </c>
      <c r="B182" s="5" t="n">
        <v>1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6" t="n">
        <v>-20870218</v>
      </c>
      <c r="C4" s="6" t="n">
        <v>-19297664</v>
      </c>
    </row>
    <row r="5">
      <c r="A5" s="3" t="inlineStr">
        <is>
          <t>Adjustments to reconcile net loss to net cash used in operating activities:</t>
        </is>
      </c>
    </row>
    <row r="6">
      <c r="A6" s="4" t="inlineStr">
        <is>
          <t>Depreciation and amortization</t>
        </is>
      </c>
      <c r="B6" s="5" t="n">
        <v>1346560</v>
      </c>
      <c r="C6" s="5" t="n">
        <v>1259015</v>
      </c>
    </row>
    <row r="7">
      <c r="A7" s="4" t="inlineStr">
        <is>
          <t>Accretion of discount on NuvoGen obligation</t>
        </is>
      </c>
      <c r="B7" s="5" t="n">
        <v>-12936</v>
      </c>
      <c r="C7" s="5" t="n">
        <v>-13821</v>
      </c>
    </row>
    <row r="8">
      <c r="A8" s="4" t="inlineStr">
        <is>
          <t>Provision for excess inventory</t>
        </is>
      </c>
      <c r="B8" s="5" t="n">
        <v>53298</v>
      </c>
      <c r="C8" s="5" t="n">
        <v>153729</v>
      </c>
    </row>
    <row r="9">
      <c r="A9" s="4" t="inlineStr">
        <is>
          <t>Write-off of Cowen ATM offering costs</t>
        </is>
      </c>
      <c r="C9" s="5" t="n">
        <v>108883</v>
      </c>
    </row>
    <row r="10">
      <c r="A10" s="4" t="inlineStr">
        <is>
          <t>Amortization of QNAH Convertible Note issuance costs</t>
        </is>
      </c>
      <c r="B10" s="5" t="n">
        <v>6505</v>
      </c>
      <c r="C10" s="5" t="n">
        <v>13454</v>
      </c>
    </row>
    <row r="11">
      <c r="A11" s="4" t="inlineStr">
        <is>
          <t>Amortization of MidCap Credit Facility discount and issuance costs</t>
        </is>
      </c>
      <c r="B11" s="5" t="n">
        <v>101482</v>
      </c>
      <c r="C11" s="5" t="n">
        <v>183002</v>
      </c>
    </row>
    <row r="12">
      <c r="A12" s="4" t="inlineStr">
        <is>
          <t>Amortization of SVB Term Loan discount and issuance costs</t>
        </is>
      </c>
      <c r="B12" s="5" t="n">
        <v>243541</v>
      </c>
    </row>
    <row r="13">
      <c r="A13" s="4" t="inlineStr">
        <is>
          <t>Stock-based compensation expense</t>
        </is>
      </c>
      <c r="B13" s="5" t="n">
        <v>1584785</v>
      </c>
      <c r="C13" s="5" t="n">
        <v>1156567</v>
      </c>
    </row>
    <row r="14">
      <c r="A14" s="4" t="inlineStr">
        <is>
          <t>Employee stock purchase plan expense</t>
        </is>
      </c>
      <c r="B14" s="5" t="n">
        <v>21186</v>
      </c>
      <c r="C14" s="5" t="n">
        <v>66238</v>
      </c>
    </row>
    <row r="15">
      <c r="A15" s="4" t="inlineStr">
        <is>
          <t>Non-cash operating lease expense</t>
        </is>
      </c>
      <c r="B15" s="5" t="n">
        <v>629501</v>
      </c>
      <c r="C15" s="5" t="n">
        <v>476789</v>
      </c>
    </row>
    <row r="16">
      <c r="A16" s="4" t="inlineStr">
        <is>
          <t>Accrued interest on available-for-sale securities investments</t>
        </is>
      </c>
      <c r="B16" s="5" t="n">
        <v>-72503</v>
      </c>
      <c r="C16" s="5" t="n">
        <v>-325666</v>
      </c>
    </row>
    <row r="17">
      <c r="A17" s="4" t="inlineStr">
        <is>
          <t>Stock compensation expense in connection with LP Purchase Agreement</t>
        </is>
      </c>
      <c r="B17" s="5" t="n">
        <v>205538</v>
      </c>
    </row>
    <row r="18">
      <c r="A18" s="4" t="inlineStr">
        <is>
          <t>Loss on extinguishment of Midcap Credit Facility and QNAH Convertible Note</t>
        </is>
      </c>
      <c r="B18" s="5" t="n">
        <v>522394</v>
      </c>
    </row>
    <row r="19">
      <c r="A19" s="4" t="inlineStr">
        <is>
          <t>Loss on abandonment and disposal of assets, net</t>
        </is>
      </c>
      <c r="B19" s="5" t="n">
        <v>105063</v>
      </c>
      <c r="C19" s="5" t="n">
        <v>9051</v>
      </c>
    </row>
    <row r="20">
      <c r="A20" s="3" t="inlineStr">
        <is>
          <t>Changes in operating assets and liabilities:</t>
        </is>
      </c>
    </row>
    <row r="21">
      <c r="A21" s="4" t="inlineStr">
        <is>
          <t>Accounts receivable</t>
        </is>
      </c>
      <c r="B21" s="5" t="n">
        <v>1575409</v>
      </c>
      <c r="C21" s="5" t="n">
        <v>1848502</v>
      </c>
    </row>
    <row r="22">
      <c r="A22" s="4" t="inlineStr">
        <is>
          <t>Inventory</t>
        </is>
      </c>
      <c r="B22" s="5" t="n">
        <v>-256940</v>
      </c>
      <c r="C22" s="5" t="n">
        <v>-116787</v>
      </c>
    </row>
    <row r="23">
      <c r="A23" s="4" t="inlineStr">
        <is>
          <t>Prepaid expenses and other</t>
        </is>
      </c>
      <c r="B23" s="5" t="n">
        <v>284921</v>
      </c>
      <c r="C23" s="5" t="n">
        <v>-177307</v>
      </c>
    </row>
    <row r="24">
      <c r="A24" s="4" t="inlineStr">
        <is>
          <t>Deferred offering costs</t>
        </is>
      </c>
      <c r="B24" s="5" t="n">
        <v>140320</v>
      </c>
    </row>
    <row r="25">
      <c r="A25" s="4" t="inlineStr">
        <is>
          <t>Accounts payable</t>
        </is>
      </c>
      <c r="B25" s="5" t="n">
        <v>-23801</v>
      </c>
      <c r="C25" s="5" t="n">
        <v>-155974</v>
      </c>
    </row>
    <row r="26">
      <c r="A26" s="4" t="inlineStr">
        <is>
          <t>Accrued liabilities</t>
        </is>
      </c>
      <c r="B26" s="5" t="n">
        <v>-409035</v>
      </c>
      <c r="C26" s="5" t="n">
        <v>-1440065</v>
      </c>
    </row>
    <row r="27">
      <c r="A27" s="4" t="inlineStr">
        <is>
          <t>Contract liabilities</t>
        </is>
      </c>
      <c r="B27" s="5" t="n">
        <v>-683716</v>
      </c>
      <c r="C27" s="5" t="n">
        <v>188507</v>
      </c>
    </row>
    <row r="28">
      <c r="A28" s="4" t="inlineStr">
        <is>
          <t>Operating lease liabilities</t>
        </is>
      </c>
      <c r="B28" s="5" t="n">
        <v>-783731</v>
      </c>
      <c r="C28" s="5" t="n">
        <v>-632389</v>
      </c>
    </row>
    <row r="29">
      <c r="A29" s="4" t="inlineStr">
        <is>
          <t>Net cash used in operating activities</t>
        </is>
      </c>
      <c r="B29" s="5" t="n">
        <v>-16292377</v>
      </c>
      <c r="C29" s="5" t="n">
        <v>-16695936</v>
      </c>
    </row>
    <row r="30">
      <c r="A30" s="3" t="inlineStr">
        <is>
          <t>Investing activities</t>
        </is>
      </c>
    </row>
    <row r="31">
      <c r="A31" s="4" t="inlineStr">
        <is>
          <t>Purchase of property and equipment</t>
        </is>
      </c>
      <c r="B31" s="5" t="n">
        <v>-453552</v>
      </c>
      <c r="C31" s="5" t="n">
        <v>-1103176</v>
      </c>
    </row>
    <row r="32">
      <c r="A32" s="4" t="inlineStr">
        <is>
          <t>Maturities of available-for-sale securities</t>
        </is>
      </c>
      <c r="B32" s="5" t="n">
        <v>31650000</v>
      </c>
      <c r="C32" s="5" t="n">
        <v>32200000</v>
      </c>
    </row>
    <row r="33">
      <c r="A33" s="4" t="inlineStr">
        <is>
          <t>Purchase of available-for-sale securities</t>
        </is>
      </c>
      <c r="B33" s="5" t="n">
        <v>-12465341</v>
      </c>
      <c r="C33" s="5" t="n">
        <v>-34601208</v>
      </c>
    </row>
    <row r="34">
      <c r="A34" s="4" t="inlineStr">
        <is>
          <t>Net cash provided by (used in) investing activities</t>
        </is>
      </c>
      <c r="B34" s="5" t="n">
        <v>18731107</v>
      </c>
      <c r="C34" s="5" t="n">
        <v>-3504384</v>
      </c>
    </row>
    <row r="35">
      <c r="A35" s="3" t="inlineStr">
        <is>
          <t>Financing activities</t>
        </is>
      </c>
    </row>
    <row r="36">
      <c r="A36" s="4" t="inlineStr">
        <is>
          <t>Proceeds from issuance of SVB Term Loan</t>
        </is>
      </c>
      <c r="B36" s="5" t="n">
        <v>10000000</v>
      </c>
    </row>
    <row r="37">
      <c r="A37" s="4" t="inlineStr">
        <is>
          <t>Payment of SVB Term Loan issuance costs</t>
        </is>
      </c>
      <c r="B37" s="5" t="n">
        <v>-115193</v>
      </c>
    </row>
    <row r="38">
      <c r="A38" s="4" t="inlineStr">
        <is>
          <t>Proceeds from 2019 underwritten public and private offerings, net of underwriting discounts, commissions and costs of $1.7 million</t>
        </is>
      </c>
      <c r="C38" s="5" t="n">
        <v>20758940</v>
      </c>
    </row>
    <row r="39">
      <c r="A39" s="4" t="inlineStr">
        <is>
          <t>Proceeds from ATM Offering, net of commissions and costs of $0.3 million</t>
        </is>
      </c>
      <c r="B39" s="5" t="n">
        <v>7545838</v>
      </c>
    </row>
    <row r="40">
      <c r="A40" s="4" t="inlineStr">
        <is>
          <t>Proceeds from LP Purchase Agreement</t>
        </is>
      </c>
      <c r="B40" s="5" t="n">
        <v>976545</v>
      </c>
    </row>
    <row r="41">
      <c r="A41" s="4" t="inlineStr">
        <is>
          <t>Proceeds from PPP Loan</t>
        </is>
      </c>
      <c r="B41" s="5" t="n">
        <v>1717000</v>
      </c>
    </row>
    <row r="42">
      <c r="A42" s="4" t="inlineStr">
        <is>
          <t>Proceeds from Series A convertible preferred stock in private placement</t>
        </is>
      </c>
      <c r="B42" s="5" t="n">
        <v>562955</v>
      </c>
    </row>
    <row r="43">
      <c r="A43" s="4" t="inlineStr">
        <is>
          <t>Payments on NuvoGen obligation</t>
        </is>
      </c>
      <c r="B43" s="5" t="n">
        <v>-645949</v>
      </c>
      <c r="C43" s="5" t="n">
        <v>-1327922</v>
      </c>
    </row>
    <row r="44">
      <c r="A44" s="4" t="inlineStr">
        <is>
          <t>Proceeds from exercise of pre-funded warrants</t>
        </is>
      </c>
      <c r="B44" s="5" t="n">
        <v>31768</v>
      </c>
    </row>
    <row r="45">
      <c r="A45" s="4" t="inlineStr">
        <is>
          <t>Payments on financing leases</t>
        </is>
      </c>
      <c r="B45" s="5" t="n">
        <v>-41134</v>
      </c>
      <c r="C45" s="5" t="n">
        <v>-44043</v>
      </c>
    </row>
    <row r="46">
      <c r="A46" s="4" t="inlineStr">
        <is>
          <t>Proceeds from exercise of stock options</t>
        </is>
      </c>
      <c r="C46" s="5" t="n">
        <v>120954</v>
      </c>
    </row>
    <row r="47">
      <c r="A47" s="4" t="inlineStr">
        <is>
          <t>Taxes paid for net share settlement of restricted stock awards</t>
        </is>
      </c>
      <c r="B47" s="5" t="n">
        <v>-14049</v>
      </c>
      <c r="C47" s="5" t="n">
        <v>-30904</v>
      </c>
    </row>
    <row r="48">
      <c r="A48" s="4" t="inlineStr">
        <is>
          <t>Cash in Lieu of fractional shares related to reverse stock split</t>
        </is>
      </c>
      <c r="B48" s="5" t="n">
        <v>-560</v>
      </c>
    </row>
    <row r="49">
      <c r="A49" s="4" t="inlineStr">
        <is>
          <t>Proceeds from shares purchased under stock purchase plans</t>
        </is>
      </c>
      <c r="B49" s="5" t="n">
        <v>40976</v>
      </c>
      <c r="C49" s="5" t="n">
        <v>104952</v>
      </c>
    </row>
    <row r="50">
      <c r="A50" s="4" t="inlineStr">
        <is>
          <t>Payment of deferred offering costs</t>
        </is>
      </c>
      <c r="C50" s="5" t="n">
        <v>-190173</v>
      </c>
    </row>
    <row r="51">
      <c r="A51" s="4" t="inlineStr">
        <is>
          <t>Payments on Insurance Note</t>
        </is>
      </c>
      <c r="B51" s="5" t="n">
        <v>-570096</v>
      </c>
    </row>
    <row r="52">
      <c r="A52" s="4" t="inlineStr">
        <is>
          <t>Net cash provided by financing activities</t>
        </is>
      </c>
      <c r="B52" s="5" t="n">
        <v>9049478</v>
      </c>
      <c r="C52" s="5" t="n">
        <v>19391804</v>
      </c>
    </row>
    <row r="53">
      <c r="A53" s="4" t="inlineStr">
        <is>
          <t>Effect of exchange rates on cash</t>
        </is>
      </c>
      <c r="B53" s="5" t="n">
        <v>19609</v>
      </c>
      <c r="C53" s="5" t="n">
        <v>-4336</v>
      </c>
    </row>
    <row r="54">
      <c r="A54" s="4" t="inlineStr">
        <is>
          <t>Increase (decrease) in cash, cash equivalents and restricted cash</t>
        </is>
      </c>
      <c r="B54" s="5" t="n">
        <v>11507817</v>
      </c>
      <c r="C54" s="5" t="n">
        <v>-812852</v>
      </c>
    </row>
    <row r="55">
      <c r="A55" s="4" t="inlineStr">
        <is>
          <t>Cash, cash equivalents and restricted cash at beginning of year</t>
        </is>
      </c>
      <c r="B55" s="5" t="n">
        <v>10889995</v>
      </c>
      <c r="C55" s="5" t="n">
        <v>11702847</v>
      </c>
    </row>
    <row r="56">
      <c r="A56" s="4" t="inlineStr">
        <is>
          <t>Cash, cash equivalents and restricted cash at end of year</t>
        </is>
      </c>
      <c r="B56" s="5" t="n">
        <v>22397812</v>
      </c>
      <c r="C56" s="5" t="n">
        <v>10889995</v>
      </c>
    </row>
    <row r="57">
      <c r="A57" s="3" t="inlineStr">
        <is>
          <t>Supplemental disclosure of noncash investing and financing activities</t>
        </is>
      </c>
    </row>
    <row r="58">
      <c r="A58" s="4" t="inlineStr">
        <is>
          <t>Issuance of Series A convertible preferred stock in exchange for outstanding common stock</t>
        </is>
      </c>
      <c r="B58" s="5" t="n">
        <v>2424900</v>
      </c>
    </row>
    <row r="59">
      <c r="A59" s="4" t="inlineStr">
        <is>
          <t>Issuance of common stock upon conversion of Series A convertible preferred stock</t>
        </is>
      </c>
      <c r="B59" s="5" t="n">
        <v>1622500</v>
      </c>
    </row>
    <row r="60">
      <c r="A60" s="4" t="inlineStr">
        <is>
          <t>Issuance of common stock warrants in connection with SVB Term Loan</t>
        </is>
      </c>
      <c r="B60" s="5" t="n">
        <v>420000</v>
      </c>
    </row>
    <row r="61">
      <c r="A61" s="4" t="inlineStr">
        <is>
          <t>Fixed asset purchases payable and accrued at period end</t>
        </is>
      </c>
      <c r="C61" s="5" t="n">
        <v>8299</v>
      </c>
    </row>
    <row r="62">
      <c r="A62" s="4" t="inlineStr">
        <is>
          <t>Adoption of ASC 842, Leases</t>
        </is>
      </c>
      <c r="C62" s="5" t="n">
        <v>694352</v>
      </c>
    </row>
    <row r="63">
      <c r="A63" s="4" t="inlineStr">
        <is>
          <t>Operating lease right-of-use assets obtained in exchange for operating lease liabilities</t>
        </is>
      </c>
      <c r="B63" s="5" t="n">
        <v>447987</v>
      </c>
      <c r="C63" s="5" t="n">
        <v>1005085</v>
      </c>
    </row>
    <row r="64">
      <c r="A64" s="4" t="inlineStr">
        <is>
          <t>Financing lease right-of-use assets obtained in exchange for financing lease liabilities</t>
        </is>
      </c>
      <c r="C64" s="5" t="n">
        <v>63406</v>
      </c>
    </row>
    <row r="65">
      <c r="A65" s="4" t="inlineStr">
        <is>
          <t>Carrying value of demonstration units transferred from property and equipment to inventory</t>
        </is>
      </c>
      <c r="B65" s="5" t="n">
        <v>18817</v>
      </c>
    </row>
    <row r="66">
      <c r="A66" s="4" t="inlineStr">
        <is>
          <t>Reclassification of contract liability to refund liability</t>
        </is>
      </c>
      <c r="B66" s="5" t="n">
        <v>281722</v>
      </c>
    </row>
    <row r="67">
      <c r="A67" s="4" t="inlineStr">
        <is>
          <t>Insurance Note issued for insurance premiums</t>
        </is>
      </c>
      <c r="B67" s="5" t="n">
        <v>735195</v>
      </c>
    </row>
    <row r="68">
      <c r="A68" s="3" t="inlineStr">
        <is>
          <t>Supplemental cash flow information</t>
        </is>
      </c>
    </row>
    <row r="69">
      <c r="A69" s="4" t="inlineStr">
        <is>
          <t>Cash paid for interest</t>
        </is>
      </c>
      <c r="B69" s="5" t="n">
        <v>869857</v>
      </c>
      <c r="C69" s="5" t="n">
        <v>686042</v>
      </c>
    </row>
    <row r="70">
      <c r="A70" s="4" t="inlineStr">
        <is>
          <t>Cash paid for taxes</t>
        </is>
      </c>
      <c r="B70" s="5" t="n">
        <v>17514</v>
      </c>
      <c r="C70" s="6" t="n">
        <v>3379</v>
      </c>
    </row>
    <row r="71">
      <c r="A71" s="4" t="inlineStr">
        <is>
          <t>QNAH Convertible Note</t>
        </is>
      </c>
    </row>
    <row r="72">
      <c r="A72" s="3" t="inlineStr">
        <is>
          <t>Financing activities</t>
        </is>
      </c>
    </row>
    <row r="73">
      <c r="A73" s="4" t="inlineStr">
        <is>
          <t>Payments for extinguishment of debt</t>
        </is>
      </c>
      <c r="B73" s="5" t="n">
        <v>-3000000</v>
      </c>
    </row>
    <row r="74">
      <c r="A74" s="4" t="inlineStr">
        <is>
          <t>MidCap Credit Facility</t>
        </is>
      </c>
    </row>
    <row r="75">
      <c r="A75" s="3" t="inlineStr">
        <is>
          <t>Financing activities</t>
        </is>
      </c>
    </row>
    <row r="76">
      <c r="A76" s="4" t="inlineStr">
        <is>
          <t>Payments for extinguishment of debt</t>
        </is>
      </c>
      <c r="B76" s="6" t="n">
        <v>-74386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Recognized in Consolidated Statement of Operations (Details) - USD ($)</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t>
        </is>
      </c>
      <c r="B4" s="6" t="n">
        <v>1584785</v>
      </c>
      <c r="C4" s="6" t="n">
        <v>1156567</v>
      </c>
    </row>
    <row r="5">
      <c r="A5" s="4" t="inlineStr">
        <is>
          <t>2014 Employee Stock Purchase Plan</t>
        </is>
      </c>
    </row>
    <row r="6">
      <c r="A6" s="3" t="inlineStr">
        <is>
          <t>Employee Service Share Based Compensation Allocation Of Recognized Period Costs [Line Items]</t>
        </is>
      </c>
    </row>
    <row r="7">
      <c r="A7" s="4" t="inlineStr">
        <is>
          <t>Stock-based compensation</t>
        </is>
      </c>
      <c r="B7" s="5" t="n">
        <v>21186</v>
      </c>
      <c r="C7" s="5" t="n">
        <v>66238</v>
      </c>
    </row>
    <row r="8">
      <c r="A8" s="4" t="inlineStr">
        <is>
          <t>Selling, General and Administrative</t>
        </is>
      </c>
    </row>
    <row r="9">
      <c r="A9" s="3" t="inlineStr">
        <is>
          <t>Employee Service Share Based Compensation Allocation Of Recognized Period Costs [Line Items]</t>
        </is>
      </c>
    </row>
    <row r="10">
      <c r="A10" s="4" t="inlineStr">
        <is>
          <t>Stock-based compensation</t>
        </is>
      </c>
      <c r="B10" s="5" t="n">
        <v>1461190</v>
      </c>
      <c r="C10" s="5" t="n">
        <v>859653</v>
      </c>
    </row>
    <row r="11">
      <c r="A11" s="4" t="inlineStr">
        <is>
          <t>Selling, General and Administrative | 2014 Employee Stock Purchase Plan</t>
        </is>
      </c>
    </row>
    <row r="12">
      <c r="A12" s="3" t="inlineStr">
        <is>
          <t>Employee Service Share Based Compensation Allocation Of Recognized Period Costs [Line Items]</t>
        </is>
      </c>
    </row>
    <row r="13">
      <c r="A13" s="4" t="inlineStr">
        <is>
          <t>Stock-based compensation</t>
        </is>
      </c>
      <c r="B13" s="5" t="n">
        <v>12106</v>
      </c>
      <c r="C13" s="5" t="n">
        <v>43615</v>
      </c>
    </row>
    <row r="14">
      <c r="A14" s="4" t="inlineStr">
        <is>
          <t>Research and Development</t>
        </is>
      </c>
    </row>
    <row r="15">
      <c r="A15" s="3" t="inlineStr">
        <is>
          <t>Employee Service Share Based Compensation Allocation Of Recognized Period Costs [Line Items]</t>
        </is>
      </c>
    </row>
    <row r="16">
      <c r="A16" s="4" t="inlineStr">
        <is>
          <t>Stock-based compensation</t>
        </is>
      </c>
      <c r="B16" s="5" t="n">
        <v>106267</v>
      </c>
      <c r="C16" s="5" t="n">
        <v>243804</v>
      </c>
    </row>
    <row r="17">
      <c r="A17" s="4" t="inlineStr">
        <is>
          <t>Research and Development | 2014 Employee Stock Purchase Plan</t>
        </is>
      </c>
    </row>
    <row r="18">
      <c r="A18" s="3" t="inlineStr">
        <is>
          <t>Employee Service Share Based Compensation Allocation Of Recognized Period Costs [Line Items]</t>
        </is>
      </c>
    </row>
    <row r="19">
      <c r="A19" s="4" t="inlineStr">
        <is>
          <t>Stock-based compensation</t>
        </is>
      </c>
      <c r="B19" s="5" t="n">
        <v>5248</v>
      </c>
      <c r="C19" s="5" t="n">
        <v>18454</v>
      </c>
    </row>
    <row r="20">
      <c r="A20" s="4" t="inlineStr">
        <is>
          <t>Cost of Product and Product-related Services Revenue</t>
        </is>
      </c>
    </row>
    <row r="21">
      <c r="A21" s="3" t="inlineStr">
        <is>
          <t>Employee Service Share Based Compensation Allocation Of Recognized Period Costs [Line Items]</t>
        </is>
      </c>
    </row>
    <row r="22">
      <c r="A22" s="4" t="inlineStr">
        <is>
          <t>Stock-based compensation</t>
        </is>
      </c>
      <c r="B22" s="5" t="n">
        <v>17328</v>
      </c>
      <c r="C22" s="5" t="n">
        <v>53110</v>
      </c>
    </row>
    <row r="23">
      <c r="A23" s="4" t="inlineStr">
        <is>
          <t>Cost of Product and Product-related Services Revenue | 2014 Employee Stock Purchase Plan</t>
        </is>
      </c>
    </row>
    <row r="24">
      <c r="A24" s="3" t="inlineStr">
        <is>
          <t>Employee Service Share Based Compensation Allocation Of Recognized Period Costs [Line Items]</t>
        </is>
      </c>
    </row>
    <row r="25">
      <c r="A25" s="4" t="inlineStr">
        <is>
          <t>Stock-based compensation</t>
        </is>
      </c>
      <c r="B25" s="6" t="n">
        <v>3832</v>
      </c>
      <c r="C25" s="6" t="n">
        <v>416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Summary of Stock Option Plans Activity (Details) - Employee Stock Option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Beginning Balance</t>
        </is>
      </c>
      <c r="B4" s="5" t="n">
        <v>193660</v>
      </c>
      <c r="C4" s="5" t="n">
        <v>136482</v>
      </c>
    </row>
    <row r="5">
      <c r="A5" s="4" t="inlineStr">
        <is>
          <t>Number of Shares, Granted</t>
        </is>
      </c>
      <c r="B5" s="5" t="n">
        <v>387178</v>
      </c>
      <c r="C5" s="5" t="n">
        <v>84667</v>
      </c>
    </row>
    <row r="6">
      <c r="A6" s="4" t="inlineStr">
        <is>
          <t>Number of Shares, Exercised</t>
        </is>
      </c>
      <c r="C6" s="5" t="n">
        <v>-3617</v>
      </c>
    </row>
    <row r="7">
      <c r="A7" s="4" t="inlineStr">
        <is>
          <t>Number of Shares, Forfeited</t>
        </is>
      </c>
      <c r="B7" s="5" t="n">
        <v>-67369</v>
      </c>
      <c r="C7" s="5" t="n">
        <v>-10771</v>
      </c>
    </row>
    <row r="8">
      <c r="A8" s="4" t="inlineStr">
        <is>
          <t>Number of Shares, Expired/Cancelled</t>
        </is>
      </c>
      <c r="B8" s="5" t="n">
        <v>-26242</v>
      </c>
      <c r="C8" s="5" t="n">
        <v>-13101</v>
      </c>
    </row>
    <row r="9">
      <c r="A9" s="4" t="inlineStr">
        <is>
          <t>Number of Shares, Ending Balance</t>
        </is>
      </c>
      <c r="B9" s="5" t="n">
        <v>487227</v>
      </c>
      <c r="C9" s="5" t="n">
        <v>193660</v>
      </c>
      <c r="D9" s="5" t="n">
        <v>136482</v>
      </c>
    </row>
    <row r="10">
      <c r="A10" s="4" t="inlineStr">
        <is>
          <t>Number of Shares, Exercisable</t>
        </is>
      </c>
      <c r="B10" s="5" t="n">
        <v>187031</v>
      </c>
      <c r="C10" s="5" t="n">
        <v>92058</v>
      </c>
    </row>
    <row r="11">
      <c r="A11" s="4" t="inlineStr">
        <is>
          <t>Weighted-Average Exercise Price Per Share, Beginning Balance</t>
        </is>
      </c>
      <c r="B11" s="8" t="n">
        <v>35.55</v>
      </c>
      <c r="C11" s="8" t="n">
        <v>46.05</v>
      </c>
    </row>
    <row r="12">
      <c r="A12" s="4" t="inlineStr">
        <is>
          <t>Weighted-Average Exercise Price Per Share, Granted</t>
        </is>
      </c>
      <c r="B12" s="11" t="n">
        <v>7.81</v>
      </c>
      <c r="C12" s="11" t="n">
        <v>22.2</v>
      </c>
    </row>
    <row r="13">
      <c r="A13" s="4" t="inlineStr">
        <is>
          <t>Weighted-Average Exercise Price Per Share, Exercised</t>
        </is>
      </c>
      <c r="C13" s="11" t="n">
        <v>33.45</v>
      </c>
    </row>
    <row r="14">
      <c r="A14" s="4" t="inlineStr">
        <is>
          <t>Weighted-Average Exercise Price Per Share, Forfeited</t>
        </is>
      </c>
      <c r="B14" s="11" t="n">
        <v>12.99</v>
      </c>
      <c r="C14" s="11" t="n">
        <v>49.35</v>
      </c>
    </row>
    <row r="15">
      <c r="A15" s="4" t="inlineStr">
        <is>
          <t>Weighted-Average Exercise Price Per Share, Expired/Cancelled</t>
        </is>
      </c>
      <c r="B15" s="11" t="n">
        <v>32.04</v>
      </c>
      <c r="C15" s="11" t="n">
        <v>48.45</v>
      </c>
    </row>
    <row r="16">
      <c r="A16" s="4" t="inlineStr">
        <is>
          <t>Weighted-Average Exercise Price Per Share, Ending Balance</t>
        </is>
      </c>
      <c r="B16" s="11" t="n">
        <v>16.78</v>
      </c>
      <c r="C16" s="11" t="n">
        <v>35.55</v>
      </c>
      <c r="D16" s="8" t="n">
        <v>46.05</v>
      </c>
    </row>
    <row r="17">
      <c r="A17" s="4" t="inlineStr">
        <is>
          <t>Weighted-Average Exercise Price Per Share, Exercisable</t>
        </is>
      </c>
      <c r="B17" s="8" t="n">
        <v>27.07</v>
      </c>
      <c r="C17" s="8" t="n">
        <v>42.6</v>
      </c>
    </row>
    <row r="18">
      <c r="A18" s="4" t="inlineStr">
        <is>
          <t>Weighted-Average Remaining Contractual Life, Outstanding</t>
        </is>
      </c>
      <c r="B18" s="4" t="inlineStr">
        <is>
          <t>8 years 7 months 6 days</t>
        </is>
      </c>
      <c r="C18" s="4" t="inlineStr">
        <is>
          <t>8 years</t>
        </is>
      </c>
      <c r="D18" s="4" t="inlineStr">
        <is>
          <t>7 years 6 months 6 days</t>
        </is>
      </c>
    </row>
    <row r="19">
      <c r="A19" s="4" t="inlineStr">
        <is>
          <t>Weighted-Average Remaining Contractual Life, Exercisable</t>
        </is>
      </c>
      <c r="B19" s="4" t="inlineStr">
        <is>
          <t>7 years 6 months</t>
        </is>
      </c>
      <c r="C19" s="4" t="inlineStr">
        <is>
          <t>6 years 7 months 6 days</t>
        </is>
      </c>
    </row>
    <row r="20">
      <c r="A20" s="4" t="inlineStr">
        <is>
          <t>Aggregate Intrinsic Value, Balance</t>
        </is>
      </c>
      <c r="B20" s="6" t="n">
        <v>1536</v>
      </c>
      <c r="C20" s="6" t="n">
        <v>781</v>
      </c>
      <c r="D20" s="6" t="n">
        <v>366007</v>
      </c>
    </row>
    <row r="21">
      <c r="A21" s="4" t="inlineStr">
        <is>
          <t>Aggregate Intrinsic Value, Exercised</t>
        </is>
      </c>
      <c r="C21" s="5" t="n">
        <v>21380</v>
      </c>
    </row>
    <row r="22">
      <c r="A22" s="4" t="inlineStr">
        <is>
          <t>Aggregate Intrinsic Value, Exercisable</t>
        </is>
      </c>
      <c r="B22" s="6" t="n">
        <v>305</v>
      </c>
      <c r="C22" s="6" t="n">
        <v>14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holders Equity - Summary of Material Factors Incorporated in Black-Scholes Model in Estimating Fair Value of Options Granted (Details)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minimum</t>
        </is>
      </c>
      <c r="B4" s="4" t="inlineStr">
        <is>
          <t>0.34%</t>
        </is>
      </c>
      <c r="C4" s="4" t="inlineStr">
        <is>
          <t>1.43%</t>
        </is>
      </c>
    </row>
    <row r="5">
      <c r="A5" s="4" t="inlineStr">
        <is>
          <t>Risk-free interest rate, maximum</t>
        </is>
      </c>
      <c r="B5" s="4" t="inlineStr">
        <is>
          <t>1.65%</t>
        </is>
      </c>
      <c r="C5" s="4" t="inlineStr">
        <is>
          <t>2.21%</t>
        </is>
      </c>
    </row>
    <row r="6">
      <c r="A6" s="4" t="inlineStr">
        <is>
          <t>Expected volatility, minimum</t>
        </is>
      </c>
      <c r="B6" s="4" t="inlineStr">
        <is>
          <t>109.10%</t>
        </is>
      </c>
      <c r="C6" s="4" t="inlineStr">
        <is>
          <t>63.90%</t>
        </is>
      </c>
    </row>
    <row r="7">
      <c r="A7" s="4" t="inlineStr">
        <is>
          <t>Expected volatility, maximum</t>
        </is>
      </c>
      <c r="B7" s="4" t="inlineStr">
        <is>
          <t>149.90%</t>
        </is>
      </c>
      <c r="C7" s="4" t="inlineStr">
        <is>
          <t>97.10%</t>
        </is>
      </c>
    </row>
    <row r="8">
      <c r="A8" s="4" t="inlineStr">
        <is>
          <t>Expected dividend yield</t>
        </is>
      </c>
      <c r="B8" s="4" t="inlineStr">
        <is>
          <t>0.00%</t>
        </is>
      </c>
      <c r="C8" s="4" t="inlineStr">
        <is>
          <t>0.00%</t>
        </is>
      </c>
    </row>
    <row r="9">
      <c r="A9" s="4" t="inlineStr">
        <is>
          <t>Employee Stock Purchase Plan</t>
        </is>
      </c>
    </row>
    <row r="10">
      <c r="A10" s="3" t="inlineStr">
        <is>
          <t>Share Based Compensation Arrangement By Share Based Payment Award [Line Items]</t>
        </is>
      </c>
    </row>
    <row r="11">
      <c r="A11" s="4" t="inlineStr">
        <is>
          <t>Risk-free interest rate, minimum</t>
        </is>
      </c>
      <c r="B11" s="4" t="inlineStr">
        <is>
          <t>0.18%</t>
        </is>
      </c>
      <c r="C11" s="4" t="inlineStr">
        <is>
          <t>1.88%</t>
        </is>
      </c>
    </row>
    <row r="12">
      <c r="A12" s="4" t="inlineStr">
        <is>
          <t>Risk-free interest rate, maximum</t>
        </is>
      </c>
      <c r="B12" s="4" t="inlineStr">
        <is>
          <t>1.58%</t>
        </is>
      </c>
      <c r="C12" s="4" t="inlineStr">
        <is>
          <t>2.37%</t>
        </is>
      </c>
    </row>
    <row r="13">
      <c r="A13" s="4" t="inlineStr">
        <is>
          <t>Expected volatility, minimum</t>
        </is>
      </c>
      <c r="B13" s="4" t="inlineStr">
        <is>
          <t>65.80%</t>
        </is>
      </c>
      <c r="C13" s="4" t="inlineStr">
        <is>
          <t>79.50%</t>
        </is>
      </c>
    </row>
    <row r="14">
      <c r="A14" s="4" t="inlineStr">
        <is>
          <t>Expected volatility, maximum</t>
        </is>
      </c>
      <c r="B14" s="4" t="inlineStr">
        <is>
          <t>88.90%</t>
        </is>
      </c>
      <c r="C14" s="4" t="inlineStr">
        <is>
          <t>85.80%</t>
        </is>
      </c>
    </row>
    <row r="15">
      <c r="A15" s="4" t="inlineStr">
        <is>
          <t>Expected term</t>
        </is>
      </c>
      <c r="B15" s="4" t="inlineStr">
        <is>
          <t>6 months</t>
        </is>
      </c>
      <c r="C15" s="4" t="inlineStr">
        <is>
          <t>6 months</t>
        </is>
      </c>
    </row>
    <row r="16">
      <c r="A16" s="4" t="inlineStr">
        <is>
          <t>Expected dividend yield</t>
        </is>
      </c>
      <c r="B16" s="4" t="inlineStr">
        <is>
          <t>0.00%</t>
        </is>
      </c>
      <c r="C16" s="4" t="inlineStr">
        <is>
          <t>0.00%</t>
        </is>
      </c>
    </row>
    <row r="17">
      <c r="A17" s="4" t="inlineStr">
        <is>
          <t>Minimum</t>
        </is>
      </c>
    </row>
    <row r="18">
      <c r="A18" s="3" t="inlineStr">
        <is>
          <t>Share Based Compensation Arrangement By Share Based Payment Award [Line Items]</t>
        </is>
      </c>
    </row>
    <row r="19">
      <c r="A19" s="4" t="inlineStr">
        <is>
          <t>Expected term</t>
        </is>
      </c>
      <c r="B19" s="4" t="inlineStr">
        <is>
          <t>5 years 4 months 24 days</t>
        </is>
      </c>
      <c r="C19" s="4" t="inlineStr">
        <is>
          <t>5 years 6 months</t>
        </is>
      </c>
    </row>
    <row r="20">
      <c r="A20" s="4" t="inlineStr">
        <is>
          <t>Minimum | Common Stock</t>
        </is>
      </c>
    </row>
    <row r="21">
      <c r="A21" s="3" t="inlineStr">
        <is>
          <t>Share Based Compensation Arrangement By Share Based Payment Award [Line Items]</t>
        </is>
      </c>
    </row>
    <row r="22">
      <c r="A22" s="4" t="inlineStr">
        <is>
          <t>Fair value of common stock on grant date</t>
        </is>
      </c>
      <c r="B22" s="8" t="n">
        <v>4.35</v>
      </c>
      <c r="C22" s="8" t="n">
        <v>10.2</v>
      </c>
    </row>
    <row r="23">
      <c r="A23" s="4" t="inlineStr">
        <is>
          <t>Minimum | Common Stock | Employee Stock Purchase Plan</t>
        </is>
      </c>
    </row>
    <row r="24">
      <c r="A24" s="3" t="inlineStr">
        <is>
          <t>Share Based Compensation Arrangement By Share Based Payment Award [Line Items]</t>
        </is>
      </c>
    </row>
    <row r="25">
      <c r="A25" s="4" t="inlineStr">
        <is>
          <t>Fair value of common stock on grant date</t>
        </is>
      </c>
      <c r="B25" s="8" t="n">
        <v>8.699999999999999</v>
      </c>
      <c r="C25" s="8" t="n">
        <v>27.75</v>
      </c>
    </row>
    <row r="26">
      <c r="A26" s="4" t="inlineStr">
        <is>
          <t>Maximum</t>
        </is>
      </c>
    </row>
    <row r="27">
      <c r="A27" s="3" t="inlineStr">
        <is>
          <t>Share Based Compensation Arrangement By Share Based Payment Award [Line Items]</t>
        </is>
      </c>
    </row>
    <row r="28">
      <c r="A28" s="4" t="inlineStr">
        <is>
          <t>Expected term</t>
        </is>
      </c>
      <c r="B28" s="4" t="inlineStr">
        <is>
          <t>5 years 10 months 24 days</t>
        </is>
      </c>
      <c r="C28" s="4" t="inlineStr">
        <is>
          <t>6 years 1 month 6 days</t>
        </is>
      </c>
    </row>
    <row r="29">
      <c r="A29" s="4" t="inlineStr">
        <is>
          <t>Maximum | Common Stock</t>
        </is>
      </c>
    </row>
    <row r="30">
      <c r="A30" s="3" t="inlineStr">
        <is>
          <t>Share Based Compensation Arrangement By Share Based Payment Award [Line Items]</t>
        </is>
      </c>
    </row>
    <row r="31">
      <c r="A31" s="4" t="inlineStr">
        <is>
          <t>Fair value of common stock on grant date</t>
        </is>
      </c>
      <c r="B31" s="8" t="n">
        <v>11.25</v>
      </c>
      <c r="C31" s="8" t="n">
        <v>33.9</v>
      </c>
    </row>
    <row r="32">
      <c r="A32" s="4" t="inlineStr">
        <is>
          <t>Maximum | Common Stock | Employee Stock Purchase Plan</t>
        </is>
      </c>
    </row>
    <row r="33">
      <c r="A33" s="3" t="inlineStr">
        <is>
          <t>Share Based Compensation Arrangement By Share Based Payment Award [Line Items]</t>
        </is>
      </c>
    </row>
    <row r="34">
      <c r="A34" s="4" t="inlineStr">
        <is>
          <t>Fair value of common stock on grant date</t>
        </is>
      </c>
      <c r="B34" s="8" t="n">
        <v>9.75</v>
      </c>
      <c r="C34" s="6" t="n">
        <v>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Material Factors Incorporated in Black-Scholes Model in Estimating Fair Value of Options Granted (Parenthetical) (Details)</t>
        </is>
      </c>
      <c r="B1" s="2" t="inlineStr">
        <is>
          <t>12 Months Ended</t>
        </is>
      </c>
    </row>
    <row r="2">
      <c r="B2" s="2" t="inlineStr">
        <is>
          <t>Dec. 31, 2020USD ($)</t>
        </is>
      </c>
    </row>
    <row r="3">
      <c r="A3" s="3" t="inlineStr">
        <is>
          <t>Class Of Stock [Line Items]</t>
        </is>
      </c>
    </row>
    <row r="4">
      <c r="A4" s="4" t="inlineStr">
        <is>
          <t>Expected dividend assumed value</t>
        </is>
      </c>
      <c r="B4" s="6" t="n">
        <v>0</v>
      </c>
    </row>
    <row r="5">
      <c r="A5" s="4" t="inlineStr">
        <is>
          <t>2014 Employee Stock Purchase Plan</t>
        </is>
      </c>
    </row>
    <row r="6">
      <c r="A6" s="3" t="inlineStr">
        <is>
          <t>Class Of Stock [Line Items]</t>
        </is>
      </c>
    </row>
    <row r="7">
      <c r="A7" s="4" t="inlineStr">
        <is>
          <t>Expected dividend assumed value</t>
        </is>
      </c>
      <c r="B7"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SU Award Activity (Details) - Restricted Stock Units R S U - $ / shares</t>
        </is>
      </c>
      <c r="B1" s="2" t="inlineStr">
        <is>
          <t>12 Months Ended</t>
        </is>
      </c>
    </row>
    <row r="2">
      <c r="B2" s="2" t="inlineStr">
        <is>
          <t>Dec. 31, 2020</t>
        </is>
      </c>
      <c r="C2" s="2" t="inlineStr">
        <is>
          <t>Dec. 31, 2019</t>
        </is>
      </c>
    </row>
    <row r="3">
      <c r="A3" s="3" t="inlineStr">
        <is>
          <t>Restricted Stock Units (RSU)</t>
        </is>
      </c>
    </row>
    <row r="4">
      <c r="A4" s="4" t="inlineStr">
        <is>
          <t>Beginning Balance</t>
        </is>
      </c>
      <c r="B4" s="5" t="n">
        <v>14916</v>
      </c>
      <c r="C4" s="5" t="n">
        <v>15180</v>
      </c>
    </row>
    <row r="5">
      <c r="A5" s="4" t="inlineStr">
        <is>
          <t>Granted</t>
        </is>
      </c>
      <c r="B5" s="5" t="n">
        <v>7000</v>
      </c>
      <c r="C5" s="5" t="n">
        <v>5167</v>
      </c>
    </row>
    <row r="6">
      <c r="A6" s="4" t="inlineStr">
        <is>
          <t>Released</t>
        </is>
      </c>
      <c r="B6" s="5" t="n">
        <v>-7911</v>
      </c>
      <c r="C6" s="5" t="n">
        <v>-5431</v>
      </c>
    </row>
    <row r="7">
      <c r="A7" s="4" t="inlineStr">
        <is>
          <t>Forfeited</t>
        </is>
      </c>
      <c r="B7" s="5" t="n">
        <v>-1791</v>
      </c>
    </row>
    <row r="8">
      <c r="A8" s="4" t="inlineStr">
        <is>
          <t>Ending Balance</t>
        </is>
      </c>
      <c r="B8" s="5" t="n">
        <v>12214</v>
      </c>
      <c r="C8" s="5" t="n">
        <v>14916</v>
      </c>
    </row>
    <row r="9">
      <c r="A9" s="4" t="inlineStr">
        <is>
          <t>Vested and unissued at December 31, 2020</t>
        </is>
      </c>
      <c r="B9" s="5" t="n">
        <v>1390</v>
      </c>
    </row>
    <row r="10">
      <c r="A10" s="3" t="inlineStr">
        <is>
          <t>Weighted Average Grant Date Fair Value Per Share</t>
        </is>
      </c>
    </row>
    <row r="11">
      <c r="A11" s="4" t="inlineStr">
        <is>
          <t>Beginning Balance</t>
        </is>
      </c>
      <c r="B11" s="8" t="n">
        <v>43.65</v>
      </c>
      <c r="C11" s="8" t="n">
        <v>49.5</v>
      </c>
    </row>
    <row r="12">
      <c r="A12" s="4" t="inlineStr">
        <is>
          <t>Granted</t>
        </is>
      </c>
      <c r="B12" s="11" t="n">
        <v>7.83</v>
      </c>
      <c r="C12" s="11" t="n">
        <v>28.95</v>
      </c>
    </row>
    <row r="13">
      <c r="A13" s="4" t="inlineStr">
        <is>
          <t>Released</t>
        </is>
      </c>
      <c r="B13" s="11" t="n">
        <v>35.85</v>
      </c>
      <c r="C13" s="11" t="n">
        <v>49.65</v>
      </c>
    </row>
    <row r="14">
      <c r="A14" s="4" t="inlineStr">
        <is>
          <t>Forfeited</t>
        </is>
      </c>
      <c r="B14" s="11" t="n">
        <v>41.23</v>
      </c>
    </row>
    <row r="15">
      <c r="A15" s="4" t="inlineStr">
        <is>
          <t>Ending Balance</t>
        </is>
      </c>
      <c r="B15" s="11" t="n">
        <v>28.61</v>
      </c>
      <c r="C15" s="8" t="n">
        <v>43.65</v>
      </c>
    </row>
    <row r="16">
      <c r="A16" s="4" t="inlineStr">
        <is>
          <t>Vested and unissued at December 31, 2020</t>
        </is>
      </c>
      <c r="B16" s="8" t="n">
        <v>33.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ummary of Shares Purchased under ESPP'S Six Month Purchase Periods (Details) - $ / shares</t>
        </is>
      </c>
      <c r="B1" s="2" t="inlineStr">
        <is>
          <t>6 Months Ended</t>
        </is>
      </c>
    </row>
    <row r="2">
      <c r="B2" s="2" t="inlineStr">
        <is>
          <t>Dec. 31, 2020</t>
        </is>
      </c>
      <c r="C2" s="2" t="inlineStr">
        <is>
          <t>Jun. 30, 2020</t>
        </is>
      </c>
      <c r="D2" s="2" t="inlineStr">
        <is>
          <t>Dec. 31, 2019</t>
        </is>
      </c>
      <c r="E2" s="2" t="inlineStr">
        <is>
          <t>Jun. 30, 2019</t>
        </is>
      </c>
    </row>
    <row r="3">
      <c r="A3" s="3" t="inlineStr">
        <is>
          <t>Class Of Stock [Line Items]</t>
        </is>
      </c>
    </row>
    <row r="4">
      <c r="A4" s="4" t="inlineStr">
        <is>
          <t>Number of Shares</t>
        </is>
      </c>
      <c r="B4" s="5" t="n">
        <v>3253</v>
      </c>
      <c r="C4" s="5" t="n">
        <v>3033</v>
      </c>
      <c r="D4" s="5" t="n">
        <v>2664</v>
      </c>
      <c r="E4" s="5" t="n">
        <v>2666</v>
      </c>
    </row>
    <row r="5">
      <c r="A5" s="4" t="inlineStr">
        <is>
          <t>2014 Employee Stock Purchase Plan Group A</t>
        </is>
      </c>
    </row>
    <row r="6">
      <c r="A6" s="3" t="inlineStr">
        <is>
          <t>Class Of Stock [Line Items]</t>
        </is>
      </c>
    </row>
    <row r="7">
      <c r="A7" s="4" t="inlineStr">
        <is>
          <t>Number of Shares</t>
        </is>
      </c>
      <c r="B7" s="5" t="n">
        <v>2857</v>
      </c>
      <c r="C7" s="5" t="n">
        <v>3033</v>
      </c>
      <c r="D7" s="5" t="n">
        <v>1830</v>
      </c>
      <c r="E7" s="5" t="n">
        <v>1972</v>
      </c>
    </row>
    <row r="8">
      <c r="A8" s="4" t="inlineStr">
        <is>
          <t>Price per Share</t>
        </is>
      </c>
      <c r="B8" s="8" t="n">
        <v>4.87</v>
      </c>
      <c r="C8" s="8" t="n">
        <v>8.289999999999999</v>
      </c>
      <c r="D8" s="8" t="n">
        <v>8.550000000000001</v>
      </c>
      <c r="E8" s="8" t="n">
        <v>23.59</v>
      </c>
    </row>
    <row r="9">
      <c r="A9" s="4" t="inlineStr">
        <is>
          <t>2014 Employee Stock Purchase Plan Group B</t>
        </is>
      </c>
    </row>
    <row r="10">
      <c r="A10" s="3" t="inlineStr">
        <is>
          <t>Class Of Stock [Line Items]</t>
        </is>
      </c>
    </row>
    <row r="11">
      <c r="A11" s="4" t="inlineStr">
        <is>
          <t>Number of Shares</t>
        </is>
      </c>
      <c r="B11" s="5" t="n">
        <v>396</v>
      </c>
      <c r="D11" s="5" t="n">
        <v>349</v>
      </c>
      <c r="E11" s="5" t="n">
        <v>389</v>
      </c>
    </row>
    <row r="12">
      <c r="A12" s="4" t="inlineStr">
        <is>
          <t>Price per Share</t>
        </is>
      </c>
      <c r="B12" s="8" t="n">
        <v>4.87</v>
      </c>
      <c r="D12" s="8" t="n">
        <v>8.550000000000001</v>
      </c>
      <c r="E12" s="8" t="n">
        <v>26.78</v>
      </c>
    </row>
    <row r="13">
      <c r="A13" s="4" t="inlineStr">
        <is>
          <t>2014 Employee Stock Purchase Plan Group C</t>
        </is>
      </c>
    </row>
    <row r="14">
      <c r="A14" s="3" t="inlineStr">
        <is>
          <t>Class Of Stock [Line Items]</t>
        </is>
      </c>
    </row>
    <row r="15">
      <c r="A15" s="4" t="inlineStr">
        <is>
          <t>Number of Shares</t>
        </is>
      </c>
      <c r="D15" s="5" t="n">
        <v>320</v>
      </c>
      <c r="E15" s="5" t="n">
        <v>305</v>
      </c>
    </row>
    <row r="16">
      <c r="A16" s="4" t="inlineStr">
        <is>
          <t>Price per Share</t>
        </is>
      </c>
      <c r="D16" s="8" t="n">
        <v>8.550000000000001</v>
      </c>
      <c r="E16" s="8" t="n">
        <v>26.78</v>
      </c>
    </row>
    <row r="17">
      <c r="A17" s="4" t="inlineStr">
        <is>
          <t>2014 Employee Stock Purchase Plan Group D</t>
        </is>
      </c>
    </row>
    <row r="18">
      <c r="A18" s="3" t="inlineStr">
        <is>
          <t>Class Of Stock [Line Items]</t>
        </is>
      </c>
    </row>
    <row r="19">
      <c r="A19" s="4" t="inlineStr">
        <is>
          <t>Number of Shares</t>
        </is>
      </c>
      <c r="D19" s="5" t="n">
        <v>165</v>
      </c>
    </row>
    <row r="20">
      <c r="A20" s="4" t="inlineStr">
        <is>
          <t>Price per Share</t>
        </is>
      </c>
      <c r="D20" s="8" t="n">
        <v>8.55000000000000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oduct Warranty Liability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Beginning balance</t>
        </is>
      </c>
      <c r="B4" s="6" t="n">
        <v>94482</v>
      </c>
      <c r="C4" s="6" t="n">
        <v>63461</v>
      </c>
    </row>
    <row r="5">
      <c r="A5" s="4" t="inlineStr">
        <is>
          <t>Cost of warranty claims</t>
        </is>
      </c>
      <c r="B5" s="5" t="n">
        <v>-32866</v>
      </c>
      <c r="C5" s="5" t="n">
        <v>-40055</v>
      </c>
    </row>
    <row r="6">
      <c r="A6" s="4" t="inlineStr">
        <is>
          <t>Increase in warranty reserve</t>
        </is>
      </c>
      <c r="B6" s="5" t="n">
        <v>31080</v>
      </c>
      <c r="C6" s="5" t="n">
        <v>71076</v>
      </c>
    </row>
    <row r="7">
      <c r="A7" s="4" t="inlineStr">
        <is>
          <t>Ending balance</t>
        </is>
      </c>
      <c r="B7" s="6" t="n">
        <v>92696</v>
      </c>
      <c r="C7" s="6" t="n">
        <v>9448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Discretionary contributions company may make</t>
        </is>
      </c>
      <c r="B4" s="6" t="n">
        <v>0</v>
      </c>
      <c r="C4"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Income tax examination, likelihood of unfavorable settlement</t>
        </is>
      </c>
      <c r="B4" s="4" t="inlineStr">
        <is>
          <t>greater than 50 percent</t>
        </is>
      </c>
    </row>
    <row r="5">
      <c r="A5" s="4" t="inlineStr">
        <is>
          <t>Uncertain tax positions</t>
        </is>
      </c>
      <c r="B5" s="6" t="n">
        <v>3000000</v>
      </c>
      <c r="C5" s="6" t="n">
        <v>2700000</v>
      </c>
    </row>
    <row r="6">
      <c r="A6" s="4" t="inlineStr">
        <is>
          <t>Accrued interest or penalties</t>
        </is>
      </c>
      <c r="B6" s="5" t="n">
        <v>0</v>
      </c>
      <c r="C6" s="5" t="n">
        <v>0</v>
      </c>
    </row>
    <row r="7">
      <c r="A7" s="4" t="inlineStr">
        <is>
          <t>Recognized interest or penalties</t>
        </is>
      </c>
      <c r="B7" s="5" t="n">
        <v>0</v>
      </c>
      <c r="C7" s="5" t="n">
        <v>0</v>
      </c>
    </row>
    <row r="8">
      <c r="A8" s="4" t="inlineStr">
        <is>
          <t>Valuation allowance</t>
        </is>
      </c>
      <c r="B8" s="6" t="n">
        <v>48626925</v>
      </c>
      <c r="C8" s="5" t="n">
        <v>43350682</v>
      </c>
    </row>
    <row r="9">
      <c r="A9" s="4" t="inlineStr">
        <is>
          <t>Change in valuation reserve</t>
        </is>
      </c>
      <c r="C9" s="5" t="n">
        <v>5300000</v>
      </c>
    </row>
    <row r="10">
      <c r="A10" s="4" t="inlineStr">
        <is>
          <t>Period for cumulative change in ownership</t>
        </is>
      </c>
      <c r="B10" s="4" t="inlineStr">
        <is>
          <t>3 years</t>
        </is>
      </c>
    </row>
    <row r="11">
      <c r="A11" s="4" t="inlineStr">
        <is>
          <t>Gross unrecognized tax benefits</t>
        </is>
      </c>
      <c r="B11" s="6" t="n">
        <v>2960842</v>
      </c>
      <c r="C11" s="6" t="n">
        <v>2731015</v>
      </c>
      <c r="D11" s="6" t="n">
        <v>1538220</v>
      </c>
    </row>
    <row r="12">
      <c r="A12" s="4" t="inlineStr">
        <is>
          <t>Unrecognized tax benefits if recognized would impact effective tax rate</t>
        </is>
      </c>
      <c r="B12" s="6" t="n">
        <v>0</v>
      </c>
    </row>
    <row r="13">
      <c r="A13" s="4" t="inlineStr">
        <is>
          <t>CARES Act of 2020 percentage of NOL carryovers and carrybacks offsetting taxable income</t>
        </is>
      </c>
      <c r="B13" s="4" t="inlineStr">
        <is>
          <t>100.00%</t>
        </is>
      </c>
    </row>
    <row r="14">
      <c r="A14" s="4" t="inlineStr">
        <is>
          <t>Research and Experimental Tax Credits</t>
        </is>
      </c>
    </row>
    <row r="15">
      <c r="A15" s="3" t="inlineStr">
        <is>
          <t>Income Tax Disclosure [Line Items]</t>
        </is>
      </c>
    </row>
    <row r="16">
      <c r="A16" s="4" t="inlineStr">
        <is>
          <t>Gross unrecognized tax benefits</t>
        </is>
      </c>
      <c r="B16" s="6" t="n">
        <v>3000000</v>
      </c>
    </row>
    <row r="17">
      <c r="A17" s="4" t="inlineStr">
        <is>
          <t>Minimum</t>
        </is>
      </c>
    </row>
    <row r="18">
      <c r="A18" s="3" t="inlineStr">
        <is>
          <t>Income Tax Disclosure [Line Items]</t>
        </is>
      </c>
    </row>
    <row r="19">
      <c r="A19" s="4" t="inlineStr">
        <is>
          <t>Cumulative changes in ownership percentage</t>
        </is>
      </c>
      <c r="B19" s="4" t="inlineStr">
        <is>
          <t>50.00%</t>
        </is>
      </c>
    </row>
    <row r="20">
      <c r="A20" s="4" t="inlineStr">
        <is>
          <t>Federal</t>
        </is>
      </c>
    </row>
    <row r="21">
      <c r="A21" s="3" t="inlineStr">
        <is>
          <t>Income Tax Disclosure [Line Items]</t>
        </is>
      </c>
    </row>
    <row r="22">
      <c r="A22" s="4" t="inlineStr">
        <is>
          <t>NOL carryforwards</t>
        </is>
      </c>
      <c r="B22" s="6" t="n">
        <v>177600000</v>
      </c>
    </row>
    <row r="23">
      <c r="A23" s="4" t="inlineStr">
        <is>
          <t>State</t>
        </is>
      </c>
    </row>
    <row r="24">
      <c r="A24" s="3" t="inlineStr">
        <is>
          <t>Income Tax Disclosure [Line Items]</t>
        </is>
      </c>
    </row>
    <row r="25">
      <c r="A25" s="4" t="inlineStr">
        <is>
          <t>NOL carryforwards</t>
        </is>
      </c>
      <c r="B25" s="5" t="n">
        <v>124500000</v>
      </c>
    </row>
    <row r="26">
      <c r="A26" s="4" t="inlineStr">
        <is>
          <t>With Expiration | Federal</t>
        </is>
      </c>
    </row>
    <row r="27">
      <c r="A27" s="3" t="inlineStr">
        <is>
          <t>Income Tax Disclosure [Line Items]</t>
        </is>
      </c>
    </row>
    <row r="28">
      <c r="A28" s="4" t="inlineStr">
        <is>
          <t>NOL carryforwards</t>
        </is>
      </c>
      <c r="B28" s="6" t="n">
        <v>121800000</v>
      </c>
    </row>
    <row r="29">
      <c r="A29" s="4" t="inlineStr">
        <is>
          <t>Beginning Expiration Year | Federal</t>
        </is>
      </c>
    </row>
    <row r="30">
      <c r="A30" s="3" t="inlineStr">
        <is>
          <t>Income Tax Disclosure [Line Items]</t>
        </is>
      </c>
    </row>
    <row r="31">
      <c r="A31" s="4" t="inlineStr">
        <is>
          <t>NOL carryforward expiration year</t>
        </is>
      </c>
      <c r="B31" s="4" t="inlineStr">
        <is>
          <t>2021</t>
        </is>
      </c>
    </row>
    <row r="32">
      <c r="A32" s="4" t="inlineStr">
        <is>
          <t>Tax credit carryforward, expiration year</t>
        </is>
      </c>
      <c r="B32" s="4" t="inlineStr">
        <is>
          <t>2021</t>
        </is>
      </c>
    </row>
    <row r="33">
      <c r="A33" s="4" t="inlineStr">
        <is>
          <t>Beginning Expiration Year | State</t>
        </is>
      </c>
    </row>
    <row r="34">
      <c r="A34" s="3" t="inlineStr">
        <is>
          <t>Income Tax Disclosure [Line Items]</t>
        </is>
      </c>
    </row>
    <row r="35">
      <c r="A35" s="4" t="inlineStr">
        <is>
          <t>NOL carryforward expiration year</t>
        </is>
      </c>
      <c r="B35" s="4" t="inlineStr">
        <is>
          <t>2027</t>
        </is>
      </c>
    </row>
    <row r="36">
      <c r="A36" s="4" t="inlineStr">
        <is>
          <t>Tax credit carryforward, expiration year</t>
        </is>
      </c>
      <c r="B36" s="4" t="inlineStr">
        <is>
          <t>2021</t>
        </is>
      </c>
    </row>
    <row r="37">
      <c r="A37" s="4" t="inlineStr">
        <is>
          <t>Ending Expiration Year | Federal</t>
        </is>
      </c>
    </row>
    <row r="38">
      <c r="A38" s="3" t="inlineStr">
        <is>
          <t>Income Tax Disclosure [Line Items]</t>
        </is>
      </c>
    </row>
    <row r="39">
      <c r="A39" s="4" t="inlineStr">
        <is>
          <t>NOL carryforward expiration year</t>
        </is>
      </c>
      <c r="B39" s="4" t="inlineStr">
        <is>
          <t>2037</t>
        </is>
      </c>
    </row>
    <row r="40">
      <c r="A40" s="4" t="inlineStr">
        <is>
          <t>Ending Expiration Year | State</t>
        </is>
      </c>
    </row>
    <row r="41">
      <c r="A41" s="3" t="inlineStr">
        <is>
          <t>Income Tax Disclosure [Line Items]</t>
        </is>
      </c>
    </row>
    <row r="42">
      <c r="A42" s="4" t="inlineStr">
        <is>
          <t>NOL carryforward expiration year</t>
        </is>
      </c>
      <c r="B42" s="4" t="inlineStr">
        <is>
          <t>20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ummary of Loss Before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U.S. pre-tax loss</t>
        </is>
      </c>
      <c r="B4" s="6" t="n">
        <v>-20855184</v>
      </c>
      <c r="C4" s="6" t="n">
        <v>-19332809</v>
      </c>
    </row>
    <row r="5">
      <c r="A5" s="4" t="inlineStr">
        <is>
          <t>Foreign pre-tax gain (loss)</t>
        </is>
      </c>
      <c r="B5" s="5" t="n">
        <v>-619</v>
      </c>
      <c r="C5" s="5" t="n">
        <v>38524</v>
      </c>
    </row>
    <row r="6">
      <c r="A6" s="4" t="inlineStr">
        <is>
          <t>Net loss before income taxes</t>
        </is>
      </c>
      <c r="B6" s="6" t="n">
        <v>-20855803</v>
      </c>
      <c r="C6" s="6" t="n">
        <v>-192942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Dec. 31, 2020USD ($)</t>
        </is>
      </c>
    </row>
    <row r="3">
      <c r="A3" s="4" t="inlineStr">
        <is>
          <t>2019 Underwritten Public and Private Offerings</t>
        </is>
      </c>
    </row>
    <row r="4">
      <c r="A4" s="3" t="inlineStr">
        <is>
          <t>Subsidiary Sale Of Stock [Line Items]</t>
        </is>
      </c>
    </row>
    <row r="5">
      <c r="A5" s="4" t="inlineStr">
        <is>
          <t>Underwriting discounts, commissions and issuance costs</t>
        </is>
      </c>
      <c r="B5" s="9" t="n">
        <v>1.7</v>
      </c>
    </row>
    <row r="6">
      <c r="A6" s="4" t="inlineStr">
        <is>
          <t>ATM Offering</t>
        </is>
      </c>
    </row>
    <row r="7">
      <c r="A7" s="3" t="inlineStr">
        <is>
          <t>Subsidiary Sale Of Stock [Line Items]</t>
        </is>
      </c>
    </row>
    <row r="8">
      <c r="A8" s="4" t="inlineStr">
        <is>
          <t>Underwriting discounts, commissions and issuance costs</t>
        </is>
      </c>
      <c r="B8" s="9" t="n">
        <v>0.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0</t>
        </is>
      </c>
      <c r="C2" s="2" t="inlineStr">
        <is>
          <t>Dec. 31, 2019</t>
        </is>
      </c>
    </row>
    <row r="3">
      <c r="A3" s="3" t="inlineStr">
        <is>
          <t>Current:</t>
        </is>
      </c>
    </row>
    <row r="4">
      <c r="A4" s="4" t="inlineStr">
        <is>
          <t>State</t>
        </is>
      </c>
      <c r="B4" s="6" t="n">
        <v>10860</v>
      </c>
      <c r="C4" s="6" t="n">
        <v>3379</v>
      </c>
    </row>
    <row r="5">
      <c r="A5" s="4" t="inlineStr">
        <is>
          <t>Foreign</t>
        </is>
      </c>
      <c r="B5" s="5" t="n">
        <v>3555</v>
      </c>
    </row>
    <row r="6">
      <c r="A6" s="4" t="inlineStr">
        <is>
          <t>Total current income tax expense</t>
        </is>
      </c>
      <c r="B6" s="5" t="n">
        <v>14415</v>
      </c>
      <c r="C6" s="5" t="n">
        <v>3379</v>
      </c>
    </row>
    <row r="7">
      <c r="A7" s="4" t="inlineStr">
        <is>
          <t>Total income tax expense</t>
        </is>
      </c>
      <c r="B7" s="6" t="n">
        <v>14415</v>
      </c>
      <c r="C7" s="6" t="n">
        <v>337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in Actual Income Tax Expense Computed by Applying the Statutory Federal Income Tax Rate to Loss Before Income Taxes (Details) - USD ($)</t>
        </is>
      </c>
      <c r="B1" s="2" t="inlineStr">
        <is>
          <t>12 Months Ended</t>
        </is>
      </c>
    </row>
    <row r="2">
      <c r="B2" s="2" t="inlineStr">
        <is>
          <t>Dec. 31, 2020</t>
        </is>
      </c>
      <c r="C2" s="2" t="inlineStr">
        <is>
          <t>Dec. 31, 2019</t>
        </is>
      </c>
    </row>
    <row r="3">
      <c r="A3" s="3" t="inlineStr">
        <is>
          <t>Income Tax Disclosure [Line Items]</t>
        </is>
      </c>
    </row>
    <row r="4">
      <c r="A4" s="4" t="inlineStr">
        <is>
          <t>Computed tax (benefit) at 21%</t>
        </is>
      </c>
      <c r="B4" s="6" t="n">
        <v>-4379719</v>
      </c>
      <c r="C4" s="6" t="n">
        <v>-4051800</v>
      </c>
    </row>
    <row r="5">
      <c r="A5" s="4" t="inlineStr">
        <is>
          <t>State taxes, net of federal benefit</t>
        </is>
      </c>
      <c r="B5" s="5" t="n">
        <v>-832055</v>
      </c>
      <c r="C5" s="5" t="n">
        <v>-881670</v>
      </c>
    </row>
    <row r="6">
      <c r="A6" s="4" t="inlineStr">
        <is>
          <t>Stock-based compensation</t>
        </is>
      </c>
      <c r="B6" s="5" t="n">
        <v>310811</v>
      </c>
      <c r="C6" s="5" t="n">
        <v>183167</v>
      </c>
    </row>
    <row r="7">
      <c r="A7" s="4" t="inlineStr">
        <is>
          <t>Foreign tax rate differential</t>
        </is>
      </c>
      <c r="B7" s="5" t="n">
        <v>3685</v>
      </c>
      <c r="C7" s="5" t="n">
        <v>4298</v>
      </c>
    </row>
    <row r="8">
      <c r="A8" s="4" t="inlineStr">
        <is>
          <t>Return to provision</t>
        </is>
      </c>
      <c r="B8" s="5" t="n">
        <v>26120</v>
      </c>
      <c r="C8" s="5" t="n">
        <v>80668</v>
      </c>
    </row>
    <row r="9">
      <c r="A9" s="4" t="inlineStr">
        <is>
          <t>Other</t>
        </is>
      </c>
      <c r="B9" s="5" t="n">
        <v>31850</v>
      </c>
      <c r="C9" s="5" t="n">
        <v>51737</v>
      </c>
    </row>
    <row r="10">
      <c r="A10" s="4" t="inlineStr">
        <is>
          <t>Uncertain tax position adjustment for prior periods</t>
        </is>
      </c>
      <c r="B10" s="5" t="n">
        <v>-5694</v>
      </c>
      <c r="C10" s="5" t="n">
        <v>650687</v>
      </c>
    </row>
    <row r="11">
      <c r="A11" s="4" t="inlineStr">
        <is>
          <t>Increase in valuation allowance</t>
        </is>
      </c>
      <c r="B11" s="5" t="n">
        <v>5276244</v>
      </c>
      <c r="C11" s="5" t="n">
        <v>4610490</v>
      </c>
    </row>
    <row r="12">
      <c r="A12" s="4" t="inlineStr">
        <is>
          <t>Total income tax expense</t>
        </is>
      </c>
      <c r="B12" s="5" t="n">
        <v>14415</v>
      </c>
      <c r="C12" s="5" t="n">
        <v>3379</v>
      </c>
    </row>
    <row r="13">
      <c r="A13" s="4" t="inlineStr">
        <is>
          <t>State</t>
        </is>
      </c>
    </row>
    <row r="14">
      <c r="A14" s="3" t="inlineStr">
        <is>
          <t>Income Tax Disclosure [Line Items]</t>
        </is>
      </c>
    </row>
    <row r="15">
      <c r="A15" s="4" t="inlineStr">
        <is>
          <t>Research and development tax credit</t>
        </is>
      </c>
      <c r="B15" s="5" t="n">
        <v>-218991</v>
      </c>
      <c r="C15" s="5" t="n">
        <v>-342320</v>
      </c>
    </row>
    <row r="16">
      <c r="A16" s="4" t="inlineStr">
        <is>
          <t>Federal</t>
        </is>
      </c>
    </row>
    <row r="17">
      <c r="A17" s="3" t="inlineStr">
        <is>
          <t>Income Tax Disclosure [Line Items]</t>
        </is>
      </c>
    </row>
    <row r="18">
      <c r="A18" s="4" t="inlineStr">
        <is>
          <t>Research and development tax credit</t>
        </is>
      </c>
      <c r="B18" s="6" t="n">
        <v>-197836</v>
      </c>
      <c r="C18" s="6" t="n">
        <v>-3018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in Actual Income Tax Expense Computed by Applying the Statutory Federal Income Tax Rate to Loss Before Income Taxes (Parenthetical)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Deferred tax assets:</t>
        </is>
      </c>
    </row>
    <row r="3">
      <c r="A3" s="4" t="inlineStr">
        <is>
          <t>Net operating loss carryforwards</t>
        </is>
      </c>
      <c r="B3" s="6" t="n">
        <v>43308483</v>
      </c>
      <c r="C3" s="6" t="n">
        <v>38357970</v>
      </c>
    </row>
    <row r="4">
      <c r="A4" s="4" t="inlineStr">
        <is>
          <t>Research and development credits</t>
        </is>
      </c>
      <c r="B4" s="5" t="n">
        <v>3475341</v>
      </c>
      <c r="C4" s="5" t="n">
        <v>3061981</v>
      </c>
    </row>
    <row r="5">
      <c r="A5" s="4" t="inlineStr">
        <is>
          <t>Deferred revenue</t>
        </is>
      </c>
      <c r="B5" s="5" t="n">
        <v>50429</v>
      </c>
      <c r="C5" s="5" t="n">
        <v>154497</v>
      </c>
    </row>
    <row r="6">
      <c r="A6" s="4" t="inlineStr">
        <is>
          <t>Inventory reserve</t>
        </is>
      </c>
      <c r="B6" s="5" t="n">
        <v>6653</v>
      </c>
      <c r="C6" s="5" t="n">
        <v>10155</v>
      </c>
    </row>
    <row r="7">
      <c r="A7" s="4" t="inlineStr">
        <is>
          <t>Fixed assets and intangibles</t>
        </is>
      </c>
      <c r="B7" s="5" t="n">
        <v>313117</v>
      </c>
      <c r="C7" s="5" t="n">
        <v>217332</v>
      </c>
    </row>
    <row r="8">
      <c r="A8" s="4" t="inlineStr">
        <is>
          <t>Lease liability</t>
        </is>
      </c>
      <c r="B8" s="5" t="n">
        <v>269147</v>
      </c>
      <c r="C8" s="5" t="n">
        <v>359603</v>
      </c>
    </row>
    <row r="9">
      <c r="A9" s="4" t="inlineStr">
        <is>
          <t>Other</t>
        </is>
      </c>
      <c r="B9" s="5" t="n">
        <v>211574</v>
      </c>
      <c r="C9" s="5" t="n">
        <v>150134</v>
      </c>
    </row>
    <row r="10">
      <c r="A10" s="4" t="inlineStr">
        <is>
          <t>Gross deferred tax assets</t>
        </is>
      </c>
      <c r="B10" s="5" t="n">
        <v>48909640</v>
      </c>
      <c r="C10" s="5" t="n">
        <v>43768107</v>
      </c>
    </row>
    <row r="11">
      <c r="A11" s="4" t="inlineStr">
        <is>
          <t>Valuation allowance</t>
        </is>
      </c>
      <c r="B11" s="5" t="n">
        <v>-48626925</v>
      </c>
      <c r="C11" s="5" t="n">
        <v>-43350682</v>
      </c>
    </row>
    <row r="12">
      <c r="A12" s="4" t="inlineStr">
        <is>
          <t>Deferred tax assets, net</t>
        </is>
      </c>
      <c r="B12" s="5" t="n">
        <v>282715</v>
      </c>
      <c r="C12" s="5" t="n">
        <v>417425</v>
      </c>
    </row>
    <row r="13">
      <c r="A13" s="3" t="inlineStr">
        <is>
          <t>Deferred tax liabilities:</t>
        </is>
      </c>
    </row>
    <row r="14">
      <c r="A14" s="4" t="inlineStr">
        <is>
          <t>Right of use asset</t>
        </is>
      </c>
      <c r="B14" s="5" t="n">
        <v>257705</v>
      </c>
      <c r="C14" s="5" t="n">
        <v>311633</v>
      </c>
    </row>
    <row r="15">
      <c r="A15" s="4" t="inlineStr">
        <is>
          <t>Other</t>
        </is>
      </c>
      <c r="B15" s="5" t="n">
        <v>25010</v>
      </c>
      <c r="C15" s="5" t="n">
        <v>105792</v>
      </c>
    </row>
    <row r="16">
      <c r="A16" s="4" t="inlineStr">
        <is>
          <t>Total deferred tax liabilities</t>
        </is>
      </c>
      <c r="B16" s="5" t="n">
        <v>282715</v>
      </c>
      <c r="C16" s="5" t="n">
        <v>417425</v>
      </c>
    </row>
    <row r="17">
      <c r="A17" s="4" t="inlineStr">
        <is>
          <t>NuvoGen</t>
        </is>
      </c>
    </row>
    <row r="18">
      <c r="A18" s="3" t="inlineStr">
        <is>
          <t>Deferred tax assets:</t>
        </is>
      </c>
    </row>
    <row r="19">
      <c r="A19" s="4" t="inlineStr">
        <is>
          <t>Accrued liability</t>
        </is>
      </c>
      <c r="B19" s="6" t="n">
        <v>1274896</v>
      </c>
      <c r="C19" s="6" t="n">
        <v>14564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Balance at beginning of year</t>
        </is>
      </c>
      <c r="B4" s="6" t="n">
        <v>2731015</v>
      </c>
      <c r="C4" s="6" t="n">
        <v>1538220</v>
      </c>
    </row>
    <row r="5">
      <c r="A5" s="4" t="inlineStr">
        <is>
          <t>Increases to prior positions</t>
        </is>
      </c>
      <c r="C5" s="5" t="n">
        <v>650687</v>
      </c>
    </row>
    <row r="6">
      <c r="A6" s="4" t="inlineStr">
        <is>
          <t>Decreases to prior positions</t>
        </is>
      </c>
      <c r="B6" s="5" t="n">
        <v>-5694</v>
      </c>
    </row>
    <row r="7">
      <c r="A7" s="4" t="inlineStr">
        <is>
          <t>Increases for current year positions</t>
        </is>
      </c>
      <c r="B7" s="5" t="n">
        <v>235521</v>
      </c>
      <c r="C7" s="5" t="n">
        <v>542108</v>
      </c>
    </row>
    <row r="8">
      <c r="A8" s="4" t="inlineStr">
        <is>
          <t>Balance at end of year</t>
        </is>
      </c>
      <c r="B8" s="6" t="n">
        <v>2960842</v>
      </c>
      <c r="C8" s="6" t="n">
        <v>273101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Additional Information (Details) - ATM Offering - USD ($) $ in Millions</t>
        </is>
      </c>
      <c r="B1" s="2" t="inlineStr">
        <is>
          <t>2 Months Ended</t>
        </is>
      </c>
      <c r="C1" s="2" t="inlineStr">
        <is>
          <t>12 Months Ended</t>
        </is>
      </c>
    </row>
    <row r="2">
      <c r="B2" s="2" t="inlineStr">
        <is>
          <t>Mar. 15, 2021</t>
        </is>
      </c>
      <c r="C2" s="2" t="inlineStr">
        <is>
          <t>Dec. 31, 2020</t>
        </is>
      </c>
    </row>
    <row r="3">
      <c r="A3" s="3" t="inlineStr">
        <is>
          <t>Subsequent Event [Line Items]</t>
        </is>
      </c>
    </row>
    <row r="4">
      <c r="A4" s="4" t="inlineStr">
        <is>
          <t>Gross proceeds from issuance of common stock</t>
        </is>
      </c>
      <c r="C4" s="9" t="n">
        <v>7.9</v>
      </c>
    </row>
    <row r="5">
      <c r="A5" s="4" t="inlineStr">
        <is>
          <t>Net proceeds from issuance of common stock from the ATM Offering</t>
        </is>
      </c>
      <c r="C5" s="9" t="n">
        <v>7.5</v>
      </c>
    </row>
    <row r="6">
      <c r="A6" s="4" t="inlineStr">
        <is>
          <t>Common Stock</t>
        </is>
      </c>
    </row>
    <row r="7">
      <c r="A7" s="3" t="inlineStr">
        <is>
          <t>Subsequent Event [Line Items]</t>
        </is>
      </c>
    </row>
    <row r="8">
      <c r="A8" s="4" t="inlineStr">
        <is>
          <t>Issuance of common stock, shares</t>
        </is>
      </c>
      <c r="C8" s="5" t="n">
        <v>955240</v>
      </c>
    </row>
    <row r="9">
      <c r="A9" s="4" t="inlineStr">
        <is>
          <t>Subsequent Event</t>
        </is>
      </c>
    </row>
    <row r="10">
      <c r="A10" s="3" t="inlineStr">
        <is>
          <t>Subsequent Event [Line Items]</t>
        </is>
      </c>
    </row>
    <row r="11">
      <c r="A11" s="4" t="inlineStr">
        <is>
          <t>Gross proceeds from issuance of common stock</t>
        </is>
      </c>
      <c r="B11" s="9" t="n">
        <v>6.9</v>
      </c>
    </row>
    <row r="12">
      <c r="A12" s="4" t="inlineStr">
        <is>
          <t>Net proceeds from issuance of common stock from the ATM Offering</t>
        </is>
      </c>
      <c r="B12" s="9" t="n">
        <v>6.7</v>
      </c>
    </row>
    <row r="13">
      <c r="A13" s="4" t="inlineStr">
        <is>
          <t>Subsequent Event | Common Stock</t>
        </is>
      </c>
    </row>
    <row r="14">
      <c r="A14" s="3" t="inlineStr">
        <is>
          <t>Subsequent Event [Line Items]</t>
        </is>
      </c>
    </row>
    <row r="15">
      <c r="A15" s="4" t="inlineStr">
        <is>
          <t>Issuance of common stock, shares</t>
        </is>
      </c>
      <c r="B15" s="5" t="n">
        <v>1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6:58Z</dcterms:created>
  <dcterms:modified xmlns:dcterms="http://purl.org/dc/terms/" xmlns:xsi="http://www.w3.org/2001/XMLSchema-instance" xsi:type="dcterms:W3CDTF">2021-03-25T17:06:58Z</dcterms:modified>
</cp:coreProperties>
</file>